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INVENTORY" sheetId="10" state="visible" r:id="rId10"/>
    <sheet xmlns:r="http://schemas.openxmlformats.org/officeDocument/2006/relationships" name="INTANGIBLE ASSETS AND GOODWILL" sheetId="11" state="visible" r:id="rId11"/>
    <sheet xmlns:r="http://schemas.openxmlformats.org/officeDocument/2006/relationships" name="INVESTMENTS AND FAIR VALUE HIER" sheetId="12" state="visible" r:id="rId12"/>
    <sheet xmlns:r="http://schemas.openxmlformats.org/officeDocument/2006/relationships" name="ACCRUED EXPENSES AND OTHER" sheetId="13" state="visible" r:id="rId13"/>
    <sheet xmlns:r="http://schemas.openxmlformats.org/officeDocument/2006/relationships" name="WARRANTY ACCRUALS" sheetId="14" state="visible" r:id="rId14"/>
    <sheet xmlns:r="http://schemas.openxmlformats.org/officeDocument/2006/relationships" name="RESTRUCTURING AND FACILITIES CO"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REVENUE RECOGNITION" sheetId="18" state="visible" r:id="rId18"/>
    <sheet xmlns:r="http://schemas.openxmlformats.org/officeDocument/2006/relationships" name="OPERATING SEGMENT INFORMATION" sheetId="19" state="visible" r:id="rId19"/>
    <sheet xmlns:r="http://schemas.openxmlformats.org/officeDocument/2006/relationships" name="MAJOR CUSTOMERS" sheetId="20" state="visible" r:id="rId20"/>
    <sheet xmlns:r="http://schemas.openxmlformats.org/officeDocument/2006/relationships" name="STOCK-BASED COMPENSATION PLA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EARNINGS (LOSS) PER SHARE (Tabl" sheetId="27" state="visible" r:id="rId27"/>
    <sheet xmlns:r="http://schemas.openxmlformats.org/officeDocument/2006/relationships" name="INVENTORY (Tables)" sheetId="28" state="visible" r:id="rId28"/>
    <sheet xmlns:r="http://schemas.openxmlformats.org/officeDocument/2006/relationships" name="INTANGIBLE ASSETS AND GOODWILL " sheetId="29" state="visible" r:id="rId29"/>
    <sheet xmlns:r="http://schemas.openxmlformats.org/officeDocument/2006/relationships" name="ACCRUED EXPENSES AND OTHER (Tab" sheetId="30" state="visible" r:id="rId30"/>
    <sheet xmlns:r="http://schemas.openxmlformats.org/officeDocument/2006/relationships" name="WARRANTY ACCRUALS (Tables)" sheetId="31" state="visible" r:id="rId31"/>
    <sheet xmlns:r="http://schemas.openxmlformats.org/officeDocument/2006/relationships" name="RESTRUCTURING AND FACILITIES _2" sheetId="32" state="visible" r:id="rId32"/>
    <sheet xmlns:r="http://schemas.openxmlformats.org/officeDocument/2006/relationships" name="DERIVATIVE INSTRUMENTS AND HE_2" sheetId="33" state="visible" r:id="rId33"/>
    <sheet xmlns:r="http://schemas.openxmlformats.org/officeDocument/2006/relationships" name="REVENUE RECOGNITION (Tables)" sheetId="34" state="visible" r:id="rId34"/>
    <sheet xmlns:r="http://schemas.openxmlformats.org/officeDocument/2006/relationships" name="OPERATING SEGMENT INFORMATION (" sheetId="35" state="visible" r:id="rId35"/>
    <sheet xmlns:r="http://schemas.openxmlformats.org/officeDocument/2006/relationships" name="MAJOR CUSTOMERS (Tables)" sheetId="36" state="visible" r:id="rId36"/>
    <sheet xmlns:r="http://schemas.openxmlformats.org/officeDocument/2006/relationships" name="STOCK-BASED COMPENSATION PLANS " sheetId="37" state="visible" r:id="rId37"/>
    <sheet xmlns:r="http://schemas.openxmlformats.org/officeDocument/2006/relationships" name="LEASES (Tables)" sheetId="38" state="visible" r:id="rId38"/>
    <sheet xmlns:r="http://schemas.openxmlformats.org/officeDocument/2006/relationships" name="BASIS OF PRESENTATION - Narrati" sheetId="39" state="visible" r:id="rId39"/>
    <sheet xmlns:r="http://schemas.openxmlformats.org/officeDocument/2006/relationships" name="BASIS OF PRESENTATION - Reclass" sheetId="40" state="visible" r:id="rId40"/>
    <sheet xmlns:r="http://schemas.openxmlformats.org/officeDocument/2006/relationships" name="BASIS OF PRESENTATION - Factori" sheetId="41" state="visible" r:id="rId41"/>
    <sheet xmlns:r="http://schemas.openxmlformats.org/officeDocument/2006/relationships" name="EARNINGS (LOSS) PER SHARE (Deta" sheetId="42" state="visible" r:id="rId42"/>
    <sheet xmlns:r="http://schemas.openxmlformats.org/officeDocument/2006/relationships" name="INVENTORY (Details)"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VESTMENTS AND FAIR VALUE HI_2" sheetId="47" state="visible" r:id="rId47"/>
    <sheet xmlns:r="http://schemas.openxmlformats.org/officeDocument/2006/relationships" name="ACCRUED EXPENSES AND OTHER (Det" sheetId="48" state="visible" r:id="rId48"/>
    <sheet xmlns:r="http://schemas.openxmlformats.org/officeDocument/2006/relationships" name="WARRANTY ACCRUALS - Changes in " sheetId="49" state="visible" r:id="rId49"/>
    <sheet xmlns:r="http://schemas.openxmlformats.org/officeDocument/2006/relationships" name="RESTRUCTURING AND FACILITIES _3" sheetId="50" state="visible" r:id="rId50"/>
    <sheet xmlns:r="http://schemas.openxmlformats.org/officeDocument/2006/relationships" name="RESTRUCTURING AND FACILITIES _4" sheetId="51" state="visible" r:id="rId51"/>
    <sheet xmlns:r="http://schemas.openxmlformats.org/officeDocument/2006/relationships" name="RESTRUCTURING AND FACILITIES _5" sheetId="52" state="visible" r:id="rId52"/>
    <sheet xmlns:r="http://schemas.openxmlformats.org/officeDocument/2006/relationships" name="DEBT - Credit Facilities (Detai" sheetId="53" state="visible" r:id="rId53"/>
    <sheet xmlns:r="http://schemas.openxmlformats.org/officeDocument/2006/relationships" name="DEBT - Letters of Credit and Pe"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REVENUE RECOGNITION - Narrative" sheetId="58" state="visible" r:id="rId58"/>
    <sheet xmlns:r="http://schemas.openxmlformats.org/officeDocument/2006/relationships" name="REVENUE RECOGNITION - Schedule " sheetId="59" state="visible" r:id="rId59"/>
    <sheet xmlns:r="http://schemas.openxmlformats.org/officeDocument/2006/relationships" name="REVENUE RECOGNITION - Schedul_2" sheetId="60" state="visible" r:id="rId60"/>
    <sheet xmlns:r="http://schemas.openxmlformats.org/officeDocument/2006/relationships" name="OPERATING SEGMENT INFORMATION_2" sheetId="61" state="visible" r:id="rId61"/>
    <sheet xmlns:r="http://schemas.openxmlformats.org/officeDocument/2006/relationships" name="MAJOR CUSTOMERS (Details)"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STOCK-BASED COMPENSATION PLAN_4" sheetId="65" state="visible" r:id="rId65"/>
    <sheet xmlns:r="http://schemas.openxmlformats.org/officeDocument/2006/relationships" name="STOCK-BASED COMPENSATION PLAN_5" sheetId="66" state="visible" r:id="rId66"/>
    <sheet xmlns:r="http://schemas.openxmlformats.org/officeDocument/2006/relationships" name="LEASES - Narrative (Details)" sheetId="67" state="visible" r:id="rId67"/>
    <sheet xmlns:r="http://schemas.openxmlformats.org/officeDocument/2006/relationships" name="LEASES - Assets and Liabilities" sheetId="68" state="visible" r:id="rId68"/>
    <sheet xmlns:r="http://schemas.openxmlformats.org/officeDocument/2006/relationships" name="LEASES - Components of Lease Ex" sheetId="69" state="visible" r:id="rId69"/>
    <sheet xmlns:r="http://schemas.openxmlformats.org/officeDocument/2006/relationships" name="LEASES - Other Information (Det" sheetId="70" state="visible" r:id="rId70"/>
    <sheet xmlns:r="http://schemas.openxmlformats.org/officeDocument/2006/relationships" name="LEASES - Future Minimum Lease P"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67</t>
        </is>
      </c>
      <c r="C8" s="4" t="inlineStr">
        <is>
          <t xml:space="preserve"> </t>
        </is>
      </c>
    </row>
    <row r="9">
      <c r="A9" s="4" t="inlineStr">
        <is>
          <t>Entity Registrant Name</t>
        </is>
      </c>
      <c r="B9" s="4" t="inlineStr">
        <is>
          <t>RIBBON COMMUNI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669692</t>
        </is>
      </c>
      <c r="C11" s="4" t="inlineStr">
        <is>
          <t xml:space="preserve"> </t>
        </is>
      </c>
    </row>
    <row r="12">
      <c r="A12" s="4" t="inlineStr">
        <is>
          <t>Entity Address, Address Line One</t>
        </is>
      </c>
      <c r="B12" s="4" t="inlineStr">
        <is>
          <t>6500 Chase Oaks Boulevard, Suite 10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14-81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RBB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123073</v>
      </c>
    </row>
    <row r="28">
      <c r="A28" s="4" t="inlineStr">
        <is>
          <t>Entity Central Index Key</t>
        </is>
      </c>
      <c r="B28" s="4" t="inlineStr">
        <is>
          <t>00017080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at September 30, 2022 and December 31, 2021 consisted of the following (in thousands): September 30, December 31, On-hand final assemblies and finished goods inventories $ 77,244 $ 57,360 Deferred cost of goods sold 3,887 1,474 81,131 58,834 Less noncurrent portion (included in other assets) (10,845) (4,791) Current portion $ 70,286 $ 54,0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any's intangible assets at September 30, 2022 and December 31, 2021 consisted of the following (in thousands): September 30, 2022 Weighted average amortization period Cost Accumulated Net In-process research and development * $ 34,000 $ — $ 34,000 Developed technology 7.93 306,380 205,194 101,186 Customer relationships 11.86 268,140 99,245 168,895 Trade names 3.88 5,000 4,448 552 Software licenses 3.00 5,186 122 5,064 9.12 $ 618,706 $ 309,009 $ 309,697 December 31, 2021 Weighted average amortization period Cost Accumulated Net In-process research and development * $ 34,000 $ — $ 34,000 Developed technology 7.93 306,380 181,393 124,987 Customer relationships 11.86 268,140 77,653 190,487 Trade names 3.88 5,000 3,744 1,256 Internal use software 3.00 730 730 — 9.17 $ 614,250 $ 263,520 $ 350,730 * An in-process research and development intangible asset has an indefinite life until the product is generally available, at which time such asset is typically reclassified to developed technology. Estimated future amortization expense for the Company's intangible assets at September 30, 2022 was as follows (in thousands): Years ending December 31, Remainder of 2022 $ 14,970 2023 56,881 2024 50,717 2025 44,005 2026 38,965 2027 33,936 Thereafter 70,223 $ 309,697 On August 29, 2022, the Company acquired perpetual software licenses from American Virtual Cloud Technologies, Inc. ("AVCT") for $4.4 million (see Note 5). There were no changes to the carrying value of the Company's goodwill in the nine months ended September 30, 2022 and 2021. The components of goodwill at September 30, 2022 and 2021 were as follows (in thousands): Cloud and Edge IP Optical Networks Total Balance at September 30, 2022 Goodwill $ 392,302 $ 191,996 $ 584,298 Accumulated impairment losses (167,406) (116,000) (283,406) $ 224,896 $ 75,996 $ 300,892 Balance at September 30, 2021 Goodwill $ 392,302 $ 191,996 $ 584,298 Accumulated impairment losses (167,406) — (167,406) $ 224,896 $ 191,996 $ 416,8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AND FAIR VALUE HIERARCHY</t>
        </is>
      </c>
      <c r="B1" s="2" t="inlineStr">
        <is>
          <t>9 Months Ended</t>
        </is>
      </c>
    </row>
    <row r="2">
      <c r="B2" s="2" t="inlineStr">
        <is>
          <t>Sep. 30, 2022</t>
        </is>
      </c>
    </row>
    <row r="3">
      <c r="A3" s="3" t="inlineStr">
        <is>
          <t>Schedule of Investments [Abstract]</t>
        </is>
      </c>
      <c r="B3" s="4" t="inlineStr">
        <is>
          <t xml:space="preserve"> </t>
        </is>
      </c>
    </row>
    <row r="4">
      <c r="A4" s="4" t="inlineStr">
        <is>
          <t>INVESTMENTS AND FAIR VALUE HIERARCHY</t>
        </is>
      </c>
      <c r="B4" s="4" t="inlineStr">
        <is>
          <t>INVESTMENTS AND FAIR VALUE HIERARCHY The Company received debentures and warrants as sale consideration in connection with the sale of its Kandy Communications Business on December 1, 2020 to AVCT. The debentures bore interest at a rate of 10% per annum (the "Debentures"), which was added to the principal amount of the Debentures. The Company recorded $0.9 million and $3.6 million of interest income in the three and nine months ended September 30, 2021, which was added to the principal amount of the Debentures, and which is included in Interest expense, net, in the condensed consolidated statement of operations. On September 8, 2021 (the "Debenture Conversion Date"), the debentures were converted into 13,700,421 shares of AVCT common stock (the "Debenture Shares"). The warrants entitled the Company to purchase 4,377,800 shares of AVCT common stock at an exercise price of $0.01 per share, and were to expire on December 1, 2025 (the "Warrants"). The Company's investment in AVCT (the "AVCT Investment") was comprised of the Debentures and Warrants for periods prior to the Debenture Conversion Date and the Debenture Shares and Warrants for periods subsequent to the Debenture Conversion Date. The Company recorded the AVCT Investment at fair value, with changes in fair value recorded as a component of Other (expense) income, net, in the condensed consolidated statements of operations. On August 29, 2022, the Company and AVCT entered into a settlement agreement which provided for, amongst other things, the cancellation of the Company's investment in the Debenture Shares and the Warrants with an aggregate fair value of $2.6 million. Pursuant to the settlement agreements, the Company and AVCT also entered into a Wind Down Agreement, pursuant to which a Reseller Agreement between the parties, as previously amended, was terminated, and the Company was granted a non-exclusive perpetual license to use and modify certain intellectual property owned by AVCT comprising WebRTC gateway technology that is integrated with Ribbon’s SBCs and Application Servers. As consideration, the Company paid AVCT $2.5 million in cash, the Debenture Shares were redeemed and canceled, and the Warrants were terminated and canceled. The perpetual license granted by AVCT is classified as Intangible assets, net in the Company's condensed consolidated balance sheet as of September 30, 2022 in the amount of $4.4 million. The fair value of the AVCT Investment, which was reported as an Investment in the Company's condensed consolidated balance sheet, was $43.9 million December 31, 2021. The Company had no investment in AVCT as of September 30, 2022 due to the settlement agreement entered into on August 29, 2022. The Company recorded losses of $1.9 million and $41.3 million in the three and nine months ended September 30, 2022, respectively, representing the change in the fair value of the AVCT Investment. The Company recorded losses of $56.5 million and $68.3 million in the three and nine months ended September 30, 2021, respectively, representing the change in the fair value of the AVCT Investment, which was partially offset by the paid-in-kind interest income described above. The AVCT Investment is classified as a Level 1 fair value measurement at December 31, 2021. The Company evaluated the nature of the AVCT Investment at December 31, 2021, and determined that it represented an equity interest on a diluted basis of approximately 15%. The Company determined that it was not the primary beneficiary of AVCT as it did not have the power to direct the activities that most significantly impact the AVCT Investment's economic performance, and therefore concluded that the Company had neither significant influence nor a controlling interest arising from the AVCT Investment that would require consolidation as of December 31, 2021. The carrying amounts of the Company's financial instruments approximate their fair values and include cash equivalents, accounts receiv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t September 30, 2022 and December 31, 2021 consisted of the following (in thousands): September 30, December 31, Employee compensation and related costs $ 29,460 $ 38,040 Professional fees 15,564 14,365 Other 54,237 48,347 $ 99,261 $ 100,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t>
        </is>
      </c>
      <c r="B1" s="2" t="inlineStr">
        <is>
          <t>9 Months Ended</t>
        </is>
      </c>
    </row>
    <row r="2">
      <c r="B2" s="2" t="inlineStr">
        <is>
          <t>Sep. 30, 2022</t>
        </is>
      </c>
    </row>
    <row r="3">
      <c r="A3" s="3" t="inlineStr">
        <is>
          <t>Guarantees and Product Warranties [Abstract]</t>
        </is>
      </c>
      <c r="B3" s="4" t="inlineStr">
        <is>
          <t xml:space="preserve"> </t>
        </is>
      </c>
    </row>
    <row r="4">
      <c r="A4" s="4" t="inlineStr">
        <is>
          <t>WARRANTY ACCRUALS</t>
        </is>
      </c>
      <c r="B4" s="4" t="inlineStr">
        <is>
          <t xml:space="preserve">WARRANTY ACCRUALS The changes in the Company's accrual balance in the nine months ended September 30, 2022 were as follows (in thousands): Balance at January 1, 2022 $ 13,120 Current period provisions 3,970 Settlements (4,318) Balance at September 30, 2022 $ 12,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FACILITIES CONSOLIDATION INITIATIV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FACILITIES CONSOLIDATION INITIATIVES</t>
        </is>
      </c>
      <c r="B4" s="4" t="inlineStr">
        <is>
          <t>RESTRUCTURING AND FACILITIES CONSOLIDATION INITIATIVES The Company recorded restructuring and related expense aggregating $1.3 million and $1.8 million in the three months ended September 30, 2022 and 2021, respectively, and $9.0 million and $10.5 million in the nine months ended September 30, 2022 and 2021, respectively. Restructuring and related expense includes restructuring expense (primarily severance and related costs), estimated future variable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densed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s a liability for the estimated future variable lease costs. Restructuring and related expense for the three and nine months ended September 30, 2022 and 2021 was comprised of the following (in thousands): Three months ended Nine months ended September 30, September 30, September 30, September 30, Severance and related costs $ (358) $ 481 $ 4,623 $ 3,076 Variable and other facilities-related costs 970 $ 1,286 2,734 4,103 Accelerated amortization of lease assets due to cease-use 657 $ — 1,620 3,368 $ 1,269 $ 1,767 $ 8,977 $ 10,547 Accelerated Rent Amortization Accelerated rent amortization of lease assets is recognized from the date that the Company commences the plan to fully or partially vacate a facility, for which there is no intent or ability to enter into a sublease, through the final vacate date. The liability for the total lease payments for each respective facility is included as a component of Operating lease liabilities in the Company's condensed consolidated balance sheets, both current and noncurrent (see Note 15). The Company may incur additional future expense if it is unable to sublease other locations included in its restructuring initiatives. 2022 Restructuring Plan On February 14, 2022, the Company's Board of Directors approved a strategic restructuring program (the "2022 Restructuring Plan") to streamline the Company's operations in order to support the Company's investment in critical growth areas. The 2022 Restructuring Plan is expected to include, among other things, charges related to a consolidation of facilities and a workforce reduction. Any positions eliminated in countries outside the United States are subject to local law and consultation requirements. The Company recorded restructuring and related expense of $1.3 million and $8.3 million in the three and nine months ended September 30, 2022, respectively, in connection with the 2022 Restructuring Plan. The amount for the three months ended September 30, 2022 was comprised of $1.0 million for variable and other facilities-related costs, $0.6 million for accelerated amortization of lease assets no longer being used with no ability or intent to sublease, and $(0.3) million for adjustments to severance and related costs. The amount for the nine months ended September 30, 2022 was comprised of $4.7 million for severance and related costs for approximately 60 employees, $2.0 million for variable and other facilities-related costs and $1.6 million for accelerated amortization of lease assets no longer being used with no ability or intent to sublease. A summary of the 2022 Restructuring Plan accrual activity for the nine months ended September 30, 2022 is as follows (in thousands): Balance at Initiatives Cash Net transfer to operating lease accounts Balance at Severance $ — $ 4,679 $ (3,324) $ — $ 1,355 Variable and other facilities-related costs — 2,042 (1,087) — 955 Accelerated amortization of lease assets due to cease-use — 1,620 — (1,620) — $ — $ 8,341 $ (4,411) $ (1,620) $ 2,310 Balance Sheet Classification The current portions of accrued restructuring are included as a component of Accrued expenses and the long-term portions of accrued restructuring are included as a component of Other long-term liabilities in the condensed consolidated balance sheets. The long-term portions of accrued restructuring relate to facilities totaled $2.2 million at September 30, 2022 and $1.6 million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2020 Credit Facility On March 3, 2020, the Company entered into a Senior Secured Credit Facilities Credit Agreement (as amended, the "2020 Credit Facility"), by and among the Company, as a guarantor, Ribbon Communications Operating Company, Inc., as the borrower ("Borrower"), Citizens Bank, N.A. ("Citizens"), as administrative agent, a lender, issuing lender, swingline lender, joint lead arranger and bookrunner, Santander Bank, N.A., as a lender, joint lead arranger and bookrunner, and the other lenders party thereto (each, together with Citizens Bank, N.A. and Santander Bank, N.A., referred to individually as a "Lender", and collectively, the "Lenders"). The proceeds of the 2020 Credit Facility were used, in part, to pay off in full all obligations of the Company under its prior credit facility. The 2020 Credit Facility provides for $500 million of commitments from the Lenders to the Borrower, comprised of $400 million in term loans (the "2020 Term Loan Facility") and a $100 million facility available for revolving loans (the "2020 Revolving Credit Facility"). Under the 2020 Revolving Credit Facility, a $30 million sublimit is available for letters of credit and a $20 million sublimit is available for swingline loans. Under the 2020 Credit Facility, the Company was originally required to make quarterly principal payments aggregating approximately $10 million in the first year, $20 million per year for the following three years, and $30 million in the last year, with the remaining balance due on the maturity date. The 2020 Credit Facility also requires periodic interest payments until maturity. The indebtedness and other obligations under the 2020 Credit Facility are unconditionally guaranteed on a senior secured basis by the Company, Edgewater Networks, Inc., a wholly-owned subsidiary of the Company, and GENBAND Inc., a wholly- owned subsidiary of the Company (together, the "Guarantors"). The facilities under the 2020 Credit Facility are secured by first-priority liens on substantially all of the assets of the Borrower and the Guarantors, including substantially all of the assets of the Company. The 2020 Credit Facility requires compliance with certain financial covenants, including a minimum Consolidated Fixed Charge Coverage Ratio and a maximum Consolidated Net Leverage Ratio (each as defined in the 2020 Credit Facility, and each tested on a quarterly basis). The 2020 Credit Facility permits the Company to use proceeds from the sale of equity securities, subject to certain limitations, in the calculation of the minimum Consolidated Fixed Charge Coverage Ratio and maximum Consolidated Net Leverage Ratio for the quarter in which such equity sale occurs, and for future calculations of the covenant ratios where such quarter is included. In addition, the 2020 Credit Facility contains various covenants that, among other restrictions, limit the Company’s and its subsidiaries’ ability to incur or assume indebtedness; grant or assume liens; make acquisitions or engage in mergers; sell, transfer, assign or convey assets; repurchase equity and make dividend and certain other restricted payments; make investments; engage in transactions with affiliates; enter into sale and leaseback transactions; enter into burdensome agreements; change the nature of its business; modify their organizational documents; and amend or make prepayments on certain junior debt. The 2020 Credit Facility contains events of default that are customary for a secured credit facility. If an event of default relating to bankruptcy or other insolvency events with respect to the Company or any of its subsidiaries occurs, all obligations under the 2020 Credit Facility will immediately become due and payable. If any other event of default occurs under the 2020 Credit Facility, the lenders may accelerate the maturity of the obligations outstanding under the Credit Facility and exercise other rights and remedies, including charging a default rate of interest equal to 2.00% per year above the rate that would otherwise be applicable. In addition, if any event of default exists under the 2020 Credit Facility, the lenders can commence foreclosure or other actions against the collateral. On August 18, 2020 (the "First Amendment Date"), the Borrower entered into a First Amendment to the 2020 Credit Facility (the "First Amendment"). Pursuant to an assignment and assumption agreement entered into by Citizens and certain affiliates of Whitehorse Capital on the First Amendment Date (collectively, "HIG Whitehorse"), and consented to by Citizens and the Borrower, $75 million of the 2020 Term Loan Facility, designated as the Term B Loan (the "Term B Loan"), was assigned from Citizens to HIG Whitehorse as of August 18, 2020. The remaining $325 million of the 2020 Term Loan Facility that was not assigned to HIG Whitehorse was deemed the Term A Loan (the "Term A Loan" and, together with the Term B Loan, the "Amended 2020 Term Loan Facility"). The Term A Loan and the 2020 Revolving Credit Facility mature in March 2025. The Term A Loan and 2020 Revolving Credit Facility bear interest at the Borrower's option at either the LIBOR rate plus a margin ranging from 1.50% to 3.50% per year, or the base rate (the highest of the Federal Funds Effective Rate (as defined in the 2020 Credit Facility) plus 0.50%, or the prime rate announced from time to time in The Wall Street Journal) plus a margin ranging from 0.50% to 2.50% per year (the "Applicable Margin"). The Applicable Margin varies depending on the Company's Consolidated Net Leverage Ratio (as defined in the 2020 Credit Facility). The base rate and the LIBOR rate are each subject to a zero percent floor. The Company was required to make quarterly principal payments on the Term A Loan aggregating approximately $10 million in the first year, $16 million per year in each of the next two years, $20 million in the fourth year and $16 million in the last year, with the final payment approximating $244 million due on the maturity date. The Borrower could prepay all amounts under the Term A Loan and the 2020 Revolving Credit Facility at any time without premium or penalty (other than customary LIBOR breakage costs), subject to certain notice requirements. The Term B Loan was scheduled to mature in March 2026 and bore interest, at the Borrower's option, at either the LIBOR rate plus a margin of 7.50% per year, or the base rate (the highest of the Federal Funds Effective Rate (as defined in the First Amendment) plus 0.50%, or the prime rate announced from time to time in The Wall Street Journal, plus a margin of 6.50% per year. The Term B Loan had a lower rate of amortization than the Term A Loan and was subject to a 1.0% premium if voluntarily repaid in connection with a repricing transaction (as defined in the 2020 Credit Facility) occurring prior to the six-month anniversary of the First Amendment Effective Date. The Company was required to make quarterly principal payments totaling approximately $1 million in the first year and $8 million in the aggregate over the next four and a half years, with the final payment approximating $66 million. The First Amendment reduced the Borrower's ability to incur new tranches of term loans, or increases in commitments under the Amended 2020 Term Loan Facility or the 2020 Revolving Credit Facility. Specifically, such indebtedness could be incurred up to an aggregate dollar amount equal to 75% of the Company's Consolidated Adjusted EBITDA (as defined in the 2020 Credit Facility), reduced from 100% prior to the First Amendment, as of the most recently ended fiscal quarter for which financial statements had been delivered to the lenders, plus additional amounts, so long as the Borrower's Consolidated Net Leverage Ratio (as defined in the 2020 Credit Agreement) did not exceed 2.25:1.00, reduced from 2.75:1.00 under the 2020 Credit Facility. The First Amendment also reduced the amount of Unrestricted Cash (as defined in the 2020 Credit Facility) used in calculating the Borrower's Consolidated Net Leverage Ratio from $25 million to $10 million. On December 1, 2020, the Borrower entered into a Second Amendment to the 2020 Credit Facility to obtain consent for an equity exchange with AVCT in connection with the Kandy Sale, as well as to amend certain other provisions of the 2020 Credit Facility. On March 3, 2021 (the "Third Amendment Date"), the Company, the Borrower and certain of its subsidiaries entered into a Third Amendment to Credit Agreement (the "Third Amendment"), which further amended the 2020 Credit Facility. The Third Amendment provided for an incremental term loan facility to the Borrower in the original principal amount of $74.6 million, the proceeds of which were used on the Third Amendment Date to consummate an open market purchase of all outstanding amounts under the Term B Loan. Upon the consummation of the open market purchase, the Term B Loans were assigned to the Borrower and immediately cancelled, such that the outstanding amount under the Term A Loan and incremental term loan facility were combined and held by the Lenders (the "2020 Term Loan") with the same terms as the Term A Loan. The Company wrote off $2.5 million of capitalized debt issuance costs in connection with the Third Amendment, which is included in Interest expense, net, in the Company's condensed consolidated statement of operations for the nine months ended September 30, 2021. The Company was required to make quarterly principal payments on the 2020 Term Loan aggregating approximately $20 million per year in the first three years and $30 million in the fourth year, with the final payment approximating $300 million due on the maturity date. The Third Amendment increased the Borrower's ability to incur new incremental revolving commitments or term loans. Such indebtedness can be incurred up to an aggregate dollar limit equal to 100% of the Company's Consolidated Adjusted EBITDA (as defined in the 2020 Credit Facility) as of the most recently ended fiscal quarter for which financial statements have been delivered to the Lenders, plus additional amounts, so long as the Borrower's Consolidated Net Leverage Ratio (as defined in the Credit Agreement) does not exceed 2.75:1.00, increased from 2.25:1.00 under the First Amendment. The Third Amendment also increased the amount of Unrestricted Cash (as defined in the 2020 Credit Facility) used in calculating the Borrower's Consolidated Net Leverage Ratio from $10.0 million to $25.0 million. On March 10, 2022, the Borrower entered into a Fourth Amendment to the 2020 Credit Facility (the "Fourth Amendment") to increase the Maximum Consolidated Net Leverage Ratio (as defined in the 2020 Credit Facility) to 4.25:1.00 for the first quarter of 2022 and 4.50:1.00 for the second quarter of 2022, with reductions in subsequent quarters through the third quarter of 2023, when the ratio will be fixed at 3.00:1.00. In connection with the Fourth Amendment, the Company made a $15.0 million prepayment that was applied to the final payment due on the maturity date. Subsequent to the Fourth Amendment, the Company was required to make quarterly principal payments on the 2020 Term Loan aggregating approximately $20 million per year for the next two years and $30 million in the following year, with the final payment approximating $285 million due on the maturity date. On June 30, 2022, the Borrower entered into a Fifth Amendment to the 2020 Credit Facility (the "Fifth Amendment") to increase the Maximum Consolidated Net Leverage Ratio (as defined in the 2020 Credit Facility) to 5.25:1.00 for the second quarter of 2022, 5.00:1.00 for the third quarter of 2022, and 4.75:1.00 for the fourth quarter of 2022. Also, the Fifth Amendment reduced the minimum Consolidated Fixed Charge Coverage Ratio (as defined in the 2020 Credit Facility) to 1.10:1.00 for the second, third and fourth quarters of 2022 and increased the maximum rate at which loans bear interest if the Company's Consolidated Net Leverage Ratio for any quarter is greater than 4.50:1.00. Specifically, pursuant to the Fifth Amendment, loans incurred under the Senior Secured Credit Facilities bear interest, at the Borrower’s option, at either LIBOR plus a margin ranging from 1.50% to 4.50% per year, or the base rate (the highest of the Federal Funds Effective Rate (as defined in the Credit Agreement) plus 0.50%, or the prime rate announced from time to time in The Wall Street Journal) plus a margin ranging from 0.50% to 3.50% per year (such margins being referred to as the “Applicable Margin”). In addition, the Fifth Amendment allows the Company to incur junior secured or unsecured debt in an amount no less than $50 million, subject to certain conditions, including the requirement that 50% of the aggregate amount of such incurred debt (net of certain costs, fees and other amounts) must be applied to prepay the Senior Secured Credit Facilities, and compliance with certain leverage ratio-based covenant exceptions. In connection with the Fifth Amendment, the Company made a $10.0 million voluntary prepayment that was applied to the final payment due on the maturity date. Subsequent to the Fifth Amendment, the Company is required to make quarterly principal payments on the 2020 Term Loan aggregating approximately $5.0 million per quarter through March 31, 2024 and $10.0 million in each of the three quarters thereafter, with the final payment approximating $275 million due on the maturity date in March 2025. At September 30, 2022, the Company had an outstanding balance under the 2020 Term Loan of $335.5 million at an average interest rate of 5.4% and $3.3 million of letters of credit outstanding with an interest rate of 4.5%. At December 31, 2021, the Company had an outstanding 2020 Term Loan balance of $375.5 million at an average interest rate of 3.4% and $4.3 million of letters of credit outstanding with an interest rate of 2.5%. The Company was in compliance with all covenants of the 2020 Credit Facility at both September 30, 2022 and December 31, 2021. Letters of Credit and Performance and Bid Bonds The Company uses letters of credit and performance and bid bonds in the course of its business. At September 30, 2022, the Company had letters of credit, bank guarantees, and performance and bid bonds outstanding (collectively, "Guarantees") aggregating $9.5 million , comprised of the $3.3 million of letters of credit under the 2020 Credit Facility described above (the "Letters of Credit") and $6.3 million of bank guarantees and performance and bid bonds (collectively, the "Other Guarantees") under various uncommitted facilities. At December 31, 2021, the Company had Guarantees aggregating $30.1 million, comprised of the $4.3 million of Letters of Credit noted above and $25.8 million of Other Guarantees. At September 30, 2022 and December 31, 2021, the Company had cash collateral of $0.3 million and $2.6 million, respectively, supporting the Guarantees, which is reported as Restricted cash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financial market risk related to foreign currency fluctuations and changes in interest rates. These exposures are actively monitored by management. To manage the volatility related to the exposure to changes in interest rates, the Company has entered into a derivative financial instrument. Management's objective is to reduce, where it is deemed appropriate to do so, fluctuations in earnings and cash flows associated with changes in interest rates. Ribbon's policies and practices are to use derivative financial instruments only to the extent necessary to manage exposures. Ribbon does not hold or issue derivative financial instruments for trading or speculative purposes. The Company records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ash Flow Hedge of Interest Rate Risk The 2020 Term Loan Facility had outstanding balances of $335.5 million and $375.5 million at September 30, 2022 and December 31, 2021, respectively. The 2020 Revolving Credit Facility was undrawn at both September 30, 2022 and December 31, 2021. Borrowings under the 2020 Credit Facility have variable interest rates based on LIBOR (see Note 9). As a result of exposure to interest rate movements, during March 2020, the Company entered into an interest rate swap arrangement, which effectively converted its $400 million term loan with its variable interest rate based upon one-month LIBOR to an aggregate fixed rate of 0.904%, plus a leverage-based margin as defined in the 2020 Credit Facility. On July 22, 2022, the Company sold $30 million of the notional amount of its interest rate swap back to its counterparty for $1.5 million, reducing the notional amount of this swap to $370 million. On August 16, 2022 the Company sold another $30 million of the notional amount of its interest rate swap back to its counterparty for $1.6 million, reducing the notional amount to $340 million, which approximates the current level of our term loan debt outstanding. The gain in accumulated other comprehensive (loss) income related to the $60 million notional amount sold of $3.1 million is being released into earnings on a straight line basis over the remaining term of the 2020 Credit Facility as a decrease to interest expense, the amortization of which totaled $0.2 million for the three and nine months ended September 30, 2022. The notional amount of this swap at September 30, 2022 was $340 million, and the swap matures on March 3, 2025, the same date the 2020 Credit Facility matures. The Company’s objectives in using interest rate derivatives are to add stability to interest expense and to manage its exposure to interest rate movements. To accomplish this objective, the Company is using an interest rate swap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signated derivatives that qualify as cash flow hedges is recorded in accumulated other comprehensive income in the condensed consolidated balance sheet and is subsequently reclassified into earnings in the period that the hedged forecasted transactions affect earnings. During the three and nine months ended September 30, 2022 and 2021, such a derivative was used to hedge the variable cash flows associated with the outstanding borrowings under the 2020 Credit Facility and the Company has accounted for this derivative as an effective hedge. Any ineffective portion of the change in the fair value of the derivative would be recognized directly in earnings. Amounts reported in accumulated other comprehensive income related to the Company's derivative are reclassified to interest expense as interest is accrued on the Company’s variable-rate debt. Based upon projected forward rates, the Company estimates as of September 30, 2022 that $11 million may be reclassified as a decrease to interest expense over the next twelve months. The impact of the Company’s derivative financial instrument on its condensed consolidated statements of comprehensive (loss) income for the three and nine months ended September 30, 2022 and 2021 was as follows, net of tax (in thousands): Three months ended Nine months ended September 30, September 30, September 30, September 30, Gain recognized in other comprehensive income (loss) on derivative, net of tax $ 3,056 $ 30 $ 21,685 $ 4,905 Amount reclassified from accumulated other comprehensive income (loss) to interest expense (1,330) 830 (437) 2,419 $ 1,726 $ 860 $ 21,248 $ 7,324 The fair values and locations in the condensed consolidated balance sheets at September 30, 2022 and December 31, 2021 of the Company's derivative assets (liabilities) designated as a hedging instrument were as follows (in thousands): Balance sheet location September 30, December 31, Interest rate derivative - asset derivative Other current assets $ 11,033 $ — Interest rate derivative - asset derivative Other assets 15,250 3,865 Interest rate derivative - liability derivative Accrued expenses and other — (2,054) $ 26,283 $ 1,811 The Company has classified the interest rate derivative aggregating $26.3 million and $1.8 million at September 30, 2022 and December 31, 2021, respectively, as Level 2 fair value measurements within the fair value hierarchy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 derives revenue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is typically recognized upon transfer of control or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subscription software licenses at the start of the subscription period.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However, in some instances, the Company uses the output method because it best depicts the transfer of asset to the customer.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recognition of revenue. Disaggregation of Revenue The Company disaggregates its revenue from contracts with customers based on the nature of the products and services and the geographic regions in which each customer is domiciled. The Company's revenue for the three and nine months ended September 30, 2022 and 2021 was disaggregated as follows: Three months ended September 30, 2022 Product revenue Service revenue (maintenance) Service revenue (professional services) Total revenue United States $ 42,373 $ 32,980 $ 11,684 $ 87,037 Europe, Middle East and Africa 42,454 20,022 7,147 69,623 Asia Pacific 19,077 11,382 3,186 33,645 Other 7,248 7,605 1,969 16,822 $ 111,152 $ 71,989 $ 23,986 $ 207,127 Three months ended September 30, 2021 Product revenue Service revenue (maintenance) Service revenue (professional services) Total revenue United States $ 47,134 $ 33,391 $ 12,764 $ 93,289 Europe, Middle East and Africa 32,234 19,290 7,971 59,495 Asia Pacific 26,087 10,618 4,215 40,920 Other 6,271 8,371 2,052 16,694 $ 111,726 $ 71,670 $ 27,002 $ 210,398 Nine months ended September 30, 2022 Product revenue Service revenue (maintenance) Service revenue (professional services) Total revenue United States $ 128,056 $ 99,090 $ 33,689 $ 260,835 Europe, Middle East and Africa 95,392 56,464 20,503 172,359 Asia Pacific 64,471 31,178 10,791 106,440 Other 17,890 23,320 5,277 46,487 $ 305,809 $ 210,052 $ 70,260 $ 586,121 Nine months ended September 30, 2021 Product revenue Service revenue (maintenance) Service revenue (professional services) Total revenue United States $ 140,074 $ 97,813 $ 35,516 $ 273,403 Europe, Middle East and Africa 91,751 59,684 22,622 174,057 Asia Pacific 70,714 31,203 13,886 115,803 Other 20,205 24,112 6,800 51,117 $ 322,744 $ 212,812 $ 78,824 $ 614,380 The Company's product revenue from indirect sales through its channel partner program and from its direct sales program for the three and nine months ended September 30, 2022 and 2021 was as follows (in thousands): Three months ended Nine months ended September 30, September 30, September 30, September 30, Indirect sales through channel partner program $ 34,382 $ 25,214 $ 86,335 $ 72,491 Direct sales 76,770 86,512 219,474 250,253 $ 111,152 $ 111,726 $ 305,809 $ 322,744 The Company's product revenue from sales to enterprise customers and from sales to service provider customers for the three and nine months ended September 30, 2022 and 2021 was as follows (in thousands): Three months ended Nine months ended September 30, September 30, September 30, September 30, Sales to enterprise customers $ 33,136 $ 20,034 $ 78,056 $ 67,225 Sales to service provider customers 78,016 91,692 227,753 255,519 $ 111,152 $ 111,726 $ 305,809 $ 322,744 The Company's product revenue and service revenue components by segment for the three and nine months ended September 30, 2022 and 2021 were as follows (in thousands): Three months ended Nine months ended September 30, September 30, September 30, September 30, Product revenue: Cloud and Edge $ 51,321 $ 65,587 $ 153,081 $ 180,100 IP Optical Networks 59,831 46,139 152,728 142,644 Total product revenue $ 111,152 $ 111,726 $ 305,809 $ 322,744 Service revenue: Maintenance: Cloud and Edge $ 55,686 $ 56,786 $ 165,895 $ 169,445 IP Optical Networks 16,303 14,884 44,157 43,367 Total maintenance revenue 71,989 71,670 210,052 212,812 Professional services: Cloud and Edge 17,678 20,064 52,595 59,735 IP Optical Networks 6,308 6,938 17,665 19,089 Total professional services revenue 23,986 27,002 70,260 78,824 Total service revenue $ 95,975 $ 98,672 $ 280,312 $ 291,636 Revenue Contract Balances The timing of revenue recognition, billings and cash collections results in billed accounts receivable; unbilled receivables, which are contract assets; and customer advances and deposits, which are contract liabilities, in the Company's condensed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that are classified as deferred revenue. These assets and liabilities are reported in the Company's condensed consolidated balance sheets on a contract-by-contract basis as of the end of each reporting period. Changes in the contract asset and liability balances during the three months ended September 30, 2022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densed consolidated balance sheets. The changes in the Company's accounts receivable, unbilled receivables and deferred revenue balances for the nine months ended September 30, 2022 were as follows (in thousands): Accounts receivable Unbilled accounts receivable Deferred revenue (current) Deferred revenue (long-term) Balance at January 1, 2022 $ 208,972 $ 73,945 $ 109,119 $ 20,619 Increase (decrease), net (63,441) 18,358 (18,980) 1,566 Balance at September 30, 2022 $ 145,531 $ 92,303 $ 90,139 $ 22,185 The Company recognized approximately $85 million of revenue in the nine months ended September 30, 2022 that was recorded as deferred revenue at December 31, 2021 and approximately $81 million of revenue in the nine months ended September 30, 2021 that was recorded as deferred revenue at December 31, 2020. Of the Company's deferred revenue reported as long-term in its condensed consolidated balance sheet at September 30, 2022, the Company expects that approximately $4 million will be recognized as revenue in 2023, approximately $10 million will be recognized as revenue in 2024 and approximately $8 million will be recognized as revenue in 2025 and beyond. All freight-related customer invoicing is recorded as revenue, while the shipping and handling costs that occur after control of the promised goods or services transfer to the customer are reported as fulfillment costs, a component of Cost of revenue - product in the Company's condensed consolidated statements of operations. Deferred Commissions Cost Sales commissions earned by the Company's employees are considered incremental and recoverable costs of obtaining a contract with a customer. Expense related to commission payments has been deferred on our condensed consolidated balance sheet and is being amortized over the expected life of the customer contract, which averages five years. The current and long-term portions of deferred commission expense are included as components of Other current assets and Other assets, respectively. At both September 30, 2022 and December 31, 2021, the Company had $3.8 million of deferred sales commissions capit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2</t>
        </is>
      </c>
    </row>
    <row r="3">
      <c r="A3" s="3" t="inlineStr">
        <is>
          <t>Segment Reporting [Abstract]</t>
        </is>
      </c>
      <c r="B3" s="4" t="inlineStr">
        <is>
          <t xml:space="preserve"> </t>
        </is>
      </c>
    </row>
    <row r="4">
      <c r="A4" s="4" t="inlineStr">
        <is>
          <t>OPERATING SEGMENT INFORMATION</t>
        </is>
      </c>
      <c r="B4" s="4" t="inlineStr">
        <is>
          <t xml:space="preserve">OPERATING SEGMENT INFORMATION The Company has two reportable segments, which are intended to align with the manner in which the business is managed: Cloud and Edge, and IP Optical Networks. The Cloud and Edge segment provides secure and reliable software and hardware products, solutions and services for enabling Voice over Internet Protocol ("VoIP") communications, Voice over Long-Term Evolution ("VoLTE") and Voice Over 5G ("VoNR") communications, and Unified Communications and Collaboration ("UC&amp;C") within service provider and enterprise networks and from the cloud. The Cloud and Edge products are increasingly software-centric and cloud-native for deployment on private, public or hybrid cloud infrastructures, in data centers, on enterprise premises and within service provider networks. Ribbon's Cloud and Edge product portfolio consists of its Session Border Controller ("SBC") products and its Network Transformation ("NTR") products. The IP Optical Networks segment provides high-performance, secure solutions for IP networking and optical transport, supporting wireless networks including 5G, metro and edge aggregation, core networking, data center interconnect, legacy transformation and transport solutions for wholesale carriers. This portfolio is offered to service provider, enterprise and industry verticals with critical transport network infrastructures including utilities, government, defense, transportation, and education and research. The Company has not provided segment asset information as such information is not provided to the CODM and accordingly, asset information is not used in assessing segment performance. Segment revenue and expenses included in the tables below represent direct revenue and expense attributable to each segment. Please see Note 4 for information regarding the allocation of goodwill between segments. The CODM utilizes revenue and adjusted gross profit to measure and assess each segment's performance. The Company calculates adjusted gross profit by excluding from cost of revenue: amortization of acquired technology and stock-based compensation, and may also exclude other items in future periods that the Company believes are not part of the Company's core business. Adjusted gross profit is not a financial measure determined in accordance with U.S. GAAP and may not be comparable to similarly titled measures used by other companies, and should not be considered a substitute for gross profit or other results reported in accordance with U.S. GAAP. See below for a reconciliation of adjusted gross profit to gross profit, which is the most directly comparable U.S. GAAP measure. The tables below provide information regarding revenue, adjusted gross profit, and depreciation expense by reportable segment for the three and nine months ended September 30, 2022 and 2021 (in thousands): Three months ended Nine months ended September 30, September 30, September 30, September 30, Segment revenue: Cloud and Edge $ 124,685 $ 142,437 $ 371,571 $ 409,280 IP Optical Networks 82,442 67,961 214,550 205,100 Revenue $ 207,127 $ 210,398 $ 586,121 $ 614,380 Three months ended Nine months ended September 30, September 30, September 30, September 30, Segment adjusted gross profit: Cloud and Edge $ 81,524 $ 95,998 $ 243,196 $ 276,170 IP Optical Networks 31,287 24,918 69,556 84,544 Total segment adjusted gross profit 112,811 120,916 312,752 360,714 Stock-based compensation expense (725) (588) (1,906) (1,412) Amortization of acquired technology (7,768) (9,674) (23,923) (29,435) Gross profit $ 104,318 $ 110,654 $ 286,923 $ 329,867 Three months ended Nine months ended September 30, September 30, September 30, September 30, Segment depreciation expense: Cloud and Edge $ 2,753 $ 3,018 $ 8,153 $ 9,297 IP Optical Networks 1,162 1,191 3,535 3,387 Depreciation expense $ 3,915 $ 4,209 $ 11,688 $ 12,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5670</v>
      </c>
      <c r="C3" s="6" t="n">
        <v>103915</v>
      </c>
    </row>
    <row r="4">
      <c r="A4" s="4" t="inlineStr">
        <is>
          <t>Restricted cash</t>
        </is>
      </c>
      <c r="B4" s="5" t="n">
        <v>265</v>
      </c>
      <c r="C4" s="5" t="n">
        <v>2570</v>
      </c>
    </row>
    <row r="5">
      <c r="A5" s="4" t="inlineStr">
        <is>
          <t>Accounts receivable, net</t>
        </is>
      </c>
      <c r="B5" s="5" t="n">
        <v>237834</v>
      </c>
      <c r="C5" s="5" t="n">
        <v>282917</v>
      </c>
    </row>
    <row r="6">
      <c r="A6" s="4" t="inlineStr">
        <is>
          <t>Inventory</t>
        </is>
      </c>
      <c r="B6" s="5" t="n">
        <v>70286</v>
      </c>
      <c r="C6" s="5" t="n">
        <v>54043</v>
      </c>
    </row>
    <row r="7">
      <c r="A7" s="4" t="inlineStr">
        <is>
          <t>Other current assets</t>
        </is>
      </c>
      <c r="B7" s="5" t="n">
        <v>58344</v>
      </c>
      <c r="C7" s="5" t="n">
        <v>37545</v>
      </c>
    </row>
    <row r="8">
      <c r="A8" s="4" t="inlineStr">
        <is>
          <t>Total current assets</t>
        </is>
      </c>
      <c r="B8" s="5" t="n">
        <v>422399</v>
      </c>
      <c r="C8" s="5" t="n">
        <v>480990</v>
      </c>
    </row>
    <row r="9">
      <c r="A9" s="4" t="inlineStr">
        <is>
          <t>Property and equipment, net</t>
        </is>
      </c>
      <c r="B9" s="5" t="n">
        <v>46166</v>
      </c>
      <c r="C9" s="5" t="n">
        <v>47685</v>
      </c>
    </row>
    <row r="10">
      <c r="A10" s="4" t="inlineStr">
        <is>
          <t>Intangible assets, net</t>
        </is>
      </c>
      <c r="B10" s="5" t="n">
        <v>309697</v>
      </c>
      <c r="C10" s="5" t="n">
        <v>350730</v>
      </c>
    </row>
    <row r="11">
      <c r="A11" s="4" t="inlineStr">
        <is>
          <t>Goodwill</t>
        </is>
      </c>
      <c r="B11" s="5" t="n">
        <v>300892</v>
      </c>
      <c r="C11" s="5" t="n">
        <v>300892</v>
      </c>
    </row>
    <row r="12">
      <c r="A12" s="4" t="inlineStr">
        <is>
          <t>Investments</t>
        </is>
      </c>
      <c r="B12" s="5" t="n">
        <v>0</v>
      </c>
      <c r="C12" s="5" t="n">
        <v>43931</v>
      </c>
    </row>
    <row r="13">
      <c r="A13" s="4" t="inlineStr">
        <is>
          <t>Deferred income taxes</t>
        </is>
      </c>
      <c r="B13" s="5" t="n">
        <v>57273</v>
      </c>
      <c r="C13" s="5" t="n">
        <v>47287</v>
      </c>
    </row>
    <row r="14">
      <c r="A14" s="4" t="inlineStr">
        <is>
          <t>Operating lease right-of-use assets</t>
        </is>
      </c>
      <c r="B14" s="5" t="n">
        <v>48079</v>
      </c>
      <c r="C14" s="5" t="n">
        <v>53147</v>
      </c>
    </row>
    <row r="15">
      <c r="A15" s="4" t="inlineStr">
        <is>
          <t>Other assets</t>
        </is>
      </c>
      <c r="B15" s="5" t="n">
        <v>40129</v>
      </c>
      <c r="C15" s="5" t="n">
        <v>23075</v>
      </c>
    </row>
    <row r="16">
      <c r="A16" s="4" t="inlineStr">
        <is>
          <t>Total assets</t>
        </is>
      </c>
      <c r="B16" s="5" t="n">
        <v>1224635</v>
      </c>
      <c r="C16" s="5" t="n">
        <v>1347737</v>
      </c>
    </row>
    <row r="17">
      <c r="A17" s="3" t="inlineStr">
        <is>
          <t>Current liabilities:</t>
        </is>
      </c>
      <c r="B17" s="4" t="inlineStr">
        <is>
          <t xml:space="preserve"> </t>
        </is>
      </c>
      <c r="C17" s="4" t="inlineStr">
        <is>
          <t xml:space="preserve"> </t>
        </is>
      </c>
    </row>
    <row r="18">
      <c r="A18" s="4" t="inlineStr">
        <is>
          <t>Current portion of term debt</t>
        </is>
      </c>
      <c r="B18" s="5" t="n">
        <v>20058</v>
      </c>
      <c r="C18" s="5" t="n">
        <v>20058</v>
      </c>
    </row>
    <row r="19">
      <c r="A19" s="4" t="inlineStr">
        <is>
          <t>Accounts payable</t>
        </is>
      </c>
      <c r="B19" s="5" t="n">
        <v>73018</v>
      </c>
      <c r="C19" s="5" t="n">
        <v>97121</v>
      </c>
    </row>
    <row r="20">
      <c r="A20" s="4" t="inlineStr">
        <is>
          <t>Accrued expenses and other</t>
        </is>
      </c>
      <c r="B20" s="5" t="n">
        <v>99261</v>
      </c>
      <c r="C20" s="5" t="n">
        <v>100752</v>
      </c>
    </row>
    <row r="21">
      <c r="A21" s="4" t="inlineStr">
        <is>
          <t>Operating lease liabilities</t>
        </is>
      </c>
      <c r="B21" s="5" t="n">
        <v>15617</v>
      </c>
      <c r="C21" s="5" t="n">
        <v>17403</v>
      </c>
    </row>
    <row r="22">
      <c r="A22" s="4" t="inlineStr">
        <is>
          <t>Deferred revenue</t>
        </is>
      </c>
      <c r="B22" s="5" t="n">
        <v>90139</v>
      </c>
      <c r="C22" s="5" t="n">
        <v>109119</v>
      </c>
    </row>
    <row r="23">
      <c r="A23" s="4" t="inlineStr">
        <is>
          <t>Total current liabilities</t>
        </is>
      </c>
      <c r="B23" s="5" t="n">
        <v>298093</v>
      </c>
      <c r="C23" s="5" t="n">
        <v>344453</v>
      </c>
    </row>
    <row r="24">
      <c r="A24" s="4" t="inlineStr">
        <is>
          <t>Long-term debt, net of current</t>
        </is>
      </c>
      <c r="B24" s="5" t="n">
        <v>310770</v>
      </c>
      <c r="C24" s="5" t="n">
        <v>350217</v>
      </c>
    </row>
    <row r="25">
      <c r="A25" s="4" t="inlineStr">
        <is>
          <t>Operating lease liabilities, net of current</t>
        </is>
      </c>
      <c r="B25" s="5" t="n">
        <v>49137</v>
      </c>
      <c r="C25" s="5" t="n">
        <v>55196</v>
      </c>
    </row>
    <row r="26">
      <c r="A26" s="4" t="inlineStr">
        <is>
          <t>Deferred revenue, net of current</t>
        </is>
      </c>
      <c r="B26" s="5" t="n">
        <v>22185</v>
      </c>
      <c r="C26" s="5" t="n">
        <v>20619</v>
      </c>
    </row>
    <row r="27">
      <c r="A27" s="4" t="inlineStr">
        <is>
          <t>Deferred income taxes</t>
        </is>
      </c>
      <c r="B27" s="5" t="n">
        <v>11679</v>
      </c>
      <c r="C27" s="5" t="n">
        <v>8116</v>
      </c>
    </row>
    <row r="28">
      <c r="A28" s="4" t="inlineStr">
        <is>
          <t>Other long-term liabilities</t>
        </is>
      </c>
      <c r="B28" s="5" t="n">
        <v>43602</v>
      </c>
      <c r="C28" s="5" t="n">
        <v>41970</v>
      </c>
    </row>
    <row r="29">
      <c r="A29" s="4" t="inlineStr">
        <is>
          <t>Total liabilities</t>
        </is>
      </c>
      <c r="B29" s="5" t="n">
        <v>735466</v>
      </c>
      <c r="C29" s="5" t="n">
        <v>820571</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per share; 10,000,000 shares authorized, none issued and outstanding</t>
        </is>
      </c>
      <c r="B32" s="5" t="n">
        <v>0</v>
      </c>
      <c r="C32" s="5" t="n">
        <v>0</v>
      </c>
    </row>
    <row r="33">
      <c r="A33" s="4" t="inlineStr">
        <is>
          <t>Common stock, $0.0001 par value per share; 240,000,000 shares authorized; 168,093,446 shares issued and outstanding at September 30, 2022; 148,895,308 shares issued and outstanding at December 31, 2021</t>
        </is>
      </c>
      <c r="B33" s="5" t="n">
        <v>17</v>
      </c>
      <c r="C33" s="5" t="n">
        <v>15</v>
      </c>
    </row>
    <row r="34">
      <c r="A34" s="4" t="inlineStr">
        <is>
          <t>Additional paid-in capital</t>
        </is>
      </c>
      <c r="B34" s="5" t="n">
        <v>1936457</v>
      </c>
      <c r="C34" s="5" t="n">
        <v>1875234</v>
      </c>
    </row>
    <row r="35">
      <c r="A35" s="4" t="inlineStr">
        <is>
          <t>Accumulated deficit</t>
        </is>
      </c>
      <c r="B35" s="5" t="n">
        <v>-1474232</v>
      </c>
      <c r="C35" s="5" t="n">
        <v>-1355661</v>
      </c>
    </row>
    <row r="36">
      <c r="A36" s="4" t="inlineStr">
        <is>
          <t>Accumulated other comprehensive income</t>
        </is>
      </c>
      <c r="B36" s="5" t="n">
        <v>26927</v>
      </c>
      <c r="C36" s="5" t="n">
        <v>7578</v>
      </c>
    </row>
    <row r="37">
      <c r="A37" s="4" t="inlineStr">
        <is>
          <t>Total stockholders' equity</t>
        </is>
      </c>
      <c r="B37" s="5" t="n">
        <v>489169</v>
      </c>
      <c r="C37" s="5" t="n">
        <v>527166</v>
      </c>
    </row>
    <row r="38">
      <c r="A38" s="4" t="inlineStr">
        <is>
          <t>Total liabilities and stockholders' equity</t>
        </is>
      </c>
      <c r="B38" s="6" t="n">
        <v>1224635</v>
      </c>
      <c r="C38" s="6" t="n">
        <v>1347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9 Months Ended</t>
        </is>
      </c>
    </row>
    <row r="2">
      <c r="B2" s="2" t="inlineStr">
        <is>
          <t>Sep. 30, 2022</t>
        </is>
      </c>
    </row>
    <row r="3">
      <c r="A3" s="3" t="inlineStr">
        <is>
          <t>Risks and Uncertainties [Abstract]</t>
        </is>
      </c>
      <c r="B3" s="4" t="inlineStr">
        <is>
          <t xml:space="preserve"> </t>
        </is>
      </c>
    </row>
    <row r="4">
      <c r="A4" s="4" t="inlineStr">
        <is>
          <t>MAJOR CUSTOMERS</t>
        </is>
      </c>
      <c r="B4" s="4" t="inlineStr">
        <is>
          <t xml:space="preserve">MAJOR CUSTOMERS The following customers contributed 10% or more of the Company's revenue in the three and nine months ended September 30, 2022 and 2021: Three months ended Nine months ended September 30, September 30, September 30, September 30, Verizon Communications Inc. 13% 18% 16% 17% AT&amp;T 10% * * * * Less than 10% of total revenue. At September 30, 2022, no customer accounted for 10% or more of the Company's accounts receivable balance. At December 31, 2021, one customer accounted for 10% or more of the Company's accounts receivable balance, representing approximately 15% of total accounts receivable. The Company performs ongoing credit evaluations of its customers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PLANS</t>
        </is>
      </c>
      <c r="B4" s="4" t="inlineStr">
        <is>
          <t>STOCK-BASED COMPENSATION PLANS 2019 Stock Incentive Plan The Company's Amended and Restated 2019 Incentive Award Plan (the "2019 Plan") provides for the award of options to purchase the Company's common stock ("stock options"), stock appreciation rights ("SARs"), restricted stock awards ("RSAs"), performance-based stock awards ("PSAs"), restricted stock units ("RSUs"), performance-based stock units ("PSUs") and other stock- or cash-based awards. Awards can be granted under the 2019 Plan to the Company's employees, officers and non-employee directors, as well as consultants and advisors of the Company and its subsidiaries. At the Company's annual meeting of stockholders held on May 25, 2022, the Company's stockholders approved an amendment to the 2019 Plan to increase the number of shares of the Company's common stock authorized for issuance under the 2019 Plan by 10.0 million shares. Assumed Stock Plans In connection with the acquisition of Edgewater Networks, Inc. in August 2018, the Company assumed Edgewater's Amended and Restated 2002 Stock Option Plan (the "Edgewater Plan") to the extent of the shares underlying the options outstanding under the Edgewater Plan as of the Edgewater Acquisition Date (the "Edgewater Options"). The Edgewater Options were converted to Ribbon stock options (the "Ribbon Replacement Options") which are vesting under the same schedules as the respective Edgewater Options. In connection with the Company's acquisitions of Performance Technologies Inc. ("PT") in 2014, and Network Equipment Technologies, Inc. ("NET") in 2012, the Company assumed their stock plans (collectively, the "Assumed Plans"). Any outstanding awards under the Assumed Plans that in the future expire, terminate, are cancelled or surrendered, or are repurchased by the Company will be returned to the 2019 Plan. Accordingly, no additional shares may be granted under the Assumed Plans. Executive Equity Arrangements Inducement Awards In connection with his appointment as President and Chief Executive Office of Ribbon, and as an inducement for Bruce McClelland's ("Mr. McClelland") commencement of employment, the Company awarded Mr. McClelland sign-on equity grants, comprised of 462,963 RSUs and a PSU grant with both market and service conditions (the "Inducement PSUs") on March 16, 2020. The RSUs vested and were released to Mr. McClelland on March 16, 2021. Subject to Mr. McClelland's continued employment, the Inducement PSUs are eligible to vest and be settled in up to 4,750,000 shares of Ribbon common stock upon the achievement of specified share price thresholds on or prior to September 1, 2024. The first share price threshold for Mr. McClelland’s Inducement PSUs was achieved on February 26, 2021, and accordingly 1,333,333 shares were released to him. Performance-Based Stock Grants In addition to granting RSUs to its executives and certain of its employees, the Company also grants PSUs to certain of its executives, including the Inducement PSUs granted to Mr. McClelland as described above. Each year, beginning in 2019 and continuing through 2022, the Company has granted certain of its executives (the "2022 PSUs", "2021 PSUs", "2020 PSUs" and "2019 PSUs", respectively), of which 60% of each executive's PSU grant had both performance and service conditions (the "Performance PSUs") and 40% had both market and service conditions (the "Market PSUs"). The 2019 PSUs earned were released on March 15, 2022; these releases are included in the table below. Each executive's Performance PSU grant is comprised of three consecutive fiscal year performance periods beginning in the year of grant (each, a "Fiscal Year Performance Period"), with one-third of the Performance PSUs attributable to each Fiscal Year Performance Period. The number of shares that will vest for each Fiscal Year Performance Period, if any, will be based on the achievement of certain metrics related to the Company's financial performance for the applicable year on a standalone basis (each, a "Fiscal Year Performance Condition"). The Company's achievement of the goals for each Fiscal Year Performance Condition (and the number of shares of Company common stock to vest as a result thereof) are being measured on a linear sliding scale in relation to specific threshold, target and stretch performance conditions, with any shares earned vesting in the first quarter of the fiscal year following the third Performance Period of the grant, pending each executive's continued employment with the Company through that date. The number of shares of common stock underlying the Performance PSUs that can be earned will in no event exceed 200% of the Performance PSUs. Shares subject to the Performance PSUs that fail to be earned will be forfeited. The Market PSUs have one three-year performance period, beginning January 1 in the year of grant and ending on December 31, three years thereafter (the "Market Performance Period"). The number of shares subject to the Market PSUs that will vest, if any, will be dependent upon the Company's total shareholder return ("TSR") compared with the TSR of the companies included in a custom index for the applicable Market Performance Period, measured by the Compensation Committee after the Market Performance Period ends, with any shares earned vesting in the first quarter of the fiscal year following the respective Market Performance Period, pending each executive's continued employment with the Company through that date. The number of shares of common stock underlying the Market PSUs that can be earned will in no event exceed 200% of the Market PSUs. Shares subject to the Market PSUs that fail to be earned will be forfeited. Accounting for Performance PSUs. Once the grant date criteria have been met for a Fiscal Year Performance Period, the Company records stock-based compensation expense for the respective underlying Performance PSUs based on its assessment of the probability that each performance condition will be achieved and the level, if any, of such achievement. The Compensation Committee determines the number of shares earned, if any, after the Company's financial results for each Fiscal Year Performance Period are finalized. Upon the determination by the Compensation Committee of the number of shares that will be received upon vesting of the Performance PSUs, such number of shares becomes fixed and the unamortized expense is recorded through the remainder of the service period, generally three years from the date of grant, at which time the total Performance PSUs earned, if any, will vest, pending each executive's continued employment with the Company through that date. Accounting for Market PSUs . PSUs that include a market condition require the use of a Monte Carlo simulation approach to model future stock price movements based upon the risk-free rate of return, the date of return, the volatility of each entity and the pair-wise covariance between each entity. These results are then used to calculate the grant date fair values of the respective PSUs. The Company is required to record expense for the PSUs with market conditions through their respective final vesting dates, regardless of the number of shares that are ultimately earned. Stock Options The activity related to the Company's outstanding stock options for the nine months ended September 30, 2022 was as follows: Number of Weighted Weighted Aggregate Outstanding at January 1, 2022 184,169 $ 13.25 Exercised (708) $ 1.77 Expired (11,609) $ 16.39 Outstanding at September 30, 2022 171,852 $ 13.09 1.90 $ 15 Vested or expected to vest at September 30, 2022 171,852 $ 13.09 1.90 $ 15 Exercisable at September 30, 2022 171,852 $ 13.09 1.90 $ 15 Both the total intrinsic value of options exercised and cash received in connection with those exercises was nominal in the three and nine months ended September 30, 2022. Restricted Stock Units The activity related to the Company's RSUs for the nine months ended September 30, 2022 was as follows: Shares Weighted Unvested balance at January 1, 2022 5,389,611 $ 6.19 Granted 5,665,068 $ 3.12 Vested (2,808,137) $ 6.00 Forfeited (685,571) $ 5.13 Unvested balance at September 30, 2022 7,560,971 $ 4.06 The total grant date fair value of shares of restricted stock underlying RSUs that vested during the nine months ended September 30, 2022 was $16.8 million. Performance-Based Stock Units The activity related to the Company's PSUs for the nine months ended September 30, 2022 was as follows: Shares Weighted Unvested balance at January 1, 2022 4,987,876 $ 2.87 Granted 2,228,073 $ 3.27 Vested (179,184) $ 5.02 Forfeited (383,262) $ 7.82 Unvested balance at September 30, 2022 6,653,503 $ 2.52 The total grant date fair value of shares of restricted stock underlying PSUs that vested during the nine months ended September 30, 2022 was $0.9 million. Stock-Based Compensation The condensed consolidated statements of operations include stock-based compensation for the three and nine months ended September 30, 2022 and 2021 as follows (in thousands): Three months ended Nine months ended September 30, 2022 September 30, September 30, 2022 September 30, Product cost of revenue $ 133 $ 96 $ 339 $ 216 Service cost of revenue 592 492 1,567 1,196 Research and development 1,289 1,223 3,735 3,010 Sales and marketing 1,567 1,581 4,418 5,207 General and administrative 1,260 1,169 3,436 4,782 $ 4,841 $ 4,561 $ 13,495 $ 14,411 At September 30, 2022, there was $26.7 million, net of expected forfeitures, of unrecognized stock-based compensation expense related to unvested stock options and stock units. This expense is expected to be recognized over a weighted average period of approximately two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operating and finance leases for corporate offices, research and development facilities, and certain equipment. Operating leases are reported separately in the Company's condensed consolidated balance sheets. Assets acquired under finance leases are included in Property and equipment, net, in the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September 30, 2022 and December 31, 2021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accelerated the amortization of those lease assets through the planned cease-use date of each facility, resulting in additional amortization expense of $0.6 million and $1.6 million in the three and nine months ended September 30, 2022, respectively. The Company also recorded expense of $0.7 million and $1.0 million in the three and nine months ended September 30, 2022, respectively, for all estimated future variable lease costs related to those facilities. In connection with the 2020 Restructuring Plan, the Company accelerated amortization totaling $0.2 million and $0.6 million in the three and nine months ended September 30, 2021, respectively for leased facilities that were vacated in 2021 as part of the consolidation of certain sites following the ECI Acquisition. The Company did not record estimated future variable lease costs in the three or nine months ended September 30, 2022 related to the 2020 Restructuring Plan. In connection with the 2019 Restructuring Plan, certain lease assets related to facilities were partially or fully vacated as the Company consolidated its facilities. The Company had no plans to enter into sublease agreements for some of those facilities. The Company ceased use of those facilities in the first quarter of 2021, the first and fourth quarters of 2020, and the third quarter of 2019. Accordingly, the Company accelerated the amortization of the associated lease assets through the planned cease-use date of each facility, resulting in additional amortization expense of $3.4 million in the nine months ended September 30, 2021. The Company also recorded expense of $1.4 million in the nine months ended September 30, 2021 for all estimated future variable lease costs related to those facilities. The Company did not record expense for accelerated amortization or estimated future variable lease costs in connection with the 2019 Restructuring Plan in the three months ended September 30, 2021. The Company did not record expense for accelerated amortization or estimated future variable lease costs in connection with the 2019 Restructuring Plan in the three or nine months ended September 30, 2022. All accelerated amortization and accrual of future variable costs are recorded as Restructuring and related expense in the Company's condensed consolidated statements of operations. At September 30, 2022 and December 31, 2021, the Company had accruals of $2.2 million and $1.6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32. The Company's right-of-use lease assets and lease liabilities at September 30, 2022 and December 31, 2021 were as follows (in thousands): Classification September 30, December 31, Assets: Operating lease assets Operating lease right-of-use assets $ 48,079 $ 53,147 Finance lease assets* Property and equipment, net 43 287 Total leased assets $ 48,122 $ 53,434 Liabilities: Current: Operating Operating lease liabilities $ 15,617 $ 17,403 Finance Accrued expenses and other 159 503 Noncurrent: Operating Operating lease liabilities, net of current 49,137 55,196 Finance Other long-term liabilities 4 64 Total lease liabilities $ 64,917 $ 73,166 * Finance lease assets were recorded net of accumulated depreciation of $1.2 million and $1.8 million at September 30, 2022 and December 31, 2021, respectively. The components of lease expense for the three and nine months ended September 30, 2022 and 2021 were as follows (in thousands): Three months ended Nine months ended September 30, September 30, September 30, September 30, Operating lease cost* $ 5,233 $ 4,996 $ 15,401 $ 19,027 Finance lease cost: Amortization of leased assets 64 158 244 567 Interest on lease liabilities 2 12 12 58 Short-term lease cost 3,610 3,327 10,451 9,889 Variable lease costs (costs excluded from minimum fixed lease payments)** 1,424 589 3,283 3,247 Sublease income (502) (510) (1,439) (985) Net lease cost $ 9,831 $ 8,572 $ 27,952 $ 31,803 * Operating lease costs for the three and nine months ended September 30, 2022 included $0.6 million and $1.6 million, respectively, of accelerated amortization for certain assets partially or fully vacated with no intent or ability to sublease. Operating lease costs for the nine months ended September 30, 2021 included $3.4 million of accelerated amortization for certain assets partially or fully vacated with no intent or ability to sublease. No such accelerated amortization was recorded in the three months ended September 30, 2021. ** Variable lease costs for the three and nine months ended September 30, 2022 included accruals of $0.7 million and $1.0 million, respectively, for future estimated variable expenses related to certain assets partially or fully vacated with no intent or ability to sublease. Variable lease costs for the nine months ended September 30, 2021 included accruals of $1.4 million for all future estimated variable expenses related to certain assets partially or fully vacated with no intent or ability to sublease. No such variable costs were accrued in the three months ended September 30, 2021. Cash flow information related to the Company's leases for the nine months ended September 30, 2022 and 2021 was as follows (in thousands): Nine months ended September 30, September 30, Cash paid for amounts included in the measurement of lease liabilities: Operating cash flows for operating leases $ 15,662 $ 16,509 Operating cash flows for finance leases $ 12 $ 58 Financing cash flows for finance leases $ 433 $ 736 Other information related to the Company's leases as of September 30, 2022 and December 31, 2021 was as follows: September 30, December 31, Weighted average remaining lease term (years): Operating leases 5.97 6.25 Finance leases 0.42 1.00 Weighted average discount rate: Operating leases 5.70 % 5.61 % Finance leases 3.20 % 4.15 % Future minimum fixed lease payments under noncancelable leases at September 30, 2022 were as follows (in thousands): Operating Finance leases leases Remainder of 2022 $ 4,758 $ 98 2023 18,301 66 2024 15,375 — 2025 8,158 — 2026 6,720 — 2027 and beyond 24,165 — Total lease payments 77,477 164 Less: interest (12,723) (1) Present value of lease liabilities $ 64,754 $ 163 </t>
        </is>
      </c>
    </row>
    <row r="5">
      <c r="A5" s="4" t="inlineStr">
        <is>
          <t>LEASES</t>
        </is>
      </c>
      <c r="B5" s="4" t="inlineStr">
        <is>
          <t xml:space="preserve">LEASES The Company has operating and finance leases for corporate offices, research and development facilities, and certain equipment. Operating leases are reported separately in the Company's condensed consolidated balance sheets. Assets acquired under finance leases are included in Property and equipment, net, in the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September 30, 2022 and December 31, 2021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accelerated the amortization of those lease assets through the planned cease-use date of each facility, resulting in additional amortization expense of $0.6 million and $1.6 million in the three and nine months ended September 30, 2022, respectively. The Company also recorded expense of $0.7 million and $1.0 million in the three and nine months ended September 30, 2022, respectively, for all estimated future variable lease costs related to those facilities. In connection with the 2020 Restructuring Plan, the Company accelerated amortization totaling $0.2 million and $0.6 million in the three and nine months ended September 30, 2021, respectively for leased facilities that were vacated in 2021 as part of the consolidation of certain sites following the ECI Acquisition. The Company did not record estimated future variable lease costs in the three or nine months ended September 30, 2022 related to the 2020 Restructuring Plan. In connection with the 2019 Restructuring Plan, certain lease assets related to facilities were partially or fully vacated as the Company consolidated its facilities. The Company had no plans to enter into sublease agreements for some of those facilities. The Company ceased use of those facilities in the first quarter of 2021, the first and fourth quarters of 2020, and the third quarter of 2019. Accordingly, the Company accelerated the amortization of the associated lease assets through the planned cease-use date of each facility, resulting in additional amortization expense of $3.4 million in the nine months ended September 30, 2021. The Company also recorded expense of $1.4 million in the nine months ended September 30, 2021 for all estimated future variable lease costs related to those facilities. The Company did not record expense for accelerated amortization or estimated future variable lease costs in connection with the 2019 Restructuring Plan in the three months ended September 30, 2021. The Company did not record expense for accelerated amortization or estimated future variable lease costs in connection with the 2019 Restructuring Plan in the three or nine months ended September 30, 2022. All accelerated amortization and accrual of future variable costs are recorded as Restructuring and related expense in the Company's condensed consolidated statements of operations. At September 30, 2022 and December 31, 2021, the Company had accruals of $2.2 million and $1.6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32. The Company's right-of-use lease assets and lease liabilities at September 30, 2022 and December 31, 2021 were as follows (in thousands): Classification September 30, December 31, Assets: Operating lease assets Operating lease right-of-use assets $ 48,079 $ 53,147 Finance lease assets* Property and equipment, net 43 287 Total leased assets $ 48,122 $ 53,434 Liabilities: Current: Operating Operating lease liabilities $ 15,617 $ 17,403 Finance Accrued expenses and other 159 503 Noncurrent: Operating Operating lease liabilities, net of current 49,137 55,196 Finance Other long-term liabilities 4 64 Total lease liabilities $ 64,917 $ 73,166 * Finance lease assets were recorded net of accumulated depreciation of $1.2 million and $1.8 million at September 30, 2022 and December 31, 2021, respectively. The components of lease expense for the three and nine months ended September 30, 2022 and 2021 were as follows (in thousands): Three months ended Nine months ended September 30, September 30, September 30, September 30, Operating lease cost* $ 5,233 $ 4,996 $ 15,401 $ 19,027 Finance lease cost: Amortization of leased assets 64 158 244 567 Interest on lease liabilities 2 12 12 58 Short-term lease cost 3,610 3,327 10,451 9,889 Variable lease costs (costs excluded from minimum fixed lease payments)** 1,424 589 3,283 3,247 Sublease income (502) (510) (1,439) (985) Net lease cost $ 9,831 $ 8,572 $ 27,952 $ 31,803 * Operating lease costs for the three and nine months ended September 30, 2022 included $0.6 million and $1.6 million, respectively, of accelerated amortization for certain assets partially or fully vacated with no intent or ability to sublease. Operating lease costs for the nine months ended September 30, 2021 included $3.4 million of accelerated amortization for certain assets partially or fully vacated with no intent or ability to sublease. No such accelerated amortization was recorded in the three months ended September 30, 2021. ** Variable lease costs for the three and nine months ended September 30, 2022 included accruals of $0.7 million and $1.0 million, respectively, for future estimated variable expenses related to certain assets partially or fully vacated with no intent or ability to sublease. Variable lease costs for the nine months ended September 30, 2021 included accruals of $1.4 million for all future estimated variable expenses related to certain assets partially or fully vacated with no intent or ability to sublease. No such variable costs were accrued in the three months ended September 30, 2021. Cash flow information related to the Company's leases for the nine months ended September 30, 2022 and 2021 was as follows (in thousands): Nine months ended September 30, September 30, Cash paid for amounts included in the measurement of lease liabilities: Operating cash flows for operating leases $ 15,662 $ 16,509 Operating cash flows for finance leases $ 12 $ 58 Financing cash flows for finance leases $ 433 $ 736 Other information related to the Company's leases as of September 30, 2022 and December 31, 2021 was as follows: September 30, December 31, Weighted average remaining lease term (years): Operating leases 5.97 6.25 Finance leases 0.42 1.00 Weighted average discount rate: Operating leases 5.70 % 5.61 % Finance leases 3.20 % 4.15 % Future minimum fixed lease payments under noncancelable leases at September 30, 2022 were as follows (in thousands): Operating Finance leases leases Remainder of 2022 $ 4,758 $ 98 2023 18,301 66 2024 15,375 — 2025 8,158 — 2026 6,720 — 2027 and beyond 24,165 — Total lease payments 77,477 164 Less: interest (12,723) (1) Present value of lease liabilities $ 64,754 $ 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income tax provisions for the nine months ended September 30, 2022 and 2021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tax rate includes the impact of valuation allowances in various jurisdictions. The Company intends to continue to maintain a valuation allowance on its deferred tax assets until there is sufficient evidence to support the reversal of all or some portion of the respective allowances. During the three months ended September 30, 2022, the Company recognized a tax benefit of $6.8M related to the release of a valuation allowance on the capital loss deferred tax asset related to its investment in AVCT. The Company generated a capital loss from the cancellation of the AVCT Debenture Shares and Warrants, which it concluded will be carried back to offset capital gains recognized in a prior tax year. Beginning in 2022, the Tax Cuts and Jobs Act of 2017 (the "TCJA") eliminates the option to deduct research and development expenditures currently and requires taxpayers to amortize them over a minimum of five years pursuant to IRC Section 174. Although Congress is considering legislation that would defer the amortization requirement to later years, the Company has no assurance that the provision will be repealed or otherwise modified. If this provision of the TCJA is not repealed or otherwise modified, it will materially reduce the Company's operating cash flows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ies for Royalty Payments to the IIA Prior to the ECI Acquisition, ECI had received research and development grants from the Office of the Innovation Authority of the Israeli Ministry of Economics (the "IIA"). The Company assumed ECI's contract with the IIA, which requires the Company to pay royalties to the IIA on proceeds from the sale of products which the Israeli government has supported by way of research and development grants. The royalties for grants prior to 2017 were calculated at the rates of 1.3% to 5.0% of the aggregated proceeds from the sale of such products developed at certain of the Company's R&amp;D centers, up to an amount not exceeding 100% of such grants plus interest at LIBOR. Effective for grants approved in 2017 and subsequently, interest was calculated at the higher of LIBOR plus 1.5% to 2.75%. At September 30, 2022, the Company's maximum possible future royalties commitment, including $4.6 million of unpaid royalties accrued, was $31.0 million , including interest of $1.5 million , based on estimates of future product sales, grants received from the IIA not yet repaid, and management's estimation of products still to be sold. Research and Development Grants The Company records grants received from the IIA as a reduction to research and development expense. Royalties payable to the IIA are recognized pursuant to sales of related products and are classified as Cost of revenue. The Company does not anticipate receiving material grants from the IIA in the foreseeable future. Litigation The Company is often a party to disputes and legal proceedings that it considers routine and incidental to its business, including those described below. The Company believes that it has meritorious defenses to the allegations made in the pending cases and intends to vigorously defend these lawsuits; however, the Company is unable currently to forecast the ultimate outcome of these or similar matters. Since it is difficult to predict the outcome of legal proceedings, it is possible that the ultimate outcomes could materially and adversely affect the Company’s business, financial position, results of operations or cash flows. Accordingly, with respect to these proceedings, the Company is currently unable to reasonably estimate the possible loss or range of possible loss. Miller Complaint. On November 8, 2018, Ron Miller, a purported stockholder of the Company, filed a Class Action Complaint (the "Miller Complaint") in the United States District Court for the District of Massachusetts (the "Massachusetts District Court") against the Company and three of its former officers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an order dated June 6, 2017, the Miller Complaint claims that the Defendants made misleading forward-looking statements concerning Sonus' expected fiscal first quarter of 2015 financial performance, which statements were also the subject of an August 7, 2018 Securities and Exchange Commission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There was an oral argument on the motion to dismiss on February 12, 2020, and on October 20, 2022 the court denied the motion to dismiss. No schedule has been set by the court for this matter. Charter Complaint. On September 19, 2022, Charter Communications Operating, LLC (“Charter”) filed two complaints against two of our subsidiaries (Sonus Networks, Inc. and Ribbon Communications Operating Company, Inc.) alleging breach of contract with respect to indemnification obligations purportedly owed to Charter in connection with Charter’s legal dispute with Sprint Communications Company L.P., which was settled by Charter in March 2022. One complaint was filed in the Supreme Court of the State of New York, New York County; the other was filed by Charter as well as co-Plaintiffs Charter Communications Holding Company, LLC and Bright House Networks, LLC, in the Superior Court of the State of Delaware in and for New Castle County. In both suits, Charter is seeking monetary damages. We have not yet filed an answer to Charter’s complaints, and no schedule has been set by either cou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21 (the "Annual Report"), which was filed with the SEC on March 11, 2022.</t>
        </is>
      </c>
    </row>
    <row r="5">
      <c r="A5" s="4" t="inlineStr">
        <is>
          <t>Operating Segments</t>
        </is>
      </c>
      <c r="B5" s="4" t="inlineStr">
        <is>
          <t>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t>
        </is>
      </c>
    </row>
    <row r="6">
      <c r="A6" s="4" t="inlineStr">
        <is>
          <t>Reclassifications</t>
        </is>
      </c>
      <c r="B6" s="4" t="inlineStr">
        <is>
          <t>ReclassificationsIn the fourth quarter of 2021, the Company reclassified amounts recorded for amortization of certain acquired intangible assets in prior presentations from Total operating expenses under the caption "Amortization of acquired intangible assets" to Cost of revenue under the caption "Amortization of acquired technology" in the condensed consolidated statements of operations.  The Company's management believes this presentation aids in the comparability of its financial statements to industry peers.  This reclassification did not impact the condensed consolidated balance sheets or statements of cash flows for any historical periods.  The Company reports depreciation of property and equipment related to production activities as components of Cost of revenue.</t>
        </is>
      </c>
    </row>
    <row r="7">
      <c r="A7" s="4" t="inlineStr">
        <is>
          <t>Principles of Consolidation</t>
        </is>
      </c>
      <c r="B7" s="4" t="inlineStr">
        <is>
          <t>Principles of Consolidation The condensed consolidated financial statements include the accounts of Ribbon and its wholly-owned subsidiaries. Intercompany transactions and balances have been eliminated in consolidation.</t>
        </is>
      </c>
    </row>
    <row r="8">
      <c r="A8" s="4" t="inlineStr">
        <is>
          <t>Use of Estimates and Judgments</t>
        </is>
      </c>
      <c r="B8" s="4" t="inlineStr">
        <is>
          <t>Use of Estimates and Judgments The preparation of financial statements in conformity with GAAP requires Ribbon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revenue recognition for multiple element arrangements, inventory valuations, assumptions used to determine the fair value of stock-based compensation, intangible asset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is>
      </c>
    </row>
    <row r="9">
      <c r="A9" s="4" t="inlineStr">
        <is>
          <t>Restricted Cash</t>
        </is>
      </c>
      <c r="B9" s="4" t="inlineStr">
        <is>
          <t>Restricted Cash The Company classifies as restricted cash all cash pledged as collateral to secure long-term obligations and all cash whose use is otherwise limited by contractual provisions.</t>
        </is>
      </c>
    </row>
    <row r="10">
      <c r="A10" s="4" t="inlineStr">
        <is>
          <t>Transfers of Financial Assets</t>
        </is>
      </c>
      <c r="B10" s="4" t="inlineStr">
        <is>
          <t>Transfers of Financial Assets The Company maintains customer receivables factoring agreements with a number of financial institutions, primarily for IP Optical Networks sales outside of the United States .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t>
        </is>
      </c>
    </row>
    <row r="11">
      <c r="A11" s="4" t="inlineStr">
        <is>
          <t>Recent Accounting Pronouncements</t>
        </is>
      </c>
      <c r="B11" s="4" t="inlineStr">
        <is>
          <t>Recent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 and requires entities to provide disclosures about current period gross write-offs by year of origination. Also, ASU 2022-02 updates the requirements related to accounting for credit losses under ASC 326, Financial Instruments – Credit Losses (Topic 326) , and adds enhanced disclosures for creditors with respect to loan refinancings and restructurings for borrowers experiencing financial difficulty. ASU 2022-02 is effective for the Company January 1, 2023, with early adoption permitted. The Company believes that the adoption of ASU 2022-02 will not have a material impact on its consolidated financial statements upon adoption. In October 2021, the FASB issued ASU 2021-08, Business Combinations (Topic 805): Accounting for Contract Assets and Contract Liabilities from Contracts with Customers ("ASU 2021-08"), which amends ASC 805, Business Combinations (Topic 805) , to add contract assets and contract liabilities to the list of exceptions to the recognition and measurement principles that apply to business combinations and to require that an acquiring entity recognize and measure contract assets and contract liabilities acquired in a business combination in accordance with ASC 606, Revenue from Contracts with Customers (Topic 606) ("ASC 606"). Under current GAAP, an acquirer generally recognizes such items at fair value on the acquisition date. While primarily related to contract assets and contract liabilities that were accounted for by the acquiree in accordance with ASC 606, ASU 2021-08 also applies to contract assets and contract liabilities from other contracts to which the provisions of ASC 606 apply, such as contract liabilities from the sale of nonfinancial assets within the scope of ASU 2017-05, Other Income - Gains and Losses from the Derecognition of Nonfinancial Assets (Subtopic 610-20) . ASU 2021-08 is effective for the Company January 1, 2023, with early adoption permitted. The Company believes that the adoption of ASU 2021-08 could have a material impact on its consolidated financial statements for periods including and subsequent to significant business acquisitions. In January 2021 the FASB issued ASU 2021-01, Reference Rate Reform (Topic 848): Scope ("ASU 2021-01"), which refines the scope of ASC 848, Reference Rate Reform , and clarifies some of its guidance as part of the FASB's monitoring of global reference rate reform activities. ASU 2021-01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ASU 2021-01 is effective for the Company prospectively in any period through December 31, 2022 that a modification is made to the terms of the derivatives affected by the discounting transition. The adoption of ASU 2021-01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Error Corrections and Prior Period Adjustments</t>
        </is>
      </c>
      <c r="B4" s="4" t="inlineStr">
        <is>
          <t xml:space="preserve">This reclassification for the three and nine months ended September 30, 2021 was as follows (in thousands): Three months ended September 30, 2021 Nine months ended September 30, 2021 Prior presentation Amounts reclassified Revised presentation Prior presentation Amounts reclassified Revised presentation Product revenue $ 111,726 $ 111,726 $ 322,744 $ 322,744 Service revenue 98,672 98,672 291,636 291,636 Total revenue 210,398 — 210,398 614,380 — 614,380 Cost of revenue - product 53,494 53,494 144,580 144,580 Cost of revenue - service 36,576 36,576 110,498 110,498 Amortization of acquired technology — 9,674 9,674 — 29,435 29,435 Total cost of revenue 90,070 9,674 99,744 255,078 29,435 284,513 Total gross profit 120,328 (9,674) 110,654 359,302 (29,435) 329,867 Research and development 49,132 49,132 143,339 143,339 Sales and marketing 36,113 36,113 108,212 108,212 General and administrative 12,148 12,148 40,435 40,435 Amortization of acquired intangible assets 17,221 (9,674) 7,547 50,225 (29,435) 20,790 Acquisition-, disposal- and integration-related 1,955 1,955 4,204 4,204 Restructuring and related 1,767 1,767 10,547 10,547 Total operating expenses 118,336 (9,674) 108,662 356,962 (29,435) 327,527 Income from operations $ 1,992 $ — $ 1,992 $ 2,340 $ — $ 2,340 </t>
        </is>
      </c>
    </row>
    <row r="5">
      <c r="A5" s="4" t="inlineStr">
        <is>
          <t>Schedule of Information Regarding Factoring of its Financial Assets</t>
        </is>
      </c>
      <c r="B5" s="4" t="inlineStr">
        <is>
          <t xml:space="preserve">Information regarding the Company's factoring of its financial assets for the three and nine months ended September 30, 2022 and 2021 is as follows (in thousands): Three months ended Nine months ended September 30, September 30, September 30, September 30, Accounts receivable sold $ 16,926 $ 24,961 $ 57,640 $ 88,608 Less factoring fees (281) $ (169) (757) (570) Net cash proceeds $ 16,645 $ 24,792 $ 56,883 $ 88,0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s of Shares Used to Compute Basic and Diluted Earnings (Loss) Per Share</t>
        </is>
      </c>
      <c r="B4" s="4" t="inlineStr">
        <is>
          <t xml:space="preserve">The calculations of shares used to compute diluted earnings (loss) per share were as follows (in thousands): Three months ended Nine months ended September 30, September 30, September 30, September 30, Weighted average shares outstanding - basic 158,921 148,184 152,795 147,204 Potential dilutive common shares — — — — Weighted average shares outstanding - diluted 158,921 148,184 152,795 147,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at September 30, 2022 and December 31, 2021 consisted of the following (in thousands): September 30, December 31, On-hand final assemblies and finished goods inventories $ 77,244 $ 57,360 Deferred cost of goods sold 3,887 1,474 81,131 58,834 Less noncurrent portion (included in other assets) (10,845) (4,791) Current portion $ 70,286 $ 54,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The Company's intangible assets at September 30, 2022 and December 31, 2021 consisted of the following (in thousands): September 30, 2022 Weighted average amortization period Cost Accumulated Net In-process research and development * $ 34,000 $ — $ 34,000 Developed technology 7.93 306,380 205,194 101,186 Customer relationships 11.86 268,140 99,245 168,895 Trade names 3.88 5,000 4,448 552 Software licenses 3.00 5,186 122 5,064 9.12 $ 618,706 $ 309,009 $ 309,697 December 31, 2021 Weighted average amortization period Cost Accumulated Net In-process research and development * $ 34,000 $ — $ 34,000 Developed technology 7.93 306,380 181,393 124,987 Customer relationships 11.86 268,140 77,653 190,487 Trade names 3.88 5,000 3,744 1,256 Internal use software 3.00 730 730 — 9.17 $ 614,250 $ 263,520 $ 350,730 * An in-process research and development intangible asset has an indefinite life until the product is generally available, at which time such asset is typically reclassified to developed technology.</t>
        </is>
      </c>
    </row>
    <row r="5">
      <c r="A5" s="4" t="inlineStr">
        <is>
          <t>Schedule of Estimated Future Amortization Expense for Intangible Assets</t>
        </is>
      </c>
      <c r="B5" s="4" t="inlineStr">
        <is>
          <t xml:space="preserve">Estimated future amortization expense for the Company's intangible assets at September 30, 2022 was as follows (in thousands): Years ending December 31, Remainder of 2022 $ 14,970 2023 56,881 2024 50,717 2025 44,005 2026 38,965 2027 33,936 Thereafter 70,223 $ 309,697 </t>
        </is>
      </c>
    </row>
    <row r="6">
      <c r="A6" s="4" t="inlineStr">
        <is>
          <t>Schedule of Goodwill</t>
        </is>
      </c>
      <c r="B6" s="4" t="inlineStr">
        <is>
          <t xml:space="preserve">There were no changes to the carrying value of the Company's goodwill in the nine months ended September 30, 2022 and 2021. The components of goodwill at September 30, 2022 and 2021 were as follows (in thousands): Cloud and Edge IP Optical Networks Total Balance at September 30, 2022 Goodwill $ 392,302 $ 191,996 $ 584,298 Accumulated impairment losses (167,406) (116,000) (283,406) $ 224,896 $ 75,996 $ 300,892 Balance at September 30, 2021 Goodwill $ 392,302 $ 191,996 $ 584,298 Accumulated impairment losses (167,406) — (167,406) $ 224,896 $ 191,996 $ 416,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01</v>
      </c>
      <c r="C7" s="8" t="n">
        <v>0.0001</v>
      </c>
    </row>
    <row r="8">
      <c r="A8" s="4" t="inlineStr">
        <is>
          <t>Common stock, shares authorized (in shares)</t>
        </is>
      </c>
      <c r="B8" s="5" t="n">
        <v>240000000</v>
      </c>
      <c r="C8" s="5" t="n">
        <v>240000000</v>
      </c>
    </row>
    <row r="9">
      <c r="A9" s="4" t="inlineStr">
        <is>
          <t>Common stock, shares issued (in shares)</t>
        </is>
      </c>
      <c r="B9" s="5" t="n">
        <v>168093446</v>
      </c>
      <c r="C9" s="5" t="n">
        <v>148895308</v>
      </c>
    </row>
    <row r="10">
      <c r="A10" s="4" t="inlineStr">
        <is>
          <t>Common stock, shares outstanding (in shares)</t>
        </is>
      </c>
      <c r="B10" s="5" t="n">
        <v>168093446</v>
      </c>
      <c r="C10" s="5" t="n">
        <v>148895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at September 30, 2022 and December 31, 2021 consisted of the following (in thousands): September 30, December 31, Employee compensation and related costs $ 29,460 $ 38,040 Professional fees 15,564 14,365 Other 54,237 48,347 $ 99,261 $ 100,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 (Tables)</t>
        </is>
      </c>
      <c r="B1" s="2" t="inlineStr">
        <is>
          <t>9 Months Ended</t>
        </is>
      </c>
    </row>
    <row r="2">
      <c r="B2" s="2" t="inlineStr">
        <is>
          <t>Sep. 30, 2022</t>
        </is>
      </c>
    </row>
    <row r="3">
      <c r="A3" s="3" t="inlineStr">
        <is>
          <t>Guarantees and Product Warranties [Abstract]</t>
        </is>
      </c>
      <c r="B3" s="4" t="inlineStr">
        <is>
          <t xml:space="preserve"> </t>
        </is>
      </c>
    </row>
    <row r="4">
      <c r="A4" s="4" t="inlineStr">
        <is>
          <t>Schedule of Changes in Accrual Balance</t>
        </is>
      </c>
      <c r="B4" s="4" t="inlineStr">
        <is>
          <t xml:space="preserve">The changes in the Company's accrual balance in the nine months ended September 30, 2022 were as follows (in thousands): Balance at January 1, 2022 $ 13,120 Current period provisions 3,970 Settlements (4,318) Balance at September 30, 2022 $ 12,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FACILITIES CONSOLIDATION INITIATIV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ccrual Activity</t>
        </is>
      </c>
      <c r="B4" s="4" t="inlineStr">
        <is>
          <t xml:space="preserve">Restructuring and related expense for the three and nine months ended September 30, 2022 and 2021 was comprised of the following (in thousands): Three months ended Nine months ended September 30, September 30, September 30, September 30, Severance and related costs $ (358) $ 481 $ 4,623 $ 3,076 Variable and other facilities-related costs 970 $ 1,286 2,734 4,103 Accelerated amortization of lease assets due to cease-use 657 $ — 1,620 3,368 $ 1,269 $ 1,767 $ 8,977 $ 10,547 Balance at Initiatives Cash Net transfer to operating lease accounts Balance at Severance $ — $ 4,679 $ (3,324) $ — $ 1,355 Variable and other facilities-related costs — 2,042 (1,087) — 955 Accelerated amortization of lease assets due to cease-use — 1,620 — (1,620) — $ — $ 8,341 $ (4,411) $ (1,620) $ 2,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Impact of Derivative Financial Instrument on Condensed Consolidated Statement of Operations</t>
        </is>
      </c>
      <c r="B4" s="4" t="inlineStr">
        <is>
          <t xml:space="preserve">The impact of the Company’s derivative financial instrument on its condensed consolidated statements of comprehensive (loss) income for the three and nine months ended September 30, 2022 and 2021 was as follows, net of tax (in thousands): Three months ended Nine months ended September 30, September 30, September 30, September 30, Gain recognized in other comprehensive income (loss) on derivative, net of tax $ 3,056 $ 30 $ 21,685 $ 4,905 Amount reclassified from accumulated other comprehensive income (loss) to interest expense (1,330) 830 (437) 2,419 $ 1,726 $ 860 $ 21,248 $ 7,324 </t>
        </is>
      </c>
    </row>
    <row r="5">
      <c r="A5" s="4" t="inlineStr">
        <is>
          <t>Schedule of Derivative Liability Designed as a Hedging Instrument</t>
        </is>
      </c>
      <c r="B5" s="4" t="inlineStr">
        <is>
          <t xml:space="preserve">The fair values and locations in the condensed consolidated balance sheets at September 30, 2022 and December 31, 2021 of the Company's derivative assets (liabilities) designated as a hedging instrument were as follows (in thousands): Balance sheet location September 30, December 31, Interest rate derivative - asset derivative Other current assets $ 11,033 $ — Interest rate derivative - asset derivative Other assets 15,250 3,865 Interest rate derivative - liability derivative Accrued expenses and other — (2,054) $ 26,283 $ 1,8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Timing of Performance Obligation</t>
        </is>
      </c>
      <c r="B4" s="4" t="inlineStr">
        <is>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is>
      </c>
    </row>
    <row r="5">
      <c r="A5" s="4" t="inlineStr">
        <is>
          <t>Schedule of Disaggregation of Revenue</t>
        </is>
      </c>
      <c r="B5" s="4" t="inlineStr">
        <is>
          <t xml:space="preserve">The Company's revenue for the three and nine months ended September 30, 2022 and 2021 was disaggregated as follows: Three months ended September 30, 2022 Product revenue Service revenue (maintenance) Service revenue (professional services) Total revenue United States $ 42,373 $ 32,980 $ 11,684 $ 87,037 Europe, Middle East and Africa 42,454 20,022 7,147 69,623 Asia Pacific 19,077 11,382 3,186 33,645 Other 7,248 7,605 1,969 16,822 $ 111,152 $ 71,989 $ 23,986 $ 207,127 Three months ended September 30, 2021 Product revenue Service revenue (maintenance) Service revenue (professional services) Total revenue United States $ 47,134 $ 33,391 $ 12,764 $ 93,289 Europe, Middle East and Africa 32,234 19,290 7,971 59,495 Asia Pacific 26,087 10,618 4,215 40,920 Other 6,271 8,371 2,052 16,694 $ 111,726 $ 71,670 $ 27,002 $ 210,398 Nine months ended September 30, 2022 Product revenue Service revenue (maintenance) Service revenue (professional services) Total revenue United States $ 128,056 $ 99,090 $ 33,689 $ 260,835 Europe, Middle East and Africa 95,392 56,464 20,503 172,359 Asia Pacific 64,471 31,178 10,791 106,440 Other 17,890 23,320 5,277 46,487 $ 305,809 $ 210,052 $ 70,260 $ 586,121 Nine months ended September 30, 2021 Product revenue Service revenue (maintenance) Service revenue (professional services) Total revenue United States $ 140,074 $ 97,813 $ 35,516 $ 273,403 Europe, Middle East and Africa 91,751 59,684 22,622 174,057 Asia Pacific 70,714 31,203 13,886 115,803 Other 20,205 24,112 6,800 51,117 $ 322,744 $ 212,812 $ 78,824 $ 614,380 The Company's product revenue from indirect sales through its channel partner program and from its direct sales program for the three and nine months ended September 30, 2022 and 2021 was as follows (in thousands): Three months ended Nine months ended September 30, September 30, September 30, September 30, Indirect sales through channel partner program $ 34,382 $ 25,214 $ 86,335 $ 72,491 Direct sales 76,770 86,512 219,474 250,253 $ 111,152 $ 111,726 $ 305,809 $ 322,744 The Company's product revenue from sales to enterprise customers and from sales to service provider customers for the three and nine months ended September 30, 2022 and 2021 was as follows (in thousands): Three months ended Nine months ended September 30, September 30, September 30, September 30, Sales to enterprise customers $ 33,136 $ 20,034 $ 78,056 $ 67,225 Sales to service provider customers 78,016 91,692 227,753 255,519 $ 111,152 $ 111,726 $ 305,809 $ 322,744 The Company's product revenue and service revenue components by segment for the three and nine months ended September 30, 2022 and 2021 were as follows (in thousands): Three months ended Nine months ended September 30, September 30, September 30, September 30, Product revenue: Cloud and Edge $ 51,321 $ 65,587 $ 153,081 $ 180,100 IP Optical Networks 59,831 46,139 152,728 142,644 Total product revenue $ 111,152 $ 111,726 $ 305,809 $ 322,744 Service revenue: Maintenance: Cloud and Edge $ 55,686 $ 56,786 $ 165,895 $ 169,445 IP Optical Networks 16,303 14,884 44,157 43,367 Total maintenance revenue 71,989 71,670 210,052 212,812 Professional services: Cloud and Edge 17,678 20,064 52,595 59,735 IP Optical Networks 6,308 6,938 17,665 19,089 Total professional services revenue 23,986 27,002 70,260 78,824 Total service revenue $ 95,975 $ 98,672 $ 280,312 $ 291,636 </t>
        </is>
      </c>
    </row>
    <row r="6">
      <c r="A6" s="4" t="inlineStr">
        <is>
          <t>Schedule of Customer Assets and Liabilities</t>
        </is>
      </c>
      <c r="B6" s="4" t="inlineStr">
        <is>
          <t xml:space="preserve">The changes in the Company's accounts receivable, unbilled receivables and deferred revenue balances for the nine months ended September 30, 2022 were as follows (in thousands): Accounts receivable Unbilled accounts receivable Deferred revenue (current) Deferred revenue (long-term) Balance at January 1, 2022 $ 208,972 $ 73,945 $ 109,119 $ 20,619 Increase (decrease), net (63,441) 18,358 (18,980) 1,566 Balance at September 30, 2022 $ 145,531 $ 92,303 $ 90,139 $ 22,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The tables below provide information regarding revenue, adjusted gross profit, and depreciation expense by reportable segment for the three and nine months ended September 30, 2022 and 2021 (in thousands): Three months ended Nine months ended September 30, September 30, September 30, September 30, Segment revenue: Cloud and Edge $ 124,685 $ 142,437 $ 371,571 $ 409,280 IP Optical Networks 82,442 67,961 214,550 205,100 Revenue $ 207,127 $ 210,398 $ 586,121 $ 614,380 Three months ended Nine months ended September 30, September 30, September 30, September 30, Segment adjusted gross profit: Cloud and Edge $ 81,524 $ 95,998 $ 243,196 $ 276,170 IP Optical Networks 31,287 24,918 69,556 84,544 Total segment adjusted gross profit 112,811 120,916 312,752 360,714 Stock-based compensation expense (725) (588) (1,906) (1,412) Amortization of acquired technology (7,768) (9,674) (23,923) (29,435) Gross profit $ 104,318 $ 110,654 $ 286,923 $ 329,867 Three months ended Nine months ended September 30, September 30, September 30, September 30, Segment depreciation expense: Cloud and Edge $ 2,753 $ 3,018 $ 8,153 $ 9,297 IP Optical Networks 1,162 1,191 3,535 3,387 Depreciation expense $ 3,915 $ 4,209 $ 11,688 $ 12,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JOR CUSTOMERS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ustomer Contributing 10% or More of the Revenue</t>
        </is>
      </c>
      <c r="B4" s="4" t="inlineStr">
        <is>
          <t>The following customers contributed 10% or more of the Company's revenue in the three and nine months ended September 30, 2022 and 2021: Three months ended Nine months ended September 30, September 30, September 30, September 30, Verizon Communications Inc. 13% 18% 16% 17% AT&amp;T 10% * * * * Less than 10% of total reven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ctivity Related to Outstanding Stock Options</t>
        </is>
      </c>
      <c r="B4" s="4" t="inlineStr">
        <is>
          <t xml:space="preserve">The activity related to the Company's outstanding stock options for the nine months ended September 30, 2022 was as follows: Number of Weighted Weighted Aggregate Outstanding at January 1, 2022 184,169 $ 13.25 Exercised (708) $ 1.77 Expired (11,609) $ 16.39 Outstanding at September 30, 2022 171,852 $ 13.09 1.90 $ 15 Vested or expected to vest at September 30, 2022 171,852 $ 13.09 1.90 $ 15 Exercisable at September 30, 2022 171,852 $ 13.09 1.90 $ 15 </t>
        </is>
      </c>
    </row>
    <row r="5">
      <c r="A5" s="4" t="inlineStr">
        <is>
          <t>Schedule of Activity Related to Unvested Restricted Stock Grants</t>
        </is>
      </c>
      <c r="B5" s="4" t="inlineStr">
        <is>
          <t xml:space="preserve">The activity related to the Company's RSUs for the nine months ended September 30, 2022 was as follows: Shares Weighted Unvested balance at January 1, 2022 5,389,611 $ 6.19 Granted 5,665,068 $ 3.12 Vested (2,808,137) $ 6.00 Forfeited (685,571) $ 5.13 Unvested balance at September 30, 2022 7,560,971 $ 4.06 </t>
        </is>
      </c>
    </row>
    <row r="6">
      <c r="A6" s="4" t="inlineStr">
        <is>
          <t>Schedule of Activity Related to Performance Stock Awards</t>
        </is>
      </c>
      <c r="B6" s="4" t="inlineStr">
        <is>
          <t xml:space="preserve">The activity related to the Company's PSUs for the nine months ended September 30, 2022 was as follows: Shares Weighted Unvested balance at January 1, 2022 4,987,876 $ 2.87 Granted 2,228,073 $ 3.27 Vested (179,184) $ 5.02 Forfeited (383,262) $ 7.82 Unvested balance at September 30, 2022 6,653,503 $ 2.52 </t>
        </is>
      </c>
    </row>
    <row r="7">
      <c r="A7" s="4" t="inlineStr">
        <is>
          <t>Schedule of Stock-based Compensation Expenses Which Are Included in Condensed Consolidated Statement of Operations</t>
        </is>
      </c>
      <c r="B7" s="4" t="inlineStr">
        <is>
          <t xml:space="preserve">The condensed consolidated statements of operations include stock-based compensation for the three and nine months ended September 30, 2022 and 2021 as follows (in thousands): Three months ended Nine months ended September 30, 2022 September 30, September 30, 2022 September 30, Product cost of revenue $ 133 $ 96 $ 339 $ 216 Service cost of revenue 592 492 1,567 1,196 Research and development 1,289 1,223 3,735 3,010 Sales and marketing 1,567 1,581 4,418 5,207 General and administrative 1,260 1,169 3,436 4,782 $ 4,841 $ 4,561 $ 13,495 $ 14,4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Right-of-use Lease Assets and Lease Liabilities</t>
        </is>
      </c>
      <c r="B4" s="4" t="inlineStr">
        <is>
          <t>The Company's right-of-use lease assets and lease liabilities at September 30, 2022 and December 31, 2021 were as follows (in thousands): Classification September 30, December 31, Assets: Operating lease assets Operating lease right-of-use assets $ 48,079 $ 53,147 Finance lease assets* Property and equipment, net 43 287 Total leased assets $ 48,122 $ 53,434 Liabilities: Current: Operating Operating lease liabilities $ 15,617 $ 17,403 Finance Accrued expenses and other 159 503 Noncurrent: Operating Operating lease liabilities, net of current 49,137 55,196 Finance Other long-term liabilities 4 64 Total lease liabilities $ 64,917 $ 73,166 * Finance lease assets were recorded net of accumulated depreciation of $1.2 million and $1.8 million at September 30, 2022 and December 31, 2021, respectively.</t>
        </is>
      </c>
    </row>
    <row r="5">
      <c r="A5" s="4" t="inlineStr">
        <is>
          <t>Schedule of Components of Lease Expense</t>
        </is>
      </c>
      <c r="B5" s="4" t="inlineStr">
        <is>
          <t>The components of lease expense for the three and nine months ended September 30, 2022 and 2021 were as follows (in thousands): Three months ended Nine months ended September 30, September 30, September 30, September 30, Operating lease cost* $ 5,233 $ 4,996 $ 15,401 $ 19,027 Finance lease cost: Amortization of leased assets 64 158 244 567 Interest on lease liabilities 2 12 12 58 Short-term lease cost 3,610 3,327 10,451 9,889 Variable lease costs (costs excluded from minimum fixed lease payments)** 1,424 589 3,283 3,247 Sublease income (502) (510) (1,439) (985) Net lease cost $ 9,831 $ 8,572 $ 27,952 $ 31,803 * Operating lease costs for the three and nine months ended September 30, 2022 included $0.6 million and $1.6 million, respectively, of accelerated amortization for certain assets partially or fully vacated with no intent or ability to sublease. Operating lease costs for the nine months ended September 30, 2021 included $3.4 million of accelerated amortization for certain assets partially or fully vacated with no intent or ability to sublease. No such accelerated amortization was recorded in the three months ended September 30, 2021. ** Variable lease costs for the three and nine months ended September 30, 2022 included accruals of $0.7 million and $1.0 million, respectively, for future estimated variable expenses related to certain assets partially or fully vacated with no intent or ability to sublease. Variable lease costs for the nine months ended September 30, 2021 included accruals of $1.4 million for all future estimated variable expenses related to certain assets partially or fully vacated with no intent or ability to sublease. No such variable costs were accrued in the three months ended September 30, 2021. Cash flow information related to the Company's leases for the nine months ended September 30, 2022 and 2021 was as follows (in thousands): Nine months ended September 30, September 30, Cash paid for amounts included in the measurement of lease liabilities: Operating cash flows for operating leases $ 15,662 $ 16,509 Operating cash flows for finance leases $ 12 $ 58 Financing cash flows for finance leases $ 433 $ 736 Other information related to the Company's leases as of September 30, 2022 and December 31, 2021 was as follows: September 30, December 31, Weighted average remaining lease term (years): Operating leases 5.97 6.25 Finance leases 0.42 1.00 Weighted average discount rate: Operating leases 5.70 % 5.61 % Finance leases 3.20 % 4.15 %</t>
        </is>
      </c>
    </row>
    <row r="6">
      <c r="A6" s="4" t="inlineStr">
        <is>
          <t>Schedule of Future Minimum Fixed Lease Payments Under Noncancelable Operating Leases</t>
        </is>
      </c>
      <c r="B6" s="4" t="inlineStr">
        <is>
          <t xml:space="preserve">Future minimum fixed lease payments under noncancelable leases at September 30, 2022 were as follows (in thousands): Operating Finance leases leases Remainder of 2022 $ 4,758 $ 98 2023 18,301 66 2024 15,375 — 2025 8,158 — 2026 6,720 — 2027 and beyond 24,165 — Total lease payments 77,477 164 Less: interest (12,723) (1) Present value of lease liabilities $ 64,754 $ 163 </t>
        </is>
      </c>
    </row>
    <row r="7">
      <c r="A7" s="4" t="inlineStr">
        <is>
          <t>Schedule of Future Minimum Fixed Lease Payments Under Noncancelable Finance Leases</t>
        </is>
      </c>
      <c r="B7" s="4" t="inlineStr">
        <is>
          <t xml:space="preserve">Future minimum fixed lease payments under noncancelable leases at September 30, 2022 were as follows (in thousands): Operating Finance leases leases Remainder of 2022 $ 4,758 $ 98 2023 18,301 66 2024 15,375 — 2025 8,158 — 2026 6,720 — 2027 and beyond 24,165 — Total lease payments 77,477 164 Less: interest (12,723) (1) Present value of lease liabilities $ 64,754 $ 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9" customWidth="1" min="3" max="3"/>
    <col width="22" customWidth="1" min="4" max="4"/>
    <col width="33" customWidth="1" min="5" max="5"/>
  </cols>
  <sheetData>
    <row r="1">
      <c r="A1" s="1" t="inlineStr">
        <is>
          <t>BASIS OF PRESENTATION - Narrative (Details) $ / shares in Units, $ in Thousands</t>
        </is>
      </c>
      <c r="C1" s="2" t="inlineStr">
        <is>
          <t>9 Months Ended</t>
        </is>
      </c>
    </row>
    <row r="2">
      <c r="B2" s="2" t="inlineStr">
        <is>
          <t>Aug. 12, 2022 USD ($) $ / shares shares</t>
        </is>
      </c>
      <c r="C2" s="2" t="inlineStr">
        <is>
          <t>Sep. 30, 2022 USD ($) country segment $ / shares</t>
        </is>
      </c>
      <c r="D2" s="2" t="inlineStr">
        <is>
          <t>Sep. 30, 2021 USD ($)</t>
        </is>
      </c>
      <c r="E2" s="2" t="inlineStr">
        <is>
          <t>Dec. 31, 2021 USD ($) $ / shares</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Number of countries | country</t>
        </is>
      </c>
      <c r="B4" s="4" t="inlineStr">
        <is>
          <t xml:space="preserve"> </t>
        </is>
      </c>
      <c r="C4" s="5" t="n">
        <v>35</v>
      </c>
      <c r="D4" s="4" t="inlineStr">
        <is>
          <t xml:space="preserve"> </t>
        </is>
      </c>
      <c r="E4" s="4" t="inlineStr">
        <is>
          <t xml:space="preserve"> </t>
        </is>
      </c>
    </row>
    <row r="5">
      <c r="A5" s="4" t="inlineStr">
        <is>
          <t>Common stock, par value (in dollars per share) | $ / shares</t>
        </is>
      </c>
      <c r="B5" s="4" t="inlineStr">
        <is>
          <t xml:space="preserve"> </t>
        </is>
      </c>
      <c r="C5" s="8" t="n">
        <v>0.0001</v>
      </c>
      <c r="D5" s="4" t="inlineStr">
        <is>
          <t xml:space="preserve"> </t>
        </is>
      </c>
      <c r="E5" s="8" t="n">
        <v>0.0001</v>
      </c>
    </row>
    <row r="6">
      <c r="A6" s="4" t="inlineStr">
        <is>
          <t>Offering expenses paid</t>
        </is>
      </c>
      <c r="B6" s="4" t="inlineStr">
        <is>
          <t xml:space="preserve"> </t>
        </is>
      </c>
      <c r="C6" s="6" t="n">
        <v>1654</v>
      </c>
      <c r="D6" s="6" t="n">
        <v>0</v>
      </c>
      <c r="E6" s="4" t="inlineStr">
        <is>
          <t xml:space="preserve"> </t>
        </is>
      </c>
    </row>
    <row r="7">
      <c r="A7" s="4" t="inlineStr">
        <is>
          <t>Number of operating segments | segment</t>
        </is>
      </c>
      <c r="B7" s="4" t="inlineStr">
        <is>
          <t xml:space="preserve"> </t>
        </is>
      </c>
      <c r="C7" s="5" t="n">
        <v>2</v>
      </c>
      <c r="D7" s="4" t="inlineStr">
        <is>
          <t xml:space="preserve"> </t>
        </is>
      </c>
      <c r="E7" s="4" t="inlineStr">
        <is>
          <t xml:space="preserve"> </t>
        </is>
      </c>
    </row>
    <row r="8">
      <c r="A8" s="4" t="inlineStr">
        <is>
          <t>Restricted cash</t>
        </is>
      </c>
      <c r="B8" s="4" t="inlineStr">
        <is>
          <t xml:space="preserve"> </t>
        </is>
      </c>
      <c r="C8" s="6" t="n">
        <v>265</v>
      </c>
      <c r="D8" s="4" t="inlineStr">
        <is>
          <t xml:space="preserve"> </t>
        </is>
      </c>
      <c r="E8" s="6" t="n">
        <v>2570</v>
      </c>
    </row>
    <row r="9">
      <c r="A9" s="4" t="inlineStr">
        <is>
          <t>Restricted Short-term Bank Deposits</t>
        </is>
      </c>
      <c r="B9" s="4" t="inlineStr">
        <is>
          <t xml:space="preserve"> </t>
        </is>
      </c>
      <c r="C9" s="4" t="inlineStr">
        <is>
          <t xml:space="preserve"> </t>
        </is>
      </c>
      <c r="D9" s="4" t="inlineStr">
        <is>
          <t xml:space="preserve"> </t>
        </is>
      </c>
      <c r="E9" s="4" t="inlineStr">
        <is>
          <t xml:space="preserve"> </t>
        </is>
      </c>
    </row>
    <row r="10">
      <c r="A10" s="3" t="inlineStr">
        <is>
          <t>Product Warranty Liability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4" t="inlineStr">
        <is>
          <t xml:space="preserve"> </t>
        </is>
      </c>
      <c r="C11" s="6" t="n">
        <v>300</v>
      </c>
      <c r="D11" s="4" t="inlineStr">
        <is>
          <t xml:space="preserve"> </t>
        </is>
      </c>
      <c r="E11" s="6" t="n">
        <v>2600</v>
      </c>
    </row>
    <row r="12">
      <c r="A12" s="4" t="inlineStr">
        <is>
          <t>Private Placement</t>
        </is>
      </c>
      <c r="B12" s="4" t="inlineStr">
        <is>
          <t xml:space="preserve"> </t>
        </is>
      </c>
      <c r="C12" s="4" t="inlineStr">
        <is>
          <t xml:space="preserve"> </t>
        </is>
      </c>
      <c r="D12" s="4" t="inlineStr">
        <is>
          <t xml:space="preserve"> </t>
        </is>
      </c>
      <c r="E12" s="4" t="inlineStr">
        <is>
          <t xml:space="preserve"> </t>
        </is>
      </c>
    </row>
    <row r="13">
      <c r="A13" s="3" t="inlineStr">
        <is>
          <t>Product Warranty Liability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ssued in transaction (in shares) | shares</t>
        </is>
      </c>
      <c r="B14" s="5" t="n">
        <v>17071311</v>
      </c>
      <c r="C14" s="4" t="inlineStr">
        <is>
          <t xml:space="preserve"> </t>
        </is>
      </c>
      <c r="D14" s="4" t="inlineStr">
        <is>
          <t xml:space="preserve"> </t>
        </is>
      </c>
      <c r="E14" s="4" t="inlineStr">
        <is>
          <t xml:space="preserve"> </t>
        </is>
      </c>
    </row>
    <row r="15">
      <c r="A15" s="4" t="inlineStr">
        <is>
          <t>Common stock, par value (in dollars per share) | $ / shares</t>
        </is>
      </c>
      <c r="B15" s="8" t="n">
        <v>0.0001</v>
      </c>
      <c r="C15" s="4" t="inlineStr">
        <is>
          <t xml:space="preserve"> </t>
        </is>
      </c>
      <c r="D15" s="4" t="inlineStr">
        <is>
          <t xml:space="preserve"> </t>
        </is>
      </c>
      <c r="E15" s="4" t="inlineStr">
        <is>
          <t xml:space="preserve"> </t>
        </is>
      </c>
    </row>
    <row r="16">
      <c r="A16" s="4" t="inlineStr">
        <is>
          <t>Sale of stock, price per share (in dollar per shares) | $ / shares</t>
        </is>
      </c>
      <c r="B16" s="7" t="n">
        <v>3.05</v>
      </c>
      <c r="C16" s="4" t="inlineStr">
        <is>
          <t xml:space="preserve"> </t>
        </is>
      </c>
      <c r="D16" s="4" t="inlineStr">
        <is>
          <t xml:space="preserve"> </t>
        </is>
      </c>
      <c r="E16" s="4" t="inlineStr">
        <is>
          <t xml:space="preserve"> </t>
        </is>
      </c>
    </row>
    <row r="17">
      <c r="A17" s="4" t="inlineStr">
        <is>
          <t>Sale of stock, consideration received on transaction</t>
        </is>
      </c>
      <c r="B17" s="6" t="n">
        <v>52100</v>
      </c>
      <c r="C17" s="4" t="inlineStr">
        <is>
          <t xml:space="preserve"> </t>
        </is>
      </c>
      <c r="D17" s="4" t="inlineStr">
        <is>
          <t xml:space="preserve"> </t>
        </is>
      </c>
      <c r="E17" s="4" t="inlineStr">
        <is>
          <t xml:space="preserve"> </t>
        </is>
      </c>
    </row>
    <row r="18">
      <c r="A18" s="4" t="inlineStr">
        <is>
          <t>Offering expenses paid</t>
        </is>
      </c>
      <c r="B18" s="6" t="n">
        <v>170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07127</v>
      </c>
      <c r="C4" s="6" t="n">
        <v>210398</v>
      </c>
      <c r="D4" s="6" t="n">
        <v>586121</v>
      </c>
      <c r="E4" s="6" t="n">
        <v>61438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2809</v>
      </c>
      <c r="C6" s="5" t="n">
        <v>99744</v>
      </c>
      <c r="D6" s="5" t="n">
        <v>299198</v>
      </c>
      <c r="E6" s="5" t="n">
        <v>284513</v>
      </c>
    </row>
    <row r="7">
      <c r="A7" s="4" t="inlineStr">
        <is>
          <t>Gross profit</t>
        </is>
      </c>
      <c r="B7" s="5" t="n">
        <v>104318</v>
      </c>
      <c r="C7" s="5" t="n">
        <v>110654</v>
      </c>
      <c r="D7" s="5" t="n">
        <v>286923</v>
      </c>
      <c r="E7" s="5" t="n">
        <v>32986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49366</v>
      </c>
      <c r="C9" s="5" t="n">
        <v>49132</v>
      </c>
      <c r="D9" s="5" t="n">
        <v>153159</v>
      </c>
      <c r="E9" s="5" t="n">
        <v>143339</v>
      </c>
    </row>
    <row r="10">
      <c r="A10" s="4" t="inlineStr">
        <is>
          <t>Sales and marketing</t>
        </is>
      </c>
      <c r="B10" s="5" t="n">
        <v>36365</v>
      </c>
      <c r="C10" s="5" t="n">
        <v>36113</v>
      </c>
      <c r="D10" s="5" t="n">
        <v>109827</v>
      </c>
      <c r="E10" s="5" t="n">
        <v>108212</v>
      </c>
    </row>
    <row r="11">
      <c r="A11" s="4" t="inlineStr">
        <is>
          <t>General and administrative</t>
        </is>
      </c>
      <c r="B11" s="5" t="n">
        <v>12118</v>
      </c>
      <c r="C11" s="5" t="n">
        <v>12148</v>
      </c>
      <c r="D11" s="5" t="n">
        <v>37881</v>
      </c>
      <c r="E11" s="5" t="n">
        <v>40435</v>
      </c>
    </row>
    <row r="12">
      <c r="A12" s="4" t="inlineStr">
        <is>
          <t>Amortization of acquired intangible assets</t>
        </is>
      </c>
      <c r="B12" s="5" t="n">
        <v>7508</v>
      </c>
      <c r="C12" s="5" t="n">
        <v>7547</v>
      </c>
      <c r="D12" s="5" t="n">
        <v>22296</v>
      </c>
      <c r="E12" s="5" t="n">
        <v>20790</v>
      </c>
    </row>
    <row r="13">
      <c r="A13" s="4" t="inlineStr">
        <is>
          <t>Acquisition-, disposal- and integration-related</t>
        </is>
      </c>
      <c r="B13" s="5" t="n">
        <v>988</v>
      </c>
      <c r="C13" s="5" t="n">
        <v>1955</v>
      </c>
      <c r="D13" s="5" t="n">
        <v>4372</v>
      </c>
      <c r="E13" s="5" t="n">
        <v>4204</v>
      </c>
    </row>
    <row r="14">
      <c r="A14" s="4" t="inlineStr">
        <is>
          <t>Restructuring and related</t>
        </is>
      </c>
      <c r="B14" s="5" t="n">
        <v>1269</v>
      </c>
      <c r="C14" s="5" t="n">
        <v>1767</v>
      </c>
      <c r="D14" s="5" t="n">
        <v>8977</v>
      </c>
      <c r="E14" s="5" t="n">
        <v>10547</v>
      </c>
    </row>
    <row r="15">
      <c r="A15" s="4" t="inlineStr">
        <is>
          <t>Total operating expenses</t>
        </is>
      </c>
      <c r="B15" s="5" t="n">
        <v>107614</v>
      </c>
      <c r="C15" s="5" t="n">
        <v>108662</v>
      </c>
      <c r="D15" s="5" t="n">
        <v>336512</v>
      </c>
      <c r="E15" s="5" t="n">
        <v>327527</v>
      </c>
    </row>
    <row r="16">
      <c r="A16" s="4" t="inlineStr">
        <is>
          <t>(Loss) income from operations</t>
        </is>
      </c>
      <c r="B16" s="5" t="n">
        <v>-3296</v>
      </c>
      <c r="C16" s="5" t="n">
        <v>1992</v>
      </c>
      <c r="D16" s="5" t="n">
        <v>-49589</v>
      </c>
      <c r="E16" s="5" t="n">
        <v>2340</v>
      </c>
    </row>
    <row r="17">
      <c r="A17" s="4" t="inlineStr">
        <is>
          <t>Interest expense, net</t>
        </is>
      </c>
      <c r="B17" s="5" t="n">
        <v>-5266</v>
      </c>
      <c r="C17" s="5" t="n">
        <v>-2969</v>
      </c>
      <c r="D17" s="5" t="n">
        <v>-13869</v>
      </c>
      <c r="E17" s="5" t="n">
        <v>-11836</v>
      </c>
    </row>
    <row r="18">
      <c r="A18" s="4" t="inlineStr">
        <is>
          <t>Other expense, net</t>
        </is>
      </c>
      <c r="B18" s="5" t="n">
        <v>-3732</v>
      </c>
      <c r="C18" s="5" t="n">
        <v>-57702</v>
      </c>
      <c r="D18" s="5" t="n">
        <v>-42760</v>
      </c>
      <c r="E18" s="5" t="n">
        <v>-65970</v>
      </c>
    </row>
    <row r="19">
      <c r="A19" s="4" t="inlineStr">
        <is>
          <t>Loss before income taxes</t>
        </is>
      </c>
      <c r="B19" s="5" t="n">
        <v>-12294</v>
      </c>
      <c r="C19" s="5" t="n">
        <v>-58679</v>
      </c>
      <c r="D19" s="5" t="n">
        <v>-106218</v>
      </c>
      <c r="E19" s="5" t="n">
        <v>-75466</v>
      </c>
    </row>
    <row r="20">
      <c r="A20" s="4" t="inlineStr">
        <is>
          <t>Income tax provision</t>
        </is>
      </c>
      <c r="B20" s="5" t="n">
        <v>-6122</v>
      </c>
      <c r="C20" s="5" t="n">
        <v>-752</v>
      </c>
      <c r="D20" s="5" t="n">
        <v>-12353</v>
      </c>
      <c r="E20" s="5" t="n">
        <v>-5411</v>
      </c>
    </row>
    <row r="21">
      <c r="A21" s="4" t="inlineStr">
        <is>
          <t>Net loss</t>
        </is>
      </c>
      <c r="B21" s="6" t="n">
        <v>-18416</v>
      </c>
      <c r="C21" s="6" t="n">
        <v>-59431</v>
      </c>
      <c r="D21" s="6" t="n">
        <v>-118571</v>
      </c>
      <c r="E21" s="6" t="n">
        <v>-80877</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12</v>
      </c>
      <c r="C23" s="7" t="n">
        <v>-0.4</v>
      </c>
      <c r="D23" s="7" t="n">
        <v>-0.78</v>
      </c>
      <c r="E23" s="7" t="n">
        <v>-0.55</v>
      </c>
    </row>
    <row r="24">
      <c r="A24" s="4" t="inlineStr">
        <is>
          <t>Diluted (in dollars per share)</t>
        </is>
      </c>
      <c r="B24" s="7" t="n">
        <v>-0.12</v>
      </c>
      <c r="C24" s="7" t="n">
        <v>-0.4</v>
      </c>
      <c r="D24" s="7" t="n">
        <v>-0.78</v>
      </c>
      <c r="E24" s="7" t="n">
        <v>-0.55</v>
      </c>
    </row>
    <row r="25">
      <c r="A25" s="3" t="inlineStr">
        <is>
          <t>Weighted average shares used to compute loss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58921</v>
      </c>
      <c r="C26" s="5" t="n">
        <v>148184</v>
      </c>
      <c r="D26" s="5" t="n">
        <v>152795</v>
      </c>
      <c r="E26" s="5" t="n">
        <v>147204</v>
      </c>
    </row>
    <row r="27">
      <c r="A27" s="4" t="inlineStr">
        <is>
          <t>Diluted (in shares)</t>
        </is>
      </c>
      <c r="B27" s="5" t="n">
        <v>158921</v>
      </c>
      <c r="C27" s="5" t="n">
        <v>148184</v>
      </c>
      <c r="D27" s="5" t="n">
        <v>152795</v>
      </c>
      <c r="E27" s="5" t="n">
        <v>147204</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11152</v>
      </c>
      <c r="C30" s="6" t="n">
        <v>111726</v>
      </c>
      <c r="D30" s="6" t="n">
        <v>305809</v>
      </c>
      <c r="E30" s="6" t="n">
        <v>322744</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59866</v>
      </c>
      <c r="C32" s="5" t="n">
        <v>53494</v>
      </c>
      <c r="D32" s="5" t="n">
        <v>169226</v>
      </c>
      <c r="E32" s="5" t="n">
        <v>144580</v>
      </c>
    </row>
    <row r="33">
      <c r="A33" s="4" t="inlineStr">
        <is>
          <t>Servic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95975</v>
      </c>
      <c r="C35" s="5" t="n">
        <v>98672</v>
      </c>
      <c r="D35" s="5" t="n">
        <v>280312</v>
      </c>
      <c r="E35" s="5" t="n">
        <v>291636</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5" t="n">
        <v>35175</v>
      </c>
      <c r="C37" s="5" t="n">
        <v>36576</v>
      </c>
      <c r="D37" s="5" t="n">
        <v>106049</v>
      </c>
      <c r="E37" s="5" t="n">
        <v>110498</v>
      </c>
    </row>
    <row r="38">
      <c r="A38" s="4" t="inlineStr">
        <is>
          <t>Amortization of acquired technology</t>
        </is>
      </c>
      <c r="B38" s="4" t="inlineStr">
        <is>
          <t xml:space="preserve"> </t>
        </is>
      </c>
      <c r="C38" s="4" t="inlineStr">
        <is>
          <t xml:space="preserve"> </t>
        </is>
      </c>
      <c r="D38" s="4" t="inlineStr">
        <is>
          <t xml:space="preserve"> </t>
        </is>
      </c>
      <c r="E38" s="4" t="inlineStr">
        <is>
          <t xml:space="preserve"> </t>
        </is>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7768</v>
      </c>
      <c r="C40" s="6" t="n">
        <v>9674</v>
      </c>
      <c r="D40" s="6" t="n">
        <v>23923</v>
      </c>
      <c r="E40" s="6" t="n">
        <v>294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ASIS OF PRESENTATION - Reclassific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7127</v>
      </c>
      <c r="C4" s="6" t="n">
        <v>210398</v>
      </c>
      <c r="D4" s="6" t="n">
        <v>586121</v>
      </c>
      <c r="E4" s="6" t="n">
        <v>614380</v>
      </c>
    </row>
    <row r="5">
      <c r="A5" s="4" t="inlineStr">
        <is>
          <t>Total cost of revenue</t>
        </is>
      </c>
      <c r="B5" s="5" t="n">
        <v>102809</v>
      </c>
      <c r="C5" s="5" t="n">
        <v>99744</v>
      </c>
      <c r="D5" s="5" t="n">
        <v>299198</v>
      </c>
      <c r="E5" s="5" t="n">
        <v>284513</v>
      </c>
    </row>
    <row r="6">
      <c r="A6" s="4" t="inlineStr">
        <is>
          <t>Gross profit</t>
        </is>
      </c>
      <c r="B6" s="5" t="n">
        <v>104318</v>
      </c>
      <c r="C6" s="5" t="n">
        <v>110654</v>
      </c>
      <c r="D6" s="5" t="n">
        <v>286923</v>
      </c>
      <c r="E6" s="5" t="n">
        <v>329867</v>
      </c>
    </row>
    <row r="7">
      <c r="A7" s="4" t="inlineStr">
        <is>
          <t>Research and development</t>
        </is>
      </c>
      <c r="B7" s="5" t="n">
        <v>49366</v>
      </c>
      <c r="C7" s="5" t="n">
        <v>49132</v>
      </c>
      <c r="D7" s="5" t="n">
        <v>153159</v>
      </c>
      <c r="E7" s="5" t="n">
        <v>143339</v>
      </c>
    </row>
    <row r="8">
      <c r="A8" s="4" t="inlineStr">
        <is>
          <t>Sales and marketing</t>
        </is>
      </c>
      <c r="B8" s="5" t="n">
        <v>36365</v>
      </c>
      <c r="C8" s="5" t="n">
        <v>36113</v>
      </c>
      <c r="D8" s="5" t="n">
        <v>109827</v>
      </c>
      <c r="E8" s="5" t="n">
        <v>108212</v>
      </c>
    </row>
    <row r="9">
      <c r="A9" s="4" t="inlineStr">
        <is>
          <t>General and administrative</t>
        </is>
      </c>
      <c r="B9" s="5" t="n">
        <v>12118</v>
      </c>
      <c r="C9" s="5" t="n">
        <v>12148</v>
      </c>
      <c r="D9" s="5" t="n">
        <v>37881</v>
      </c>
      <c r="E9" s="5" t="n">
        <v>40435</v>
      </c>
    </row>
    <row r="10">
      <c r="A10" s="4" t="inlineStr">
        <is>
          <t>Amortization of acquired intangible assets</t>
        </is>
      </c>
      <c r="B10" s="5" t="n">
        <v>7508</v>
      </c>
      <c r="C10" s="5" t="n">
        <v>7547</v>
      </c>
      <c r="D10" s="5" t="n">
        <v>22296</v>
      </c>
      <c r="E10" s="5" t="n">
        <v>20790</v>
      </c>
    </row>
    <row r="11">
      <c r="A11" s="4" t="inlineStr">
        <is>
          <t>Acquisition-, disposal- and integration-related</t>
        </is>
      </c>
      <c r="B11" s="5" t="n">
        <v>988</v>
      </c>
      <c r="C11" s="5" t="n">
        <v>1955</v>
      </c>
      <c r="D11" s="5" t="n">
        <v>4372</v>
      </c>
      <c r="E11" s="5" t="n">
        <v>4204</v>
      </c>
    </row>
    <row r="12">
      <c r="A12" s="4" t="inlineStr">
        <is>
          <t>Restructuring and related</t>
        </is>
      </c>
      <c r="B12" s="5" t="n">
        <v>1269</v>
      </c>
      <c r="C12" s="5" t="n">
        <v>1767</v>
      </c>
      <c r="D12" s="5" t="n">
        <v>8977</v>
      </c>
      <c r="E12" s="5" t="n">
        <v>10547</v>
      </c>
    </row>
    <row r="13">
      <c r="A13" s="4" t="inlineStr">
        <is>
          <t>Total operating expenses</t>
        </is>
      </c>
      <c r="B13" s="5" t="n">
        <v>107614</v>
      </c>
      <c r="C13" s="5" t="n">
        <v>108662</v>
      </c>
      <c r="D13" s="5" t="n">
        <v>336512</v>
      </c>
      <c r="E13" s="5" t="n">
        <v>327527</v>
      </c>
    </row>
    <row r="14">
      <c r="A14" s="4" t="inlineStr">
        <is>
          <t>(Loss) income from operations</t>
        </is>
      </c>
      <c r="B14" s="5" t="n">
        <v>-3296</v>
      </c>
      <c r="C14" s="5" t="n">
        <v>1992</v>
      </c>
      <c r="D14" s="5" t="n">
        <v>-49589</v>
      </c>
      <c r="E14" s="5" t="n">
        <v>2340</v>
      </c>
    </row>
    <row r="15">
      <c r="A15" s="4" t="inlineStr">
        <is>
          <t>Prior presentation</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4" t="inlineStr">
        <is>
          <t xml:space="preserve"> </t>
        </is>
      </c>
      <c r="C17" s="5" t="n">
        <v>210398</v>
      </c>
      <c r="D17" s="4" t="inlineStr">
        <is>
          <t xml:space="preserve"> </t>
        </is>
      </c>
      <c r="E17" s="5" t="n">
        <v>614380</v>
      </c>
    </row>
    <row r="18">
      <c r="A18" s="4" t="inlineStr">
        <is>
          <t>Total cost of revenue</t>
        </is>
      </c>
      <c r="B18" s="4" t="inlineStr">
        <is>
          <t xml:space="preserve"> </t>
        </is>
      </c>
      <c r="C18" s="5" t="n">
        <v>90070</v>
      </c>
      <c r="D18" s="4" t="inlineStr">
        <is>
          <t xml:space="preserve"> </t>
        </is>
      </c>
      <c r="E18" s="5" t="n">
        <v>255078</v>
      </c>
    </row>
    <row r="19">
      <c r="A19" s="4" t="inlineStr">
        <is>
          <t>Gross profit</t>
        </is>
      </c>
      <c r="B19" s="4" t="inlineStr">
        <is>
          <t xml:space="preserve"> </t>
        </is>
      </c>
      <c r="C19" s="5" t="n">
        <v>120328</v>
      </c>
      <c r="D19" s="4" t="inlineStr">
        <is>
          <t xml:space="preserve"> </t>
        </is>
      </c>
      <c r="E19" s="5" t="n">
        <v>359302</v>
      </c>
    </row>
    <row r="20">
      <c r="A20" s="4" t="inlineStr">
        <is>
          <t>Research and development</t>
        </is>
      </c>
      <c r="B20" s="4" t="inlineStr">
        <is>
          <t xml:space="preserve"> </t>
        </is>
      </c>
      <c r="C20" s="5" t="n">
        <v>49132</v>
      </c>
      <c r="D20" s="4" t="inlineStr">
        <is>
          <t xml:space="preserve"> </t>
        </is>
      </c>
      <c r="E20" s="5" t="n">
        <v>143339</v>
      </c>
    </row>
    <row r="21">
      <c r="A21" s="4" t="inlineStr">
        <is>
          <t>Sales and marketing</t>
        </is>
      </c>
      <c r="B21" s="4" t="inlineStr">
        <is>
          <t xml:space="preserve"> </t>
        </is>
      </c>
      <c r="C21" s="5" t="n">
        <v>36113</v>
      </c>
      <c r="D21" s="4" t="inlineStr">
        <is>
          <t xml:space="preserve"> </t>
        </is>
      </c>
      <c r="E21" s="5" t="n">
        <v>108212</v>
      </c>
    </row>
    <row r="22">
      <c r="A22" s="4" t="inlineStr">
        <is>
          <t>General and administrative</t>
        </is>
      </c>
      <c r="B22" s="4" t="inlineStr">
        <is>
          <t xml:space="preserve"> </t>
        </is>
      </c>
      <c r="C22" s="5" t="n">
        <v>12148</v>
      </c>
      <c r="D22" s="4" t="inlineStr">
        <is>
          <t xml:space="preserve"> </t>
        </is>
      </c>
      <c r="E22" s="5" t="n">
        <v>40435</v>
      </c>
    </row>
    <row r="23">
      <c r="A23" s="4" t="inlineStr">
        <is>
          <t>Amortization of acquired intangible assets</t>
        </is>
      </c>
      <c r="B23" s="4" t="inlineStr">
        <is>
          <t xml:space="preserve"> </t>
        </is>
      </c>
      <c r="C23" s="5" t="n">
        <v>17221</v>
      </c>
      <c r="D23" s="4" t="inlineStr">
        <is>
          <t xml:space="preserve"> </t>
        </is>
      </c>
      <c r="E23" s="5" t="n">
        <v>50225</v>
      </c>
    </row>
    <row r="24">
      <c r="A24" s="4" t="inlineStr">
        <is>
          <t>Acquisition-, disposal- and integration-related</t>
        </is>
      </c>
      <c r="B24" s="4" t="inlineStr">
        <is>
          <t xml:space="preserve"> </t>
        </is>
      </c>
      <c r="C24" s="5" t="n">
        <v>1955</v>
      </c>
      <c r="D24" s="4" t="inlineStr">
        <is>
          <t xml:space="preserve"> </t>
        </is>
      </c>
      <c r="E24" s="5" t="n">
        <v>4204</v>
      </c>
    </row>
    <row r="25">
      <c r="A25" s="4" t="inlineStr">
        <is>
          <t>Restructuring and related</t>
        </is>
      </c>
      <c r="B25" s="4" t="inlineStr">
        <is>
          <t xml:space="preserve"> </t>
        </is>
      </c>
      <c r="C25" s="5" t="n">
        <v>1767</v>
      </c>
      <c r="D25" s="4" t="inlineStr">
        <is>
          <t xml:space="preserve"> </t>
        </is>
      </c>
      <c r="E25" s="5" t="n">
        <v>10547</v>
      </c>
    </row>
    <row r="26">
      <c r="A26" s="4" t="inlineStr">
        <is>
          <t>Total operating expenses</t>
        </is>
      </c>
      <c r="B26" s="4" t="inlineStr">
        <is>
          <t xml:space="preserve"> </t>
        </is>
      </c>
      <c r="C26" s="5" t="n">
        <v>118336</v>
      </c>
      <c r="D26" s="4" t="inlineStr">
        <is>
          <t xml:space="preserve"> </t>
        </is>
      </c>
      <c r="E26" s="5" t="n">
        <v>356962</v>
      </c>
    </row>
    <row r="27">
      <c r="A27" s="4" t="inlineStr">
        <is>
          <t>(Loss) income from operations</t>
        </is>
      </c>
      <c r="B27" s="4" t="inlineStr">
        <is>
          <t xml:space="preserve"> </t>
        </is>
      </c>
      <c r="C27" s="5" t="n">
        <v>1992</v>
      </c>
      <c r="D27" s="4" t="inlineStr">
        <is>
          <t xml:space="preserve"> </t>
        </is>
      </c>
      <c r="E27" s="5" t="n">
        <v>2340</v>
      </c>
    </row>
    <row r="28">
      <c r="A28" s="4" t="inlineStr">
        <is>
          <t>Amounts reclassified</t>
        </is>
      </c>
      <c r="B28" s="4" t="inlineStr">
        <is>
          <t xml:space="preserve"> </t>
        </is>
      </c>
      <c r="C28" s="4" t="inlineStr">
        <is>
          <t xml:space="preserve"> </t>
        </is>
      </c>
      <c r="D28" s="4" t="inlineStr">
        <is>
          <t xml:space="preserve"> </t>
        </is>
      </c>
      <c r="E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5" t="n">
        <v>0</v>
      </c>
      <c r="D30" s="4" t="inlineStr">
        <is>
          <t xml:space="preserve"> </t>
        </is>
      </c>
      <c r="E30" s="5" t="n">
        <v>0</v>
      </c>
    </row>
    <row r="31">
      <c r="A31" s="4" t="inlineStr">
        <is>
          <t>Total cost of revenue</t>
        </is>
      </c>
      <c r="B31" s="4" t="inlineStr">
        <is>
          <t xml:space="preserve"> </t>
        </is>
      </c>
      <c r="C31" s="5" t="n">
        <v>9674</v>
      </c>
      <c r="D31" s="4" t="inlineStr">
        <is>
          <t xml:space="preserve"> </t>
        </is>
      </c>
      <c r="E31" s="5" t="n">
        <v>29435</v>
      </c>
    </row>
    <row r="32">
      <c r="A32" s="4" t="inlineStr">
        <is>
          <t>Gross profit</t>
        </is>
      </c>
      <c r="B32" s="4" t="inlineStr">
        <is>
          <t xml:space="preserve"> </t>
        </is>
      </c>
      <c r="C32" s="5" t="n">
        <v>-9674</v>
      </c>
      <c r="D32" s="4" t="inlineStr">
        <is>
          <t xml:space="preserve"> </t>
        </is>
      </c>
      <c r="E32" s="5" t="n">
        <v>-29435</v>
      </c>
    </row>
    <row r="33">
      <c r="A33" s="4" t="inlineStr">
        <is>
          <t>Amortization of acquired intangible assets</t>
        </is>
      </c>
      <c r="B33" s="4" t="inlineStr">
        <is>
          <t xml:space="preserve"> </t>
        </is>
      </c>
      <c r="C33" s="5" t="n">
        <v>-9674</v>
      </c>
      <c r="D33" s="4" t="inlineStr">
        <is>
          <t xml:space="preserve"> </t>
        </is>
      </c>
      <c r="E33" s="5" t="n">
        <v>-29435</v>
      </c>
    </row>
    <row r="34">
      <c r="A34" s="4" t="inlineStr">
        <is>
          <t>Total operating expenses</t>
        </is>
      </c>
      <c r="B34" s="4" t="inlineStr">
        <is>
          <t xml:space="preserve"> </t>
        </is>
      </c>
      <c r="C34" s="5" t="n">
        <v>-9674</v>
      </c>
      <c r="D34" s="4" t="inlineStr">
        <is>
          <t xml:space="preserve"> </t>
        </is>
      </c>
      <c r="E34" s="5" t="n">
        <v>-29435</v>
      </c>
    </row>
    <row r="35">
      <c r="A35" s="4" t="inlineStr">
        <is>
          <t>(Loss) income from operations</t>
        </is>
      </c>
      <c r="B35" s="4" t="inlineStr">
        <is>
          <t xml:space="preserve"> </t>
        </is>
      </c>
      <c r="C35" s="5" t="n">
        <v>0</v>
      </c>
      <c r="D35" s="4" t="inlineStr">
        <is>
          <t xml:space="preserve"> </t>
        </is>
      </c>
      <c r="E35" s="5" t="n">
        <v>0</v>
      </c>
    </row>
    <row r="36">
      <c r="A36" s="4" t="inlineStr">
        <is>
          <t>Product</t>
        </is>
      </c>
      <c r="B36" s="4" t="inlineStr">
        <is>
          <t xml:space="preserve"> </t>
        </is>
      </c>
      <c r="C36" s="4" t="inlineStr">
        <is>
          <t xml:space="preserve"> </t>
        </is>
      </c>
      <c r="D36" s="4" t="inlineStr">
        <is>
          <t xml:space="preserve"> </t>
        </is>
      </c>
      <c r="E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111152</v>
      </c>
      <c r="C38" s="5" t="n">
        <v>111726</v>
      </c>
      <c r="D38" s="5" t="n">
        <v>305809</v>
      </c>
      <c r="E38" s="5" t="n">
        <v>322744</v>
      </c>
    </row>
    <row r="39">
      <c r="A39" s="4" t="inlineStr">
        <is>
          <t>Total cost of revenue</t>
        </is>
      </c>
      <c r="B39" s="5" t="n">
        <v>59866</v>
      </c>
      <c r="C39" s="5" t="n">
        <v>53494</v>
      </c>
      <c r="D39" s="5" t="n">
        <v>169226</v>
      </c>
      <c r="E39" s="5" t="n">
        <v>144580</v>
      </c>
    </row>
    <row r="40">
      <c r="A40" s="4" t="inlineStr">
        <is>
          <t>Product | Prior presentation</t>
        </is>
      </c>
      <c r="B40" s="4" t="inlineStr">
        <is>
          <t xml:space="preserve"> </t>
        </is>
      </c>
      <c r="C40" s="4" t="inlineStr">
        <is>
          <t xml:space="preserve"> </t>
        </is>
      </c>
      <c r="D40" s="4" t="inlineStr">
        <is>
          <t xml:space="preserve"> </t>
        </is>
      </c>
      <c r="E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4" t="inlineStr">
        <is>
          <t xml:space="preserve"> </t>
        </is>
      </c>
      <c r="C42" s="5" t="n">
        <v>111726</v>
      </c>
      <c r="D42" s="4" t="inlineStr">
        <is>
          <t xml:space="preserve"> </t>
        </is>
      </c>
      <c r="E42" s="5" t="n">
        <v>322744</v>
      </c>
    </row>
    <row r="43">
      <c r="A43" s="4" t="inlineStr">
        <is>
          <t>Total cost of revenue</t>
        </is>
      </c>
      <c r="B43" s="4" t="inlineStr">
        <is>
          <t xml:space="preserve"> </t>
        </is>
      </c>
      <c r="C43" s="5" t="n">
        <v>53494</v>
      </c>
      <c r="D43" s="4" t="inlineStr">
        <is>
          <t xml:space="preserve"> </t>
        </is>
      </c>
      <c r="E43" s="5" t="n">
        <v>144580</v>
      </c>
    </row>
    <row r="44">
      <c r="A44" s="4" t="inlineStr">
        <is>
          <t>Service</t>
        </is>
      </c>
      <c r="B44" s="4" t="inlineStr">
        <is>
          <t xml:space="preserve"> </t>
        </is>
      </c>
      <c r="C44" s="4" t="inlineStr">
        <is>
          <t xml:space="preserve"> </t>
        </is>
      </c>
      <c r="D44" s="4" t="inlineStr">
        <is>
          <t xml:space="preserve"> </t>
        </is>
      </c>
      <c r="E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95975</v>
      </c>
      <c r="C46" s="5" t="n">
        <v>98672</v>
      </c>
      <c r="D46" s="5" t="n">
        <v>280312</v>
      </c>
      <c r="E46" s="5" t="n">
        <v>291636</v>
      </c>
    </row>
    <row r="47">
      <c r="A47" s="4" t="inlineStr">
        <is>
          <t>Total cost of revenue</t>
        </is>
      </c>
      <c r="B47" s="5" t="n">
        <v>35175</v>
      </c>
      <c r="C47" s="5" t="n">
        <v>36576</v>
      </c>
      <c r="D47" s="5" t="n">
        <v>106049</v>
      </c>
      <c r="E47" s="5" t="n">
        <v>110498</v>
      </c>
    </row>
    <row r="48">
      <c r="A48" s="4" t="inlineStr">
        <is>
          <t>Service | Prior presentation</t>
        </is>
      </c>
      <c r="B48" s="4" t="inlineStr">
        <is>
          <t xml:space="preserve"> </t>
        </is>
      </c>
      <c r="C48" s="4" t="inlineStr">
        <is>
          <t xml:space="preserve"> </t>
        </is>
      </c>
      <c r="D48" s="4" t="inlineStr">
        <is>
          <t xml:space="preserve"> </t>
        </is>
      </c>
      <c r="E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4" t="inlineStr">
        <is>
          <t xml:space="preserve"> </t>
        </is>
      </c>
      <c r="C50" s="5" t="n">
        <v>98672</v>
      </c>
      <c r="D50" s="4" t="inlineStr">
        <is>
          <t xml:space="preserve"> </t>
        </is>
      </c>
      <c r="E50" s="5" t="n">
        <v>291636</v>
      </c>
    </row>
    <row r="51">
      <c r="A51" s="4" t="inlineStr">
        <is>
          <t>Total cost of revenue</t>
        </is>
      </c>
      <c r="B51" s="4" t="inlineStr">
        <is>
          <t xml:space="preserve"> </t>
        </is>
      </c>
      <c r="C51" s="5" t="n">
        <v>36576</v>
      </c>
      <c r="D51" s="4" t="inlineStr">
        <is>
          <t xml:space="preserve"> </t>
        </is>
      </c>
      <c r="E51" s="5" t="n">
        <v>110498</v>
      </c>
    </row>
    <row r="52">
      <c r="A52" s="4" t="inlineStr">
        <is>
          <t>Amortization of acquired technology</t>
        </is>
      </c>
      <c r="B52" s="4" t="inlineStr">
        <is>
          <t xml:space="preserve"> </t>
        </is>
      </c>
      <c r="C52" s="4" t="inlineStr">
        <is>
          <t xml:space="preserve"> </t>
        </is>
      </c>
      <c r="D52" s="4" t="inlineStr">
        <is>
          <t xml:space="preserve"> </t>
        </is>
      </c>
      <c r="E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row>
    <row r="54">
      <c r="A54" s="4" t="inlineStr">
        <is>
          <t>Total cost of revenue</t>
        </is>
      </c>
      <c r="B54" s="6" t="n">
        <v>7768</v>
      </c>
      <c r="C54" s="5" t="n">
        <v>9674</v>
      </c>
      <c r="D54" s="6" t="n">
        <v>23923</v>
      </c>
      <c r="E54" s="5" t="n">
        <v>29435</v>
      </c>
    </row>
    <row r="55">
      <c r="A55" s="4" t="inlineStr">
        <is>
          <t>Amortization of acquired technology | Prior presentation</t>
        </is>
      </c>
      <c r="B55" s="4" t="inlineStr">
        <is>
          <t xml:space="preserve"> </t>
        </is>
      </c>
      <c r="C55" s="4" t="inlineStr">
        <is>
          <t xml:space="preserve"> </t>
        </is>
      </c>
      <c r="D55" s="4" t="inlineStr">
        <is>
          <t xml:space="preserve"> </t>
        </is>
      </c>
      <c r="E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row>
    <row r="57">
      <c r="A57" s="4" t="inlineStr">
        <is>
          <t>Total cost of revenue</t>
        </is>
      </c>
      <c r="B57" s="4" t="inlineStr">
        <is>
          <t xml:space="preserve"> </t>
        </is>
      </c>
      <c r="C57" s="5" t="n">
        <v>0</v>
      </c>
      <c r="D57" s="4" t="inlineStr">
        <is>
          <t xml:space="preserve"> </t>
        </is>
      </c>
      <c r="E57" s="5" t="n">
        <v>0</v>
      </c>
    </row>
    <row r="58">
      <c r="A58" s="4" t="inlineStr">
        <is>
          <t>Amortization of acquired technology | Amounts reclassified</t>
        </is>
      </c>
      <c r="B58" s="4" t="inlineStr">
        <is>
          <t xml:space="preserve"> </t>
        </is>
      </c>
      <c r="C58" s="4" t="inlineStr">
        <is>
          <t xml:space="preserve"> </t>
        </is>
      </c>
      <c r="D58" s="4" t="inlineStr">
        <is>
          <t xml:space="preserve"> </t>
        </is>
      </c>
      <c r="E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row>
    <row r="60">
      <c r="A60" s="4" t="inlineStr">
        <is>
          <t>Total cost of revenue</t>
        </is>
      </c>
      <c r="B60" s="4" t="inlineStr">
        <is>
          <t xml:space="preserve"> </t>
        </is>
      </c>
      <c r="C60" s="6" t="n">
        <v>9674</v>
      </c>
      <c r="D60" s="4" t="inlineStr">
        <is>
          <t xml:space="preserve"> </t>
        </is>
      </c>
      <c r="E60" s="6" t="n">
        <v>294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Factoring of Financial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ounts receivable sold</t>
        </is>
      </c>
      <c r="B4" s="6" t="n">
        <v>16926</v>
      </c>
      <c r="C4" s="6" t="n">
        <v>24961</v>
      </c>
      <c r="D4" s="6" t="n">
        <v>57640</v>
      </c>
      <c r="E4" s="6" t="n">
        <v>88608</v>
      </c>
    </row>
    <row r="5">
      <c r="A5" s="4" t="inlineStr">
        <is>
          <t>Less factoring fees</t>
        </is>
      </c>
      <c r="B5" s="5" t="n">
        <v>-281</v>
      </c>
      <c r="C5" s="5" t="n">
        <v>-169</v>
      </c>
      <c r="D5" s="5" t="n">
        <v>-757</v>
      </c>
      <c r="E5" s="5" t="n">
        <v>-570</v>
      </c>
    </row>
    <row r="6">
      <c r="A6" s="4" t="inlineStr">
        <is>
          <t>Net cash proceeds</t>
        </is>
      </c>
      <c r="B6" s="6" t="n">
        <v>16645</v>
      </c>
      <c r="C6" s="6" t="n">
        <v>24792</v>
      </c>
      <c r="D6" s="6" t="n">
        <v>56883</v>
      </c>
      <c r="E6" s="6" t="n">
        <v>880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weighted average shares outstanding from basic to diluted</t>
        </is>
      </c>
      <c r="B3" s="4" t="inlineStr">
        <is>
          <t xml:space="preserve"> </t>
        </is>
      </c>
      <c r="C3" s="4" t="inlineStr">
        <is>
          <t xml:space="preserve"> </t>
        </is>
      </c>
      <c r="D3" s="4" t="inlineStr">
        <is>
          <t xml:space="preserve"> </t>
        </is>
      </c>
      <c r="E3" s="4" t="inlineStr">
        <is>
          <t xml:space="preserve"> </t>
        </is>
      </c>
    </row>
    <row r="4">
      <c r="A4" s="4" t="inlineStr">
        <is>
          <t>Weighted average shares outstanding—basic (in shares)</t>
        </is>
      </c>
      <c r="B4" s="5" t="n">
        <v>158921</v>
      </c>
      <c r="C4" s="5" t="n">
        <v>148184</v>
      </c>
      <c r="D4" s="5" t="n">
        <v>152795</v>
      </c>
      <c r="E4" s="5" t="n">
        <v>147204</v>
      </c>
    </row>
    <row r="5">
      <c r="A5" s="4" t="inlineStr">
        <is>
          <t>Potential dilutive common shares (in shares)</t>
        </is>
      </c>
      <c r="B5" s="5" t="n">
        <v>0</v>
      </c>
      <c r="C5" s="5" t="n">
        <v>0</v>
      </c>
      <c r="D5" s="5" t="n">
        <v>0</v>
      </c>
      <c r="E5" s="5" t="n">
        <v>0</v>
      </c>
    </row>
    <row r="6">
      <c r="A6" s="4" t="inlineStr">
        <is>
          <t>Weighted average shares outstanding—diluted (in shares)</t>
        </is>
      </c>
      <c r="B6" s="5" t="n">
        <v>158921</v>
      </c>
      <c r="C6" s="5" t="n">
        <v>148184</v>
      </c>
      <c r="D6" s="5" t="n">
        <v>152795</v>
      </c>
      <c r="E6" s="5" t="n">
        <v>147204</v>
      </c>
    </row>
    <row r="7">
      <c r="A7" s="4" t="inlineStr">
        <is>
          <t>Options, Restricted and Performance-based Stock and Stock Uni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not included in computation of diluted loss per share (in shares)</t>
        </is>
      </c>
      <c r="B9" s="5" t="n">
        <v>14400</v>
      </c>
      <c r="C9" s="5" t="n">
        <v>10900</v>
      </c>
      <c r="D9" s="5" t="n">
        <v>14400</v>
      </c>
      <c r="E9" s="5" t="n">
        <v>10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On-hand final assemblies and finished goods inventories</t>
        </is>
      </c>
      <c r="B3" s="6" t="n">
        <v>77244</v>
      </c>
      <c r="C3" s="6" t="n">
        <v>57360</v>
      </c>
    </row>
    <row r="4">
      <c r="A4" s="4" t="inlineStr">
        <is>
          <t>Deferred cost of goods sold</t>
        </is>
      </c>
      <c r="B4" s="5" t="n">
        <v>3887</v>
      </c>
      <c r="C4" s="5" t="n">
        <v>1474</v>
      </c>
    </row>
    <row r="5">
      <c r="A5" s="4" t="inlineStr">
        <is>
          <t>Gross inventory</t>
        </is>
      </c>
      <c r="B5" s="5" t="n">
        <v>81131</v>
      </c>
      <c r="C5" s="5" t="n">
        <v>58834</v>
      </c>
    </row>
    <row r="6">
      <c r="A6" s="4" t="inlineStr">
        <is>
          <t>Less noncurrent portion (included in other assets)</t>
        </is>
      </c>
      <c r="B6" s="5" t="n">
        <v>-10845</v>
      </c>
      <c r="C6" s="5" t="n">
        <v>-4791</v>
      </c>
    </row>
    <row r="7">
      <c r="A7" s="4" t="inlineStr">
        <is>
          <t>Current portion</t>
        </is>
      </c>
      <c r="B7" s="6" t="n">
        <v>70286</v>
      </c>
      <c r="C7" s="6" t="n">
        <v>540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INTANGIBLE ASSETS AND GOODWILL - Schedule of Intangible Assets and Amortization (Details) - USD ($) $ in Thousands</t>
        </is>
      </c>
      <c r="B1" s="2" t="inlineStr">
        <is>
          <t>3 Months Ended</t>
        </is>
      </c>
      <c r="C1" s="2" t="inlineStr">
        <is>
          <t>9 Months Ended</t>
        </is>
      </c>
    </row>
    <row r="2">
      <c r="B2" s="2" t="inlineStr">
        <is>
          <t>Mar. 31, 2022</t>
        </is>
      </c>
      <c r="C2" s="2" t="inlineStr">
        <is>
          <t>Sep. 30, 2022</t>
        </is>
      </c>
      <c r="D2" s="2" t="inlineStr">
        <is>
          <t>Dec. 31, 2021</t>
        </is>
      </c>
    </row>
    <row r="3">
      <c r="A3" s="3" t="inlineStr">
        <is>
          <t>Intangible Assets And Goodwill</t>
        </is>
      </c>
      <c r="B3" s="4" t="inlineStr">
        <is>
          <t xml:space="preserve"> </t>
        </is>
      </c>
      <c r="C3" s="4" t="inlineStr">
        <is>
          <t xml:space="preserve"> </t>
        </is>
      </c>
      <c r="D3" s="4" t="inlineStr">
        <is>
          <t xml:space="preserve"> </t>
        </is>
      </c>
    </row>
    <row r="4">
      <c r="A4" s="4" t="inlineStr">
        <is>
          <t>Weighted average amortization period (years)</t>
        </is>
      </c>
      <c r="B4" s="4" t="inlineStr">
        <is>
          <t>9 years 2 months 1 day</t>
        </is>
      </c>
      <c r="C4" s="4" t="inlineStr">
        <is>
          <t>9 years 1 month 13 days</t>
        </is>
      </c>
      <c r="D4" s="4" t="inlineStr">
        <is>
          <t xml:space="preserve"> </t>
        </is>
      </c>
    </row>
    <row r="5">
      <c r="A5" s="4" t="inlineStr">
        <is>
          <t>Cost</t>
        </is>
      </c>
      <c r="B5" s="4" t="inlineStr">
        <is>
          <t xml:space="preserve"> </t>
        </is>
      </c>
      <c r="C5" s="6" t="n">
        <v>618706</v>
      </c>
      <c r="D5" s="6" t="n">
        <v>614250</v>
      </c>
    </row>
    <row r="6">
      <c r="A6" s="4" t="inlineStr">
        <is>
          <t>Accumulated amortization</t>
        </is>
      </c>
      <c r="B6" s="4" t="inlineStr">
        <is>
          <t xml:space="preserve"> </t>
        </is>
      </c>
      <c r="C6" s="5" t="n">
        <v>309009</v>
      </c>
      <c r="D6" s="5" t="n">
        <v>263520</v>
      </c>
    </row>
    <row r="7">
      <c r="A7" s="4" t="inlineStr">
        <is>
          <t>Net carrying value</t>
        </is>
      </c>
      <c r="B7" s="4" t="inlineStr">
        <is>
          <t xml:space="preserve"> </t>
        </is>
      </c>
      <c r="C7" s="5" t="n">
        <v>309697</v>
      </c>
      <c r="D7" s="5" t="n">
        <v>350730</v>
      </c>
    </row>
    <row r="8">
      <c r="A8" s="3" t="inlineStr">
        <is>
          <t>Estimated future amortization expense for intangible assets</t>
        </is>
      </c>
      <c r="B8" s="4" t="inlineStr">
        <is>
          <t xml:space="preserve"> </t>
        </is>
      </c>
      <c r="C8" s="4" t="inlineStr">
        <is>
          <t xml:space="preserve"> </t>
        </is>
      </c>
      <c r="D8" s="4" t="inlineStr">
        <is>
          <t xml:space="preserve"> </t>
        </is>
      </c>
    </row>
    <row r="9">
      <c r="A9" s="4" t="inlineStr">
        <is>
          <t>Remainder of 2022</t>
        </is>
      </c>
      <c r="B9" s="4" t="inlineStr">
        <is>
          <t xml:space="preserve"> </t>
        </is>
      </c>
      <c r="C9" s="5" t="n">
        <v>14970</v>
      </c>
      <c r="D9" s="4" t="inlineStr">
        <is>
          <t xml:space="preserve"> </t>
        </is>
      </c>
    </row>
    <row r="10">
      <c r="A10" s="4" t="inlineStr">
        <is>
          <t>2023</t>
        </is>
      </c>
      <c r="B10" s="4" t="inlineStr">
        <is>
          <t xml:space="preserve"> </t>
        </is>
      </c>
      <c r="C10" s="5" t="n">
        <v>56881</v>
      </c>
      <c r="D10" s="4" t="inlineStr">
        <is>
          <t xml:space="preserve"> </t>
        </is>
      </c>
    </row>
    <row r="11">
      <c r="A11" s="4" t="inlineStr">
        <is>
          <t>2024</t>
        </is>
      </c>
      <c r="B11" s="4" t="inlineStr">
        <is>
          <t xml:space="preserve"> </t>
        </is>
      </c>
      <c r="C11" s="5" t="n">
        <v>50717</v>
      </c>
      <c r="D11" s="4" t="inlineStr">
        <is>
          <t xml:space="preserve"> </t>
        </is>
      </c>
    </row>
    <row r="12">
      <c r="A12" s="4" t="inlineStr">
        <is>
          <t>2025</t>
        </is>
      </c>
      <c r="B12" s="4" t="inlineStr">
        <is>
          <t xml:space="preserve"> </t>
        </is>
      </c>
      <c r="C12" s="5" t="n">
        <v>44005</v>
      </c>
      <c r="D12" s="4" t="inlineStr">
        <is>
          <t xml:space="preserve"> </t>
        </is>
      </c>
    </row>
    <row r="13">
      <c r="A13" s="4" t="inlineStr">
        <is>
          <t>2026</t>
        </is>
      </c>
      <c r="B13" s="4" t="inlineStr">
        <is>
          <t xml:space="preserve"> </t>
        </is>
      </c>
      <c r="C13" s="5" t="n">
        <v>38965</v>
      </c>
      <c r="D13" s="4" t="inlineStr">
        <is>
          <t xml:space="preserve"> </t>
        </is>
      </c>
    </row>
    <row r="14">
      <c r="A14" s="4" t="inlineStr">
        <is>
          <t>2027</t>
        </is>
      </c>
      <c r="B14" s="4" t="inlineStr">
        <is>
          <t xml:space="preserve"> </t>
        </is>
      </c>
      <c r="C14" s="5" t="n">
        <v>33936</v>
      </c>
      <c r="D14" s="4" t="inlineStr">
        <is>
          <t xml:space="preserve"> </t>
        </is>
      </c>
    </row>
    <row r="15">
      <c r="A15" s="4" t="inlineStr">
        <is>
          <t>Thereafter</t>
        </is>
      </c>
      <c r="B15" s="4" t="inlineStr">
        <is>
          <t xml:space="preserve"> </t>
        </is>
      </c>
      <c r="C15" s="5" t="n">
        <v>70223</v>
      </c>
      <c r="D15" s="4" t="inlineStr">
        <is>
          <t xml:space="preserve"> </t>
        </is>
      </c>
    </row>
    <row r="16">
      <c r="A16" s="4" t="inlineStr">
        <is>
          <t>Total</t>
        </is>
      </c>
      <c r="B16" s="4" t="inlineStr">
        <is>
          <t xml:space="preserve"> </t>
        </is>
      </c>
      <c r="C16" s="5" t="n">
        <v>309697</v>
      </c>
      <c r="D16" s="4" t="inlineStr">
        <is>
          <t xml:space="preserve"> </t>
        </is>
      </c>
    </row>
    <row r="17">
      <c r="A17" s="4" t="inlineStr">
        <is>
          <t>In-process research and development</t>
        </is>
      </c>
      <c r="B17" s="4" t="inlineStr">
        <is>
          <t xml:space="preserve"> </t>
        </is>
      </c>
      <c r="C17" s="4" t="inlineStr">
        <is>
          <t xml:space="preserve"> </t>
        </is>
      </c>
      <c r="D17" s="4" t="inlineStr">
        <is>
          <t xml:space="preserve"> </t>
        </is>
      </c>
    </row>
    <row r="18">
      <c r="A18" s="3" t="inlineStr">
        <is>
          <t>Intangible Assets And Goodwill</t>
        </is>
      </c>
      <c r="B18" s="4" t="inlineStr">
        <is>
          <t xml:space="preserve"> </t>
        </is>
      </c>
      <c r="C18" s="4" t="inlineStr">
        <is>
          <t xml:space="preserve"> </t>
        </is>
      </c>
      <c r="D18" s="4" t="inlineStr">
        <is>
          <t xml:space="preserve"> </t>
        </is>
      </c>
    </row>
    <row r="19">
      <c r="A19" s="4" t="inlineStr">
        <is>
          <t>Cost</t>
        </is>
      </c>
      <c r="B19" s="4" t="inlineStr">
        <is>
          <t xml:space="preserve"> </t>
        </is>
      </c>
      <c r="C19" s="5" t="n">
        <v>34000</v>
      </c>
      <c r="D19" s="5" t="n">
        <v>34000</v>
      </c>
    </row>
    <row r="20">
      <c r="A20" s="4" t="inlineStr">
        <is>
          <t>Accumulated amortization</t>
        </is>
      </c>
      <c r="B20" s="4" t="inlineStr">
        <is>
          <t xml:space="preserve"> </t>
        </is>
      </c>
      <c r="C20" s="5" t="n">
        <v>0</v>
      </c>
      <c r="D20" s="5" t="n">
        <v>0</v>
      </c>
    </row>
    <row r="21">
      <c r="A21" s="4" t="inlineStr">
        <is>
          <t>Net carrying value</t>
        </is>
      </c>
      <c r="B21" s="4" t="inlineStr">
        <is>
          <t xml:space="preserve"> </t>
        </is>
      </c>
      <c r="C21" s="6" t="n">
        <v>34000</v>
      </c>
      <c r="D21" s="5" t="n">
        <v>34000</v>
      </c>
    </row>
    <row r="22">
      <c r="A22" s="4" t="inlineStr">
        <is>
          <t>Developed technology</t>
        </is>
      </c>
      <c r="B22" s="4" t="inlineStr">
        <is>
          <t xml:space="preserve"> </t>
        </is>
      </c>
      <c r="C22" s="4" t="inlineStr">
        <is>
          <t xml:space="preserve"> </t>
        </is>
      </c>
      <c r="D22" s="4" t="inlineStr">
        <is>
          <t xml:space="preserve"> </t>
        </is>
      </c>
    </row>
    <row r="23">
      <c r="A23" s="3" t="inlineStr">
        <is>
          <t>Intangible Assets And Goodwill</t>
        </is>
      </c>
      <c r="B23" s="4" t="inlineStr">
        <is>
          <t xml:space="preserve"> </t>
        </is>
      </c>
      <c r="C23" s="4" t="inlineStr">
        <is>
          <t xml:space="preserve"> </t>
        </is>
      </c>
      <c r="D23" s="4" t="inlineStr">
        <is>
          <t xml:space="preserve"> </t>
        </is>
      </c>
    </row>
    <row r="24">
      <c r="A24" s="4" t="inlineStr">
        <is>
          <t>Weighted average amortization period (years)</t>
        </is>
      </c>
      <c r="B24" s="4" t="inlineStr">
        <is>
          <t>7 years 11 months 4 days</t>
        </is>
      </c>
      <c r="C24" s="4" t="inlineStr">
        <is>
          <t>7 years 11 months 4 days</t>
        </is>
      </c>
      <c r="D24" s="4" t="inlineStr">
        <is>
          <t xml:space="preserve"> </t>
        </is>
      </c>
    </row>
    <row r="25">
      <c r="A25" s="4" t="inlineStr">
        <is>
          <t>Cost</t>
        </is>
      </c>
      <c r="B25" s="4" t="inlineStr">
        <is>
          <t xml:space="preserve"> </t>
        </is>
      </c>
      <c r="C25" s="6" t="n">
        <v>306380</v>
      </c>
      <c r="D25" s="5" t="n">
        <v>306380</v>
      </c>
    </row>
    <row r="26">
      <c r="A26" s="4" t="inlineStr">
        <is>
          <t>Accumulated amortization</t>
        </is>
      </c>
      <c r="B26" s="4" t="inlineStr">
        <is>
          <t xml:space="preserve"> </t>
        </is>
      </c>
      <c r="C26" s="5" t="n">
        <v>205194</v>
      </c>
      <c r="D26" s="5" t="n">
        <v>181393</v>
      </c>
    </row>
    <row r="27">
      <c r="A27" s="4" t="inlineStr">
        <is>
          <t>Net carrying value</t>
        </is>
      </c>
      <c r="B27" s="4" t="inlineStr">
        <is>
          <t xml:space="preserve"> </t>
        </is>
      </c>
      <c r="C27" s="6" t="n">
        <v>101186</v>
      </c>
      <c r="D27" s="5" t="n">
        <v>124987</v>
      </c>
    </row>
    <row r="28">
      <c r="A28" s="4" t="inlineStr">
        <is>
          <t>Customer relationships</t>
        </is>
      </c>
      <c r="B28" s="4" t="inlineStr">
        <is>
          <t xml:space="preserve"> </t>
        </is>
      </c>
      <c r="C28" s="4" t="inlineStr">
        <is>
          <t xml:space="preserve"> </t>
        </is>
      </c>
      <c r="D28" s="4" t="inlineStr">
        <is>
          <t xml:space="preserve"> </t>
        </is>
      </c>
    </row>
    <row r="29">
      <c r="A29" s="3" t="inlineStr">
        <is>
          <t>Intangible Assets And Goodwill</t>
        </is>
      </c>
      <c r="B29" s="4" t="inlineStr">
        <is>
          <t xml:space="preserve"> </t>
        </is>
      </c>
      <c r="C29" s="4" t="inlineStr">
        <is>
          <t xml:space="preserve"> </t>
        </is>
      </c>
      <c r="D29" s="4" t="inlineStr">
        <is>
          <t xml:space="preserve"> </t>
        </is>
      </c>
    </row>
    <row r="30">
      <c r="A30" s="4" t="inlineStr">
        <is>
          <t>Weighted average amortization period (years)</t>
        </is>
      </c>
      <c r="B30" s="4" t="inlineStr">
        <is>
          <t>11 years 10 months 9 days</t>
        </is>
      </c>
      <c r="C30" s="4" t="inlineStr">
        <is>
          <t>11 years 10 months 9 days</t>
        </is>
      </c>
      <c r="D30" s="4" t="inlineStr">
        <is>
          <t xml:space="preserve"> </t>
        </is>
      </c>
    </row>
    <row r="31">
      <c r="A31" s="4" t="inlineStr">
        <is>
          <t>Cost</t>
        </is>
      </c>
      <c r="B31" s="4" t="inlineStr">
        <is>
          <t xml:space="preserve"> </t>
        </is>
      </c>
      <c r="C31" s="6" t="n">
        <v>268140</v>
      </c>
      <c r="D31" s="5" t="n">
        <v>268140</v>
      </c>
    </row>
    <row r="32">
      <c r="A32" s="4" t="inlineStr">
        <is>
          <t>Accumulated amortization</t>
        </is>
      </c>
      <c r="B32" s="4" t="inlineStr">
        <is>
          <t xml:space="preserve"> </t>
        </is>
      </c>
      <c r="C32" s="5" t="n">
        <v>99245</v>
      </c>
      <c r="D32" s="5" t="n">
        <v>77653</v>
      </c>
    </row>
    <row r="33">
      <c r="A33" s="4" t="inlineStr">
        <is>
          <t>Net carrying value</t>
        </is>
      </c>
      <c r="B33" s="4" t="inlineStr">
        <is>
          <t xml:space="preserve"> </t>
        </is>
      </c>
      <c r="C33" s="6" t="n">
        <v>168895</v>
      </c>
      <c r="D33" s="5" t="n">
        <v>190487</v>
      </c>
    </row>
    <row r="34">
      <c r="A34" s="4" t="inlineStr">
        <is>
          <t>Trade names</t>
        </is>
      </c>
      <c r="B34" s="4" t="inlineStr">
        <is>
          <t xml:space="preserve"> </t>
        </is>
      </c>
      <c r="C34" s="4" t="inlineStr">
        <is>
          <t xml:space="preserve"> </t>
        </is>
      </c>
      <c r="D34" s="4" t="inlineStr">
        <is>
          <t xml:space="preserve"> </t>
        </is>
      </c>
    </row>
    <row r="35">
      <c r="A35" s="3" t="inlineStr">
        <is>
          <t>Intangible Assets And Goodwill</t>
        </is>
      </c>
      <c r="B35" s="4" t="inlineStr">
        <is>
          <t xml:space="preserve"> </t>
        </is>
      </c>
      <c r="C35" s="4" t="inlineStr">
        <is>
          <t xml:space="preserve"> </t>
        </is>
      </c>
      <c r="D35" s="4" t="inlineStr">
        <is>
          <t xml:space="preserve"> </t>
        </is>
      </c>
    </row>
    <row r="36">
      <c r="A36" s="4" t="inlineStr">
        <is>
          <t>Weighted average amortization period (years)</t>
        </is>
      </c>
      <c r="B36" s="4" t="inlineStr">
        <is>
          <t>3 years 10 months 17 days</t>
        </is>
      </c>
      <c r="C36" s="4" t="inlineStr">
        <is>
          <t>3 years 10 months 17 days</t>
        </is>
      </c>
      <c r="D36" s="4" t="inlineStr">
        <is>
          <t xml:space="preserve"> </t>
        </is>
      </c>
    </row>
    <row r="37">
      <c r="A37" s="4" t="inlineStr">
        <is>
          <t>Cost</t>
        </is>
      </c>
      <c r="B37" s="4" t="inlineStr">
        <is>
          <t xml:space="preserve"> </t>
        </is>
      </c>
      <c r="C37" s="6" t="n">
        <v>5000</v>
      </c>
      <c r="D37" s="5" t="n">
        <v>5000</v>
      </c>
    </row>
    <row r="38">
      <c r="A38" s="4" t="inlineStr">
        <is>
          <t>Accumulated amortization</t>
        </is>
      </c>
      <c r="B38" s="4" t="inlineStr">
        <is>
          <t xml:space="preserve"> </t>
        </is>
      </c>
      <c r="C38" s="5" t="n">
        <v>4448</v>
      </c>
      <c r="D38" s="5" t="n">
        <v>3744</v>
      </c>
    </row>
    <row r="39">
      <c r="A39" s="4" t="inlineStr">
        <is>
          <t>Net carrying value</t>
        </is>
      </c>
      <c r="B39" s="4" t="inlineStr">
        <is>
          <t xml:space="preserve"> </t>
        </is>
      </c>
      <c r="C39" s="6" t="n">
        <v>552</v>
      </c>
      <c r="D39" s="5" t="n">
        <v>1256</v>
      </c>
    </row>
    <row r="40">
      <c r="A40" s="4" t="inlineStr">
        <is>
          <t>Software licenses</t>
        </is>
      </c>
      <c r="B40" s="4" t="inlineStr">
        <is>
          <t xml:space="preserve"> </t>
        </is>
      </c>
      <c r="C40" s="4" t="inlineStr">
        <is>
          <t xml:space="preserve"> </t>
        </is>
      </c>
      <c r="D40" s="4" t="inlineStr">
        <is>
          <t xml:space="preserve"> </t>
        </is>
      </c>
    </row>
    <row r="41">
      <c r="A41" s="3" t="inlineStr">
        <is>
          <t>Intangible Assets And Goodwill</t>
        </is>
      </c>
      <c r="B41" s="4" t="inlineStr">
        <is>
          <t xml:space="preserve"> </t>
        </is>
      </c>
      <c r="C41" s="4" t="inlineStr">
        <is>
          <t xml:space="preserve"> </t>
        </is>
      </c>
      <c r="D41" s="4" t="inlineStr">
        <is>
          <t xml:space="preserve"> </t>
        </is>
      </c>
    </row>
    <row r="42">
      <c r="A42" s="4" t="inlineStr">
        <is>
          <t>Weighted average amortization period (years)</t>
        </is>
      </c>
      <c r="B42" s="4" t="inlineStr">
        <is>
          <t xml:space="preserve"> </t>
        </is>
      </c>
      <c r="C42" s="4" t="inlineStr">
        <is>
          <t>3 years</t>
        </is>
      </c>
      <c r="D42" s="4" t="inlineStr">
        <is>
          <t xml:space="preserve"> </t>
        </is>
      </c>
    </row>
    <row r="43">
      <c r="A43" s="4" t="inlineStr">
        <is>
          <t>Cost</t>
        </is>
      </c>
      <c r="B43" s="4" t="inlineStr">
        <is>
          <t xml:space="preserve"> </t>
        </is>
      </c>
      <c r="C43" s="6" t="n">
        <v>5186</v>
      </c>
      <c r="D43" s="4" t="inlineStr">
        <is>
          <t xml:space="preserve"> </t>
        </is>
      </c>
    </row>
    <row r="44">
      <c r="A44" s="4" t="inlineStr">
        <is>
          <t>Accumulated amortization</t>
        </is>
      </c>
      <c r="B44" s="4" t="inlineStr">
        <is>
          <t xml:space="preserve"> </t>
        </is>
      </c>
      <c r="C44" s="5" t="n">
        <v>122</v>
      </c>
      <c r="D44" s="4" t="inlineStr">
        <is>
          <t xml:space="preserve"> </t>
        </is>
      </c>
    </row>
    <row r="45">
      <c r="A45" s="4" t="inlineStr">
        <is>
          <t>Net carrying value</t>
        </is>
      </c>
      <c r="B45" s="4" t="inlineStr">
        <is>
          <t xml:space="preserve"> </t>
        </is>
      </c>
      <c r="C45" s="6" t="n">
        <v>5064</v>
      </c>
      <c r="D45" s="4" t="inlineStr">
        <is>
          <t xml:space="preserve"> </t>
        </is>
      </c>
    </row>
    <row r="46">
      <c r="A46" s="4" t="inlineStr">
        <is>
          <t>Internal use software</t>
        </is>
      </c>
      <c r="B46" s="4" t="inlineStr">
        <is>
          <t xml:space="preserve"> </t>
        </is>
      </c>
      <c r="C46" s="4" t="inlineStr">
        <is>
          <t xml:space="preserve"> </t>
        </is>
      </c>
      <c r="D46" s="4" t="inlineStr">
        <is>
          <t xml:space="preserve"> </t>
        </is>
      </c>
    </row>
    <row r="47">
      <c r="A47" s="3" t="inlineStr">
        <is>
          <t>Intangible Assets And Goodwill</t>
        </is>
      </c>
      <c r="B47" s="4" t="inlineStr">
        <is>
          <t xml:space="preserve"> </t>
        </is>
      </c>
      <c r="C47" s="4" t="inlineStr">
        <is>
          <t xml:space="preserve"> </t>
        </is>
      </c>
      <c r="D47" s="4" t="inlineStr">
        <is>
          <t xml:space="preserve"> </t>
        </is>
      </c>
    </row>
    <row r="48">
      <c r="A48" s="4" t="inlineStr">
        <is>
          <t>Weighted average amortization period (years)</t>
        </is>
      </c>
      <c r="B48" s="4" t="inlineStr">
        <is>
          <t>3 years</t>
        </is>
      </c>
      <c r="C48" s="4" t="inlineStr">
        <is>
          <t xml:space="preserve"> </t>
        </is>
      </c>
      <c r="D48" s="4" t="inlineStr">
        <is>
          <t xml:space="preserve"> </t>
        </is>
      </c>
    </row>
    <row r="49">
      <c r="A49" s="4" t="inlineStr">
        <is>
          <t>Cost</t>
        </is>
      </c>
      <c r="B49" s="4" t="inlineStr">
        <is>
          <t xml:space="preserve"> </t>
        </is>
      </c>
      <c r="C49" s="4" t="inlineStr">
        <is>
          <t xml:space="preserve"> </t>
        </is>
      </c>
      <c r="D49" s="5" t="n">
        <v>730</v>
      </c>
    </row>
    <row r="50">
      <c r="A50" s="4" t="inlineStr">
        <is>
          <t>Accumulated amortization</t>
        </is>
      </c>
      <c r="B50" s="4" t="inlineStr">
        <is>
          <t xml:space="preserve"> </t>
        </is>
      </c>
      <c r="C50" s="4" t="inlineStr">
        <is>
          <t xml:space="preserve"> </t>
        </is>
      </c>
      <c r="D50" s="5" t="n">
        <v>730</v>
      </c>
    </row>
    <row r="51">
      <c r="A51" s="4" t="inlineStr">
        <is>
          <t>Net carrying value</t>
        </is>
      </c>
      <c r="B51" s="4" t="inlineStr">
        <is>
          <t xml:space="preserve"> </t>
        </is>
      </c>
      <c r="C51" s="4" t="inlineStr">
        <is>
          <t xml:space="preserve"> </t>
        </is>
      </c>
      <c r="D5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Narrative (Details) - USD ($) $ in Thousands</t>
        </is>
      </c>
      <c r="B1" s="2" t="inlineStr">
        <is>
          <t>Sep. 30, 2022</t>
        </is>
      </c>
      <c r="C1" s="2" t="inlineStr">
        <is>
          <t>Aug. 29,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Intangible assets, net</t>
        </is>
      </c>
      <c r="B3" s="6" t="n">
        <v>309697</v>
      </c>
      <c r="C3" s="4" t="inlineStr">
        <is>
          <t xml:space="preserve"> </t>
        </is>
      </c>
      <c r="D3" s="6" t="n">
        <v>350730</v>
      </c>
    </row>
    <row r="4">
      <c r="A4" s="4" t="inlineStr">
        <is>
          <t>Software licens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 net</t>
        </is>
      </c>
      <c r="B6" s="5" t="n">
        <v>5064</v>
      </c>
      <c r="C6" s="4" t="inlineStr">
        <is>
          <t xml:space="preserve"> </t>
        </is>
      </c>
      <c r="D6" s="4" t="inlineStr">
        <is>
          <t xml:space="preserve"> </t>
        </is>
      </c>
    </row>
    <row r="7">
      <c r="A7" s="4" t="inlineStr">
        <is>
          <t>Disposal Group, Disposed of by Sale, Not Discontinued Operations | Software license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ntangible assets, net</t>
        </is>
      </c>
      <c r="B9" s="6" t="n">
        <v>4400</v>
      </c>
      <c r="C9" s="6" t="n">
        <v>4400</v>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Components of Goodwill (Details) - USD ($) $ in Thousands</t>
        </is>
      </c>
      <c r="B1" s="2" t="inlineStr">
        <is>
          <t>Sep. 30, 2022</t>
        </is>
      </c>
      <c r="C1" s="2" t="inlineStr">
        <is>
          <t>Dec. 31, 2021</t>
        </is>
      </c>
      <c r="D1" s="2" t="inlineStr">
        <is>
          <t>Sep. 30, 2021</t>
        </is>
      </c>
    </row>
    <row r="2">
      <c r="A2" s="3" t="inlineStr">
        <is>
          <t>Goodwill [Line Items]</t>
        </is>
      </c>
      <c r="B2" s="4" t="inlineStr">
        <is>
          <t xml:space="preserve"> </t>
        </is>
      </c>
      <c r="C2" s="4" t="inlineStr">
        <is>
          <t xml:space="preserve"> </t>
        </is>
      </c>
      <c r="D2" s="4" t="inlineStr">
        <is>
          <t xml:space="preserve"> </t>
        </is>
      </c>
    </row>
    <row r="3">
      <c r="A3" s="4" t="inlineStr">
        <is>
          <t>Goodwill, gross</t>
        </is>
      </c>
      <c r="B3" s="6" t="n">
        <v>584298</v>
      </c>
      <c r="C3" s="4" t="inlineStr">
        <is>
          <t xml:space="preserve"> </t>
        </is>
      </c>
      <c r="D3" s="6" t="n">
        <v>584298</v>
      </c>
    </row>
    <row r="4">
      <c r="A4" s="4" t="inlineStr">
        <is>
          <t>Accumulated impairment losses</t>
        </is>
      </c>
      <c r="B4" s="5" t="n">
        <v>-283406</v>
      </c>
      <c r="C4" s="4" t="inlineStr">
        <is>
          <t xml:space="preserve"> </t>
        </is>
      </c>
      <c r="D4" s="5" t="n">
        <v>-167406</v>
      </c>
    </row>
    <row r="5">
      <c r="A5" s="4" t="inlineStr">
        <is>
          <t>Goodwill</t>
        </is>
      </c>
      <c r="B5" s="5" t="n">
        <v>300892</v>
      </c>
      <c r="C5" s="6" t="n">
        <v>300892</v>
      </c>
      <c r="D5" s="5" t="n">
        <v>416892</v>
      </c>
    </row>
    <row r="6">
      <c r="A6" s="4" t="inlineStr">
        <is>
          <t>Cloud and Edg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gross</t>
        </is>
      </c>
      <c r="B8" s="5" t="n">
        <v>392302</v>
      </c>
      <c r="C8" s="4" t="inlineStr">
        <is>
          <t xml:space="preserve"> </t>
        </is>
      </c>
      <c r="D8" s="5" t="n">
        <v>392302</v>
      </c>
    </row>
    <row r="9">
      <c r="A9" s="4" t="inlineStr">
        <is>
          <t>Accumulated impairment losses</t>
        </is>
      </c>
      <c r="B9" s="5" t="n">
        <v>-167406</v>
      </c>
      <c r="C9" s="4" t="inlineStr">
        <is>
          <t xml:space="preserve"> </t>
        </is>
      </c>
      <c r="D9" s="5" t="n">
        <v>-167406</v>
      </c>
    </row>
    <row r="10">
      <c r="A10" s="4" t="inlineStr">
        <is>
          <t>Goodwill</t>
        </is>
      </c>
      <c r="B10" s="5" t="n">
        <v>224896</v>
      </c>
      <c r="C10" s="4" t="inlineStr">
        <is>
          <t xml:space="preserve"> </t>
        </is>
      </c>
      <c r="D10" s="5" t="n">
        <v>224896</v>
      </c>
    </row>
    <row r="11">
      <c r="A11" s="4" t="inlineStr">
        <is>
          <t>IP Optical Network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gross</t>
        </is>
      </c>
      <c r="B13" s="5" t="n">
        <v>191996</v>
      </c>
      <c r="C13" s="4" t="inlineStr">
        <is>
          <t xml:space="preserve"> </t>
        </is>
      </c>
      <c r="D13" s="5" t="n">
        <v>191996</v>
      </c>
    </row>
    <row r="14">
      <c r="A14" s="4" t="inlineStr">
        <is>
          <t>Accumulated impairment losses</t>
        </is>
      </c>
      <c r="B14" s="5" t="n">
        <v>-116000</v>
      </c>
      <c r="C14" s="4" t="inlineStr">
        <is>
          <t xml:space="preserve"> </t>
        </is>
      </c>
      <c r="D14" s="5" t="n">
        <v>0</v>
      </c>
    </row>
    <row r="15">
      <c r="A15" s="4" t="inlineStr">
        <is>
          <t>Goodwill</t>
        </is>
      </c>
      <c r="B15" s="6" t="n">
        <v>75996</v>
      </c>
      <c r="C15" s="4" t="inlineStr">
        <is>
          <t xml:space="preserve"> </t>
        </is>
      </c>
      <c r="D15" s="6" t="n">
        <v>1919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VESTMENTS AND FAIR VALUE HIERARCHY (Details) - USD ($) $ / shares in Units, $ in Thousands</t>
        </is>
      </c>
      <c r="C1" s="2" t="inlineStr">
        <is>
          <t>3 Months Ended</t>
        </is>
      </c>
      <c r="E1" s="2" t="inlineStr">
        <is>
          <t>9 Months Ended</t>
        </is>
      </c>
      <c r="G1" s="2" t="inlineStr">
        <is>
          <t>12 Months Ended</t>
        </is>
      </c>
    </row>
    <row r="2">
      <c r="B2" s="2" t="inlineStr">
        <is>
          <t>Sep. 08, 2021</t>
        </is>
      </c>
      <c r="C2" s="2" t="inlineStr">
        <is>
          <t>Sep. 30, 2022</t>
        </is>
      </c>
      <c r="D2" s="2" t="inlineStr">
        <is>
          <t>Sep. 30, 2021</t>
        </is>
      </c>
      <c r="E2" s="2" t="inlineStr">
        <is>
          <t>Sep. 30, 2022</t>
        </is>
      </c>
      <c r="F2" s="2" t="inlineStr">
        <is>
          <t>Sep. 30, 2021</t>
        </is>
      </c>
      <c r="G2" s="2" t="inlineStr">
        <is>
          <t>Dec. 31, 2021</t>
        </is>
      </c>
      <c r="H2" s="2" t="inlineStr">
        <is>
          <t>Aug. 29, 2022</t>
        </is>
      </c>
      <c r="I2" s="2" t="inlineStr">
        <is>
          <t>Dec. 0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s, net</t>
        </is>
      </c>
      <c r="B4" s="4" t="inlineStr">
        <is>
          <t xml:space="preserve"> </t>
        </is>
      </c>
      <c r="C4" s="6" t="n">
        <v>309697</v>
      </c>
      <c r="D4" s="4" t="inlineStr">
        <is>
          <t xml:space="preserve"> </t>
        </is>
      </c>
      <c r="E4" s="6" t="n">
        <v>309697</v>
      </c>
      <c r="F4" s="4" t="inlineStr">
        <is>
          <t xml:space="preserve"> </t>
        </is>
      </c>
      <c r="G4" s="6" t="n">
        <v>350730</v>
      </c>
      <c r="H4" s="4" t="inlineStr">
        <is>
          <t xml:space="preserve"> </t>
        </is>
      </c>
      <c r="I4" s="4" t="inlineStr">
        <is>
          <t xml:space="preserve"> </t>
        </is>
      </c>
    </row>
    <row r="5">
      <c r="A5" s="4" t="inlineStr">
        <is>
          <t>Gain (loss) in fair value of investments</t>
        </is>
      </c>
      <c r="B5" s="4" t="inlineStr">
        <is>
          <t xml:space="preserve"> </t>
        </is>
      </c>
      <c r="C5" s="4" t="inlineStr">
        <is>
          <t xml:space="preserve"> </t>
        </is>
      </c>
      <c r="D5" s="4" t="inlineStr">
        <is>
          <t xml:space="preserve"> </t>
        </is>
      </c>
      <c r="E5" s="5" t="n">
        <v>-41291</v>
      </c>
      <c r="F5" s="6" t="n">
        <v>-64745</v>
      </c>
      <c r="G5" s="4" t="inlineStr">
        <is>
          <t xml:space="preserve"> </t>
        </is>
      </c>
      <c r="H5" s="4" t="inlineStr">
        <is>
          <t xml:space="preserve"> </t>
        </is>
      </c>
      <c r="I5" s="4" t="inlineStr">
        <is>
          <t xml:space="preserve"> </t>
        </is>
      </c>
    </row>
    <row r="6">
      <c r="A6" s="4" t="inlineStr">
        <is>
          <t>Variable Interest Entity, Not Primary Beneficiary | AVCT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interest</t>
        </is>
      </c>
      <c r="B8" s="4" t="inlineStr">
        <is>
          <t xml:space="preserve"> </t>
        </is>
      </c>
      <c r="C8" s="4" t="inlineStr">
        <is>
          <t xml:space="preserve"> </t>
        </is>
      </c>
      <c r="D8" s="4" t="inlineStr">
        <is>
          <t xml:space="preserve"> </t>
        </is>
      </c>
      <c r="E8" s="4" t="inlineStr">
        <is>
          <t xml:space="preserve"> </t>
        </is>
      </c>
      <c r="F8" s="4" t="inlineStr">
        <is>
          <t xml:space="preserve"> </t>
        </is>
      </c>
      <c r="G8" s="9" t="n">
        <v>0.15</v>
      </c>
      <c r="H8" s="4" t="inlineStr">
        <is>
          <t xml:space="preserve"> </t>
        </is>
      </c>
      <c r="I8" s="4" t="inlineStr">
        <is>
          <t xml:space="preserve"> </t>
        </is>
      </c>
    </row>
    <row r="9">
      <c r="A9" s="4" t="inlineStr">
        <is>
          <t>Software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 assets, net</t>
        </is>
      </c>
      <c r="B11" s="4" t="inlineStr">
        <is>
          <t xml:space="preserve"> </t>
        </is>
      </c>
      <c r="C11" s="5" t="n">
        <v>5064</v>
      </c>
      <c r="D11" s="4" t="inlineStr">
        <is>
          <t xml:space="preserve"> </t>
        </is>
      </c>
      <c r="E11" s="5" t="n">
        <v>5064</v>
      </c>
      <c r="F11" s="4" t="inlineStr">
        <is>
          <t xml:space="preserve"> </t>
        </is>
      </c>
      <c r="G11" s="4" t="inlineStr">
        <is>
          <t xml:space="preserve"> </t>
        </is>
      </c>
      <c r="H11" s="4" t="inlineStr">
        <is>
          <t xml:space="preserve"> </t>
        </is>
      </c>
      <c r="I11" s="4" t="inlineStr">
        <is>
          <t xml:space="preserve"> </t>
        </is>
      </c>
    </row>
    <row r="12">
      <c r="A12" s="4" t="inlineStr">
        <is>
          <t>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1</v>
      </c>
    </row>
    <row r="15">
      <c r="A15" s="4" t="inlineStr">
        <is>
          <t>Loss partially offset principal of the debentures</t>
        </is>
      </c>
      <c r="B15" s="4" t="inlineStr">
        <is>
          <t xml:space="preserve"> </t>
        </is>
      </c>
      <c r="C15" s="4" t="inlineStr">
        <is>
          <t xml:space="preserve"> </t>
        </is>
      </c>
      <c r="D15" s="6" t="n">
        <v>900</v>
      </c>
      <c r="E15" s="4" t="inlineStr">
        <is>
          <t xml:space="preserve"> </t>
        </is>
      </c>
      <c r="F15" s="5" t="n">
        <v>3600</v>
      </c>
      <c r="G15" s="4" t="inlineStr">
        <is>
          <t xml:space="preserve"> </t>
        </is>
      </c>
      <c r="H15" s="4" t="inlineStr">
        <is>
          <t xml:space="preserve"> </t>
        </is>
      </c>
      <c r="I15" s="4" t="inlineStr">
        <is>
          <t xml:space="preserve"> </t>
        </is>
      </c>
    </row>
    <row r="16">
      <c r="A16" s="4" t="inlineStr">
        <is>
          <t>Debt conversion, converted instrument, shares issued (in shares)</t>
        </is>
      </c>
      <c r="B16" s="5" t="n">
        <v>137004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of common stock entitled from warrants (in shares)</t>
        </is>
      </c>
      <c r="B17" s="5" t="n">
        <v>4377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of warrants (in dollars per share)</t>
        </is>
      </c>
      <c r="B18" s="7"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AVCT units</t>
        </is>
      </c>
      <c r="B19" s="4" t="inlineStr">
        <is>
          <t xml:space="preserve"> </t>
        </is>
      </c>
      <c r="C19" s="5" t="n">
        <v>0</v>
      </c>
      <c r="D19" s="4" t="inlineStr">
        <is>
          <t xml:space="preserve"> </t>
        </is>
      </c>
      <c r="E19" s="5" t="n">
        <v>0</v>
      </c>
      <c r="F19" s="4" t="inlineStr">
        <is>
          <t xml:space="preserve"> </t>
        </is>
      </c>
      <c r="G19" s="6" t="n">
        <v>43900</v>
      </c>
      <c r="H19" s="6" t="n">
        <v>2600</v>
      </c>
      <c r="I19" s="4" t="inlineStr">
        <is>
          <t xml:space="preserve"> </t>
        </is>
      </c>
    </row>
    <row r="20">
      <c r="A20" s="4" t="inlineStr">
        <is>
          <t>Payments for settl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v>
      </c>
      <c r="I20" s="4" t="inlineStr">
        <is>
          <t xml:space="preserve"> </t>
        </is>
      </c>
    </row>
    <row r="21">
      <c r="A21" s="4" t="inlineStr">
        <is>
          <t>Gain (loss) in fair value of investments</t>
        </is>
      </c>
      <c r="B21" s="4" t="inlineStr">
        <is>
          <t xml:space="preserve"> </t>
        </is>
      </c>
      <c r="C21" s="5" t="n">
        <v>-1900</v>
      </c>
      <c r="D21" s="6" t="n">
        <v>56500</v>
      </c>
      <c r="E21" s="5" t="n">
        <v>-41300</v>
      </c>
      <c r="F21" s="6" t="n">
        <v>-68300</v>
      </c>
      <c r="G21" s="4" t="inlineStr">
        <is>
          <t xml:space="preserve"> </t>
        </is>
      </c>
      <c r="H21" s="4" t="inlineStr">
        <is>
          <t xml:space="preserve"> </t>
        </is>
      </c>
      <c r="I21" s="4" t="inlineStr">
        <is>
          <t xml:space="preserve"> </t>
        </is>
      </c>
    </row>
    <row r="22">
      <c r="A22" s="4" t="inlineStr">
        <is>
          <t>Disposal Group, Disposed of by Sale, Not Discontinued Operations | Software lic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 net</t>
        </is>
      </c>
      <c r="B24" s="4" t="inlineStr">
        <is>
          <t xml:space="preserve"> </t>
        </is>
      </c>
      <c r="C24" s="6" t="n">
        <v>4400</v>
      </c>
      <c r="D24" s="4" t="inlineStr">
        <is>
          <t xml:space="preserve"> </t>
        </is>
      </c>
      <c r="E24" s="6" t="n">
        <v>4400</v>
      </c>
      <c r="F24" s="4" t="inlineStr">
        <is>
          <t xml:space="preserve"> </t>
        </is>
      </c>
      <c r="G24" s="4" t="inlineStr">
        <is>
          <t xml:space="preserve"> </t>
        </is>
      </c>
      <c r="H24" s="6" t="n">
        <v>4400</v>
      </c>
      <c r="I24"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related costs</t>
        </is>
      </c>
      <c r="B3" s="6" t="n">
        <v>29460</v>
      </c>
      <c r="C3" s="6" t="n">
        <v>38040</v>
      </c>
    </row>
    <row r="4">
      <c r="A4" s="4" t="inlineStr">
        <is>
          <t>Professional fees</t>
        </is>
      </c>
      <c r="B4" s="5" t="n">
        <v>15564</v>
      </c>
      <c r="C4" s="5" t="n">
        <v>14365</v>
      </c>
    </row>
    <row r="5">
      <c r="A5" s="4" t="inlineStr">
        <is>
          <t>Other</t>
        </is>
      </c>
      <c r="B5" s="5" t="n">
        <v>54237</v>
      </c>
      <c r="C5" s="5" t="n">
        <v>48347</v>
      </c>
    </row>
    <row r="6">
      <c r="A6" s="4" t="inlineStr">
        <is>
          <t>Total accrued expenses</t>
        </is>
      </c>
      <c r="B6" s="6" t="n">
        <v>99261</v>
      </c>
      <c r="C6" s="6" t="n">
        <v>1007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WARRANTY ACCRUALS - Changes in Accrual Balance (Details) $ in Thousands</t>
        </is>
      </c>
      <c r="B1" s="2" t="inlineStr">
        <is>
          <t>9 Months Ended</t>
        </is>
      </c>
    </row>
    <row r="2">
      <c r="B2" s="2" t="inlineStr">
        <is>
          <t>Sep. 30, 2022 USD ($)</t>
        </is>
      </c>
    </row>
    <row r="3">
      <c r="A3" s="3" t="inlineStr">
        <is>
          <t>Movement in Standard Product Warranty Accrual [Roll Forward]</t>
        </is>
      </c>
      <c r="B3" s="4" t="inlineStr">
        <is>
          <t xml:space="preserve"> </t>
        </is>
      </c>
    </row>
    <row r="4">
      <c r="A4" s="4" t="inlineStr">
        <is>
          <t>Balance at January 1, 2022</t>
        </is>
      </c>
      <c r="B4" s="6" t="n">
        <v>13120</v>
      </c>
    </row>
    <row r="5">
      <c r="A5" s="4" t="inlineStr">
        <is>
          <t>Current period provisions</t>
        </is>
      </c>
      <c r="B5" s="5" t="n">
        <v>3970</v>
      </c>
    </row>
    <row r="6">
      <c r="A6" s="4" t="inlineStr">
        <is>
          <t>Settlements</t>
        </is>
      </c>
      <c r="B6" s="5" t="n">
        <v>-4318</v>
      </c>
    </row>
    <row r="7">
      <c r="A7" s="4" t="inlineStr">
        <is>
          <t>Balance at September 30, 2022</t>
        </is>
      </c>
      <c r="B7" s="6" t="n">
        <v>127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416</v>
      </c>
      <c r="C4" s="6" t="n">
        <v>-59431</v>
      </c>
      <c r="D4" s="6" t="n">
        <v>-118571</v>
      </c>
      <c r="E4" s="6" t="n">
        <v>-8087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on interest rate swap</t>
        </is>
      </c>
      <c r="B6" s="5" t="n">
        <v>1726</v>
      </c>
      <c r="C6" s="5" t="n">
        <v>860</v>
      </c>
      <c r="D6" s="5" t="n">
        <v>21248</v>
      </c>
      <c r="E6" s="5" t="n">
        <v>7324</v>
      </c>
    </row>
    <row r="7">
      <c r="A7" s="4" t="inlineStr">
        <is>
          <t>Foreign currency translation adjustments</t>
        </is>
      </c>
      <c r="B7" s="5" t="n">
        <v>-144</v>
      </c>
      <c r="C7" s="5" t="n">
        <v>193</v>
      </c>
      <c r="D7" s="5" t="n">
        <v>-1157</v>
      </c>
      <c r="E7" s="5" t="n">
        <v>-207</v>
      </c>
    </row>
    <row r="8">
      <c r="A8" s="4" t="inlineStr">
        <is>
          <t>Employee retirement benefits</t>
        </is>
      </c>
      <c r="B8" s="5" t="n">
        <v>142</v>
      </c>
      <c r="C8" s="5" t="n">
        <v>0</v>
      </c>
      <c r="D8" s="5" t="n">
        <v>-742</v>
      </c>
      <c r="E8" s="5" t="n">
        <v>0</v>
      </c>
    </row>
    <row r="9">
      <c r="A9" s="4" t="inlineStr">
        <is>
          <t>Other comprehensive income, net of tax</t>
        </is>
      </c>
      <c r="B9" s="5" t="n">
        <v>1724</v>
      </c>
      <c r="C9" s="5" t="n">
        <v>1053</v>
      </c>
      <c r="D9" s="5" t="n">
        <v>19349</v>
      </c>
      <c r="E9" s="5" t="n">
        <v>7117</v>
      </c>
    </row>
    <row r="10">
      <c r="A10" s="4" t="inlineStr">
        <is>
          <t>Comprehensive loss, net of tax</t>
        </is>
      </c>
      <c r="B10" s="6" t="n">
        <v>-16692</v>
      </c>
      <c r="C10" s="6" t="n">
        <v>-58378</v>
      </c>
      <c r="D10" s="6" t="n">
        <v>-99222</v>
      </c>
      <c r="E10" s="6" t="n">
        <v>-737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RESTRUCTURING AND FACILITIES CONSOLIDATION INITIATIVES - Narrative (Details) $ in Thousands</t>
        </is>
      </c>
      <c r="B1" s="2" t="inlineStr">
        <is>
          <t>3 Months Ended</t>
        </is>
      </c>
      <c r="D1" s="2" t="inlineStr">
        <is>
          <t>9 Months Ended</t>
        </is>
      </c>
    </row>
    <row r="2">
      <c r="B2" s="2" t="inlineStr">
        <is>
          <t>Sep. 30, 2022 USD ($)</t>
        </is>
      </c>
      <c r="C2" s="2" t="inlineStr">
        <is>
          <t>Sep. 30, 2021 USD ($)</t>
        </is>
      </c>
      <c r="D2" s="2" t="inlineStr">
        <is>
          <t>Sep. 30, 2022 USD ($) employee</t>
        </is>
      </c>
      <c r="E2" s="2" t="inlineStr">
        <is>
          <t>Sep. 30, 2021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t>
        </is>
      </c>
      <c r="B4" s="6" t="n">
        <v>1269</v>
      </c>
      <c r="C4" s="6" t="n">
        <v>1767</v>
      </c>
      <c r="D4" s="6" t="n">
        <v>8977</v>
      </c>
      <c r="E4" s="6" t="n">
        <v>10547</v>
      </c>
      <c r="F4" s="4" t="inlineStr">
        <is>
          <t xml:space="preserve"> </t>
        </is>
      </c>
    </row>
    <row r="5">
      <c r="A5" s="4" t="inlineStr">
        <is>
          <t>Accelerated amortization of lease assets due to cease-use</t>
        </is>
      </c>
      <c r="B5" s="5" t="n">
        <v>657</v>
      </c>
      <c r="C5" s="6" t="n">
        <v>0</v>
      </c>
      <c r="D5" s="5" t="n">
        <v>1620</v>
      </c>
      <c r="E5" s="6" t="n">
        <v>3368</v>
      </c>
      <c r="F5" s="4" t="inlineStr">
        <is>
          <t xml:space="preserve"> </t>
        </is>
      </c>
    </row>
    <row r="6">
      <c r="A6" s="4" t="inlineStr">
        <is>
          <t>Long-term portion of accrued restructuring</t>
        </is>
      </c>
      <c r="B6" s="5" t="n">
        <v>2200</v>
      </c>
      <c r="C6" s="4" t="inlineStr">
        <is>
          <t xml:space="preserve"> </t>
        </is>
      </c>
      <c r="D6" s="5" t="n">
        <v>2200</v>
      </c>
      <c r="E6" s="4" t="inlineStr">
        <is>
          <t xml:space="preserve"> </t>
        </is>
      </c>
      <c r="F6" s="6" t="n">
        <v>1600</v>
      </c>
    </row>
    <row r="7">
      <c r="A7" s="4" t="inlineStr">
        <is>
          <t>2022 Restructuring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t>
        </is>
      </c>
      <c r="B9" s="4" t="inlineStr">
        <is>
          <t xml:space="preserve"> </t>
        </is>
      </c>
      <c r="C9" s="4" t="inlineStr">
        <is>
          <t xml:space="preserve"> </t>
        </is>
      </c>
      <c r="D9" s="5" t="n">
        <v>8341</v>
      </c>
      <c r="E9" s="4" t="inlineStr">
        <is>
          <t xml:space="preserve"> </t>
        </is>
      </c>
      <c r="F9" s="4" t="inlineStr">
        <is>
          <t xml:space="preserve"> </t>
        </is>
      </c>
    </row>
    <row r="10">
      <c r="A10" s="4" t="inlineStr">
        <is>
          <t>Restructuring charges, net of adjustments</t>
        </is>
      </c>
      <c r="B10" s="5" t="n">
        <v>1300</v>
      </c>
      <c r="C10" s="4" t="inlineStr">
        <is>
          <t xml:space="preserve"> </t>
        </is>
      </c>
      <c r="D10" s="5" t="n">
        <v>8300</v>
      </c>
      <c r="E10" s="4" t="inlineStr">
        <is>
          <t xml:space="preserve"> </t>
        </is>
      </c>
      <c r="F10" s="4" t="inlineStr">
        <is>
          <t xml:space="preserve"> </t>
        </is>
      </c>
    </row>
    <row r="11">
      <c r="A11" s="4" t="inlineStr">
        <is>
          <t>Accelerated amortization of lease assets due to cease-use</t>
        </is>
      </c>
      <c r="B11" s="5" t="n">
        <v>600</v>
      </c>
      <c r="C11" s="4" t="inlineStr">
        <is>
          <t xml:space="preserve"> </t>
        </is>
      </c>
      <c r="D11" s="4" t="inlineStr">
        <is>
          <t xml:space="preserve"> </t>
        </is>
      </c>
      <c r="E11" s="4" t="inlineStr">
        <is>
          <t xml:space="preserve"> </t>
        </is>
      </c>
      <c r="F11" s="4" t="inlineStr">
        <is>
          <t xml:space="preserve"> </t>
        </is>
      </c>
    </row>
    <row r="12">
      <c r="A12" s="4" t="inlineStr">
        <is>
          <t>2022 Restructuring Plan | Variable and other facilities-related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related</t>
        </is>
      </c>
      <c r="B14" s="4" t="inlineStr">
        <is>
          <t xml:space="preserve"> </t>
        </is>
      </c>
      <c r="C14" s="4" t="inlineStr">
        <is>
          <t xml:space="preserve"> </t>
        </is>
      </c>
      <c r="D14" s="5" t="n">
        <v>2042</v>
      </c>
      <c r="E14" s="4" t="inlineStr">
        <is>
          <t xml:space="preserve"> </t>
        </is>
      </c>
      <c r="F14" s="4" t="inlineStr">
        <is>
          <t xml:space="preserve"> </t>
        </is>
      </c>
    </row>
    <row r="15">
      <c r="A15" s="4" t="inlineStr">
        <is>
          <t>Restructuring charges, net of adjustments</t>
        </is>
      </c>
      <c r="B15" s="5" t="n">
        <v>1000</v>
      </c>
      <c r="C15" s="4" t="inlineStr">
        <is>
          <t xml:space="preserve"> </t>
        </is>
      </c>
      <c r="D15" s="5" t="n">
        <v>2000</v>
      </c>
      <c r="E15" s="4" t="inlineStr">
        <is>
          <t xml:space="preserve"> </t>
        </is>
      </c>
      <c r="F15" s="4" t="inlineStr">
        <is>
          <t xml:space="preserve"> </t>
        </is>
      </c>
    </row>
    <row r="16">
      <c r="A16" s="4" t="inlineStr">
        <is>
          <t>2022 Restructuring Plan | Sever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related</t>
        </is>
      </c>
      <c r="B18" s="4" t="inlineStr">
        <is>
          <t xml:space="preserve"> </t>
        </is>
      </c>
      <c r="C18" s="4" t="inlineStr">
        <is>
          <t xml:space="preserve"> </t>
        </is>
      </c>
      <c r="D18" s="5" t="n">
        <v>4679</v>
      </c>
      <c r="E18" s="4" t="inlineStr">
        <is>
          <t xml:space="preserve"> </t>
        </is>
      </c>
      <c r="F18" s="4" t="inlineStr">
        <is>
          <t xml:space="preserve"> </t>
        </is>
      </c>
    </row>
    <row r="19">
      <c r="A19" s="4" t="inlineStr">
        <is>
          <t>Restructuring charges, net of adjustments</t>
        </is>
      </c>
      <c r="B19" s="6" t="n">
        <v>-300</v>
      </c>
      <c r="C19" s="4" t="inlineStr">
        <is>
          <t xml:space="preserve"> </t>
        </is>
      </c>
      <c r="D19" s="6" t="n">
        <v>4700</v>
      </c>
      <c r="E19" s="4" t="inlineStr">
        <is>
          <t xml:space="preserve"> </t>
        </is>
      </c>
      <c r="F19" s="4" t="inlineStr">
        <is>
          <t xml:space="preserve"> </t>
        </is>
      </c>
    </row>
    <row r="20">
      <c r="A20" s="4" t="inlineStr">
        <is>
          <t>Number of positions eliminated | employee</t>
        </is>
      </c>
      <c r="B20" s="4" t="inlineStr">
        <is>
          <t xml:space="preserve"> </t>
        </is>
      </c>
      <c r="C20" s="4" t="inlineStr">
        <is>
          <t xml:space="preserve"> </t>
        </is>
      </c>
      <c r="D20" s="5" t="n">
        <v>60</v>
      </c>
      <c r="E20" s="4" t="inlineStr">
        <is>
          <t xml:space="preserve"> </t>
        </is>
      </c>
      <c r="F20" s="4" t="inlineStr">
        <is>
          <t xml:space="preserve"> </t>
        </is>
      </c>
    </row>
    <row r="21">
      <c r="A21" s="4" t="inlineStr">
        <is>
          <t>2022 Restructuring Plan | Accelerated amortization of lease assets due to cease-u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and related</t>
        </is>
      </c>
      <c r="B23" s="4" t="inlineStr">
        <is>
          <t xml:space="preserve"> </t>
        </is>
      </c>
      <c r="C23" s="4" t="inlineStr">
        <is>
          <t xml:space="preserve"> </t>
        </is>
      </c>
      <c r="D23" s="6" t="n">
        <v>1620</v>
      </c>
      <c r="E23" s="4" t="inlineStr">
        <is>
          <t xml:space="preserve"> </t>
        </is>
      </c>
      <c r="F23" s="4" t="inlineStr">
        <is>
          <t xml:space="preserve"> </t>
        </is>
      </c>
    </row>
    <row r="24">
      <c r="A24" s="4" t="inlineStr">
        <is>
          <t>Restructuring charges, net of adjustments</t>
        </is>
      </c>
      <c r="B24" s="4" t="inlineStr">
        <is>
          <t xml:space="preserve"> </t>
        </is>
      </c>
      <c r="C24" s="4" t="inlineStr">
        <is>
          <t xml:space="preserve"> </t>
        </is>
      </c>
      <c r="D24" s="6" t="n">
        <v>16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FACILITIES CONSOLIDATION INITIATIVES - Components of Restructuring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and related costs</t>
        </is>
      </c>
      <c r="B4" s="6" t="n">
        <v>-358</v>
      </c>
      <c r="C4" s="6" t="n">
        <v>481</v>
      </c>
      <c r="D4" s="6" t="n">
        <v>4623</v>
      </c>
      <c r="E4" s="6" t="n">
        <v>3076</v>
      </c>
    </row>
    <row r="5">
      <c r="A5" s="4" t="inlineStr">
        <is>
          <t>Variable and other facilities-related costs</t>
        </is>
      </c>
      <c r="B5" s="5" t="n">
        <v>970</v>
      </c>
      <c r="C5" s="5" t="n">
        <v>1286</v>
      </c>
      <c r="D5" s="5" t="n">
        <v>2734</v>
      </c>
      <c r="E5" s="5" t="n">
        <v>4103</v>
      </c>
    </row>
    <row r="6">
      <c r="A6" s="4" t="inlineStr">
        <is>
          <t>Accelerated amortization of lease assets due to cease-use</t>
        </is>
      </c>
      <c r="B6" s="5" t="n">
        <v>657</v>
      </c>
      <c r="C6" s="5" t="n">
        <v>0</v>
      </c>
      <c r="D6" s="5" t="n">
        <v>1620</v>
      </c>
      <c r="E6" s="5" t="n">
        <v>3368</v>
      </c>
    </row>
    <row r="7">
      <c r="A7" s="4" t="inlineStr">
        <is>
          <t>Restructuring and related expense</t>
        </is>
      </c>
      <c r="B7" s="6" t="n">
        <v>1269</v>
      </c>
      <c r="C7" s="6" t="n">
        <v>1767</v>
      </c>
      <c r="D7" s="6" t="n">
        <v>8977</v>
      </c>
      <c r="E7" s="6" t="n">
        <v>105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FACILITIES CONSOLIDATION INITIATIVES - Restructuring Accrual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Initiatives charged to expense</t>
        </is>
      </c>
      <c r="B4" s="6" t="n">
        <v>1269</v>
      </c>
      <c r="C4" s="6" t="n">
        <v>1767</v>
      </c>
      <c r="D4" s="6" t="n">
        <v>8977</v>
      </c>
      <c r="E4" s="6" t="n">
        <v>10547</v>
      </c>
    </row>
    <row r="5">
      <c r="A5" s="4" t="inlineStr">
        <is>
          <t>2022 Restructuring Pla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alance at the beginning of the period</t>
        </is>
      </c>
      <c r="B7" s="4" t="inlineStr">
        <is>
          <t xml:space="preserve"> </t>
        </is>
      </c>
      <c r="C7" s="4" t="inlineStr">
        <is>
          <t xml:space="preserve"> </t>
        </is>
      </c>
      <c r="D7" s="5" t="n">
        <v>0</v>
      </c>
      <c r="E7" s="4" t="inlineStr">
        <is>
          <t xml:space="preserve"> </t>
        </is>
      </c>
    </row>
    <row r="8">
      <c r="A8" s="4" t="inlineStr">
        <is>
          <t>Initiatives charged to expense</t>
        </is>
      </c>
      <c r="B8" s="4" t="inlineStr">
        <is>
          <t xml:space="preserve"> </t>
        </is>
      </c>
      <c r="C8" s="4" t="inlineStr">
        <is>
          <t xml:space="preserve"> </t>
        </is>
      </c>
      <c r="D8" s="5" t="n">
        <v>8341</v>
      </c>
      <c r="E8" s="4" t="inlineStr">
        <is>
          <t xml:space="preserve"> </t>
        </is>
      </c>
    </row>
    <row r="9">
      <c r="A9" s="4" t="inlineStr">
        <is>
          <t>Cash payments</t>
        </is>
      </c>
      <c r="B9" s="4" t="inlineStr">
        <is>
          <t xml:space="preserve"> </t>
        </is>
      </c>
      <c r="C9" s="4" t="inlineStr">
        <is>
          <t xml:space="preserve"> </t>
        </is>
      </c>
      <c r="D9" s="5" t="n">
        <v>-4411</v>
      </c>
      <c r="E9" s="4" t="inlineStr">
        <is>
          <t xml:space="preserve"> </t>
        </is>
      </c>
    </row>
    <row r="10">
      <c r="A10" s="4" t="inlineStr">
        <is>
          <t>Net transfer to operating lease accounts</t>
        </is>
      </c>
      <c r="B10" s="4" t="inlineStr">
        <is>
          <t xml:space="preserve"> </t>
        </is>
      </c>
      <c r="C10" s="4" t="inlineStr">
        <is>
          <t xml:space="preserve"> </t>
        </is>
      </c>
      <c r="D10" s="5" t="n">
        <v>-1620</v>
      </c>
      <c r="E10" s="4" t="inlineStr">
        <is>
          <t xml:space="preserve"> </t>
        </is>
      </c>
    </row>
    <row r="11">
      <c r="A11" s="4" t="inlineStr">
        <is>
          <t>Balance at the end of the period</t>
        </is>
      </c>
      <c r="B11" s="5" t="n">
        <v>2310</v>
      </c>
      <c r="C11" s="4" t="inlineStr">
        <is>
          <t xml:space="preserve"> </t>
        </is>
      </c>
      <c r="D11" s="5" t="n">
        <v>2310</v>
      </c>
      <c r="E11" s="4" t="inlineStr">
        <is>
          <t xml:space="preserve"> </t>
        </is>
      </c>
    </row>
    <row r="12">
      <c r="A12" s="4" t="inlineStr">
        <is>
          <t>2022 Restructuring Plan | Severance</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4" t="inlineStr">
        <is>
          <t xml:space="preserve"> </t>
        </is>
      </c>
      <c r="C14" s="4" t="inlineStr">
        <is>
          <t xml:space="preserve"> </t>
        </is>
      </c>
      <c r="D14" s="5" t="n">
        <v>0</v>
      </c>
      <c r="E14" s="4" t="inlineStr">
        <is>
          <t xml:space="preserve"> </t>
        </is>
      </c>
    </row>
    <row r="15">
      <c r="A15" s="4" t="inlineStr">
        <is>
          <t>Initiatives charged to expense</t>
        </is>
      </c>
      <c r="B15" s="4" t="inlineStr">
        <is>
          <t xml:space="preserve"> </t>
        </is>
      </c>
      <c r="C15" s="4" t="inlineStr">
        <is>
          <t xml:space="preserve"> </t>
        </is>
      </c>
      <c r="D15" s="5" t="n">
        <v>4679</v>
      </c>
      <c r="E15" s="4" t="inlineStr">
        <is>
          <t xml:space="preserve"> </t>
        </is>
      </c>
    </row>
    <row r="16">
      <c r="A16" s="4" t="inlineStr">
        <is>
          <t>Cash payments</t>
        </is>
      </c>
      <c r="B16" s="4" t="inlineStr">
        <is>
          <t xml:space="preserve"> </t>
        </is>
      </c>
      <c r="C16" s="4" t="inlineStr">
        <is>
          <t xml:space="preserve"> </t>
        </is>
      </c>
      <c r="D16" s="5" t="n">
        <v>-3324</v>
      </c>
      <c r="E16" s="4" t="inlineStr">
        <is>
          <t xml:space="preserve"> </t>
        </is>
      </c>
    </row>
    <row r="17">
      <c r="A17" s="4" t="inlineStr">
        <is>
          <t>Net transfer to operating lease accounts</t>
        </is>
      </c>
      <c r="B17" s="4" t="inlineStr">
        <is>
          <t xml:space="preserve"> </t>
        </is>
      </c>
      <c r="C17" s="4" t="inlineStr">
        <is>
          <t xml:space="preserve"> </t>
        </is>
      </c>
      <c r="D17" s="5" t="n">
        <v>0</v>
      </c>
      <c r="E17" s="4" t="inlineStr">
        <is>
          <t xml:space="preserve"> </t>
        </is>
      </c>
    </row>
    <row r="18">
      <c r="A18" s="4" t="inlineStr">
        <is>
          <t>Balance at the end of the period</t>
        </is>
      </c>
      <c r="B18" s="5" t="n">
        <v>1355</v>
      </c>
      <c r="C18" s="4" t="inlineStr">
        <is>
          <t xml:space="preserve"> </t>
        </is>
      </c>
      <c r="D18" s="5" t="n">
        <v>1355</v>
      </c>
      <c r="E18" s="4" t="inlineStr">
        <is>
          <t xml:space="preserve"> </t>
        </is>
      </c>
    </row>
    <row r="19">
      <c r="A19" s="4" t="inlineStr">
        <is>
          <t>2022 Restructuring Plan | Variable and other facilities-related costs</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Balance at the beginning of the period</t>
        </is>
      </c>
      <c r="B21" s="4" t="inlineStr">
        <is>
          <t xml:space="preserve"> </t>
        </is>
      </c>
      <c r="C21" s="4" t="inlineStr">
        <is>
          <t xml:space="preserve"> </t>
        </is>
      </c>
      <c r="D21" s="5" t="n">
        <v>0</v>
      </c>
      <c r="E21" s="4" t="inlineStr">
        <is>
          <t xml:space="preserve"> </t>
        </is>
      </c>
    </row>
    <row r="22">
      <c r="A22" s="4" t="inlineStr">
        <is>
          <t>Initiatives charged to expense</t>
        </is>
      </c>
      <c r="B22" s="4" t="inlineStr">
        <is>
          <t xml:space="preserve"> </t>
        </is>
      </c>
      <c r="C22" s="4" t="inlineStr">
        <is>
          <t xml:space="preserve"> </t>
        </is>
      </c>
      <c r="D22" s="5" t="n">
        <v>2042</v>
      </c>
      <c r="E22" s="4" t="inlineStr">
        <is>
          <t xml:space="preserve"> </t>
        </is>
      </c>
    </row>
    <row r="23">
      <c r="A23" s="4" t="inlineStr">
        <is>
          <t>Cash payments</t>
        </is>
      </c>
      <c r="B23" s="4" t="inlineStr">
        <is>
          <t xml:space="preserve"> </t>
        </is>
      </c>
      <c r="C23" s="4" t="inlineStr">
        <is>
          <t xml:space="preserve"> </t>
        </is>
      </c>
      <c r="D23" s="5" t="n">
        <v>-1087</v>
      </c>
      <c r="E23" s="4" t="inlineStr">
        <is>
          <t xml:space="preserve"> </t>
        </is>
      </c>
    </row>
    <row r="24">
      <c r="A24" s="4" t="inlineStr">
        <is>
          <t>Net transfer to operating lease accounts</t>
        </is>
      </c>
      <c r="B24" s="4" t="inlineStr">
        <is>
          <t xml:space="preserve"> </t>
        </is>
      </c>
      <c r="C24" s="4" t="inlineStr">
        <is>
          <t xml:space="preserve"> </t>
        </is>
      </c>
      <c r="D24" s="5" t="n">
        <v>0</v>
      </c>
      <c r="E24" s="4" t="inlineStr">
        <is>
          <t xml:space="preserve"> </t>
        </is>
      </c>
    </row>
    <row r="25">
      <c r="A25" s="4" t="inlineStr">
        <is>
          <t>Balance at the end of the period</t>
        </is>
      </c>
      <c r="B25" s="5" t="n">
        <v>955</v>
      </c>
      <c r="C25" s="4" t="inlineStr">
        <is>
          <t xml:space="preserve"> </t>
        </is>
      </c>
      <c r="D25" s="5" t="n">
        <v>955</v>
      </c>
      <c r="E25" s="4" t="inlineStr">
        <is>
          <t xml:space="preserve"> </t>
        </is>
      </c>
    </row>
    <row r="26">
      <c r="A26" s="4" t="inlineStr">
        <is>
          <t>2022 Restructuring Plan | Accelerated amortization of lease assets due to cease-use</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4" t="inlineStr">
        <is>
          <t xml:space="preserve"> </t>
        </is>
      </c>
      <c r="C28" s="4" t="inlineStr">
        <is>
          <t xml:space="preserve"> </t>
        </is>
      </c>
      <c r="D28" s="5" t="n">
        <v>0</v>
      </c>
      <c r="E28" s="4" t="inlineStr">
        <is>
          <t xml:space="preserve"> </t>
        </is>
      </c>
    </row>
    <row r="29">
      <c r="A29" s="4" t="inlineStr">
        <is>
          <t>Initiatives charged to expense</t>
        </is>
      </c>
      <c r="B29" s="4" t="inlineStr">
        <is>
          <t xml:space="preserve"> </t>
        </is>
      </c>
      <c r="C29" s="4" t="inlineStr">
        <is>
          <t xml:space="preserve"> </t>
        </is>
      </c>
      <c r="D29" s="5" t="n">
        <v>1620</v>
      </c>
      <c r="E29" s="4" t="inlineStr">
        <is>
          <t xml:space="preserve"> </t>
        </is>
      </c>
    </row>
    <row r="30">
      <c r="A30" s="4" t="inlineStr">
        <is>
          <t>Cash payments</t>
        </is>
      </c>
      <c r="B30" s="4" t="inlineStr">
        <is>
          <t xml:space="preserve"> </t>
        </is>
      </c>
      <c r="C30" s="4" t="inlineStr">
        <is>
          <t xml:space="preserve"> </t>
        </is>
      </c>
      <c r="D30" s="5" t="n">
        <v>0</v>
      </c>
      <c r="E30" s="4" t="inlineStr">
        <is>
          <t xml:space="preserve"> </t>
        </is>
      </c>
    </row>
    <row r="31">
      <c r="A31" s="4" t="inlineStr">
        <is>
          <t>Net transfer to operating lease accounts</t>
        </is>
      </c>
      <c r="B31" s="4" t="inlineStr">
        <is>
          <t xml:space="preserve"> </t>
        </is>
      </c>
      <c r="C31" s="4" t="inlineStr">
        <is>
          <t xml:space="preserve"> </t>
        </is>
      </c>
      <c r="D31" s="5" t="n">
        <v>-1620</v>
      </c>
      <c r="E31" s="4" t="inlineStr">
        <is>
          <t xml:space="preserve"> </t>
        </is>
      </c>
    </row>
    <row r="32">
      <c r="A32" s="4" t="inlineStr">
        <is>
          <t>Balance at the end of the period</t>
        </is>
      </c>
      <c r="B32" s="6" t="n">
        <v>0</v>
      </c>
      <c r="C32" s="4" t="inlineStr">
        <is>
          <t xml:space="preserve"> </t>
        </is>
      </c>
      <c r="D32" s="6" t="n">
        <v>0</v>
      </c>
      <c r="E3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Credit Facilities (Details)</t>
        </is>
      </c>
      <c r="G1" s="2" t="inlineStr">
        <is>
          <t>9 Months Ended</t>
        </is>
      </c>
    </row>
    <row r="2">
      <c r="B2" s="2" t="inlineStr">
        <is>
          <t>Jun. 30, 2022 USD ($)</t>
        </is>
      </c>
      <c r="C2" s="2" t="inlineStr">
        <is>
          <t>Mar. 10, 2022 USD ($)</t>
        </is>
      </c>
      <c r="D2" s="2" t="inlineStr">
        <is>
          <t>Mar. 03, 2021 USD ($)</t>
        </is>
      </c>
      <c r="E2" s="2" t="inlineStr">
        <is>
          <t>Aug. 18, 2020 USD ($)</t>
        </is>
      </c>
      <c r="F2" s="2" t="inlineStr">
        <is>
          <t>Mar. 03, 2020 USD ($)</t>
        </is>
      </c>
      <c r="G2" s="2" t="inlineStr">
        <is>
          <t>Sep. 30, 2022 USD ($)</t>
        </is>
      </c>
      <c r="H2" s="2" t="inlineStr">
        <is>
          <t>Sep. 30, 2021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s on revolving line of credit</t>
        </is>
      </c>
      <c r="B4" s="4" t="inlineStr">
        <is>
          <t xml:space="preserve"> </t>
        </is>
      </c>
      <c r="C4" s="4" t="inlineStr">
        <is>
          <t xml:space="preserve"> </t>
        </is>
      </c>
      <c r="D4" s="4" t="inlineStr">
        <is>
          <t xml:space="preserve"> </t>
        </is>
      </c>
      <c r="E4" s="4" t="inlineStr">
        <is>
          <t xml:space="preserve"> </t>
        </is>
      </c>
      <c r="F4" s="4" t="inlineStr">
        <is>
          <t xml:space="preserve"> </t>
        </is>
      </c>
      <c r="G4" s="6" t="n">
        <v>58625000</v>
      </c>
      <c r="H4" s="6" t="n">
        <v>0</v>
      </c>
      <c r="I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5" t="n">
        <v>9500000</v>
      </c>
      <c r="H5" s="4" t="inlineStr">
        <is>
          <t xml:space="preserve"> </t>
        </is>
      </c>
      <c r="I5" s="6" t="n">
        <v>30100000</v>
      </c>
    </row>
    <row r="6">
      <c r="A6" s="4" t="inlineStr">
        <is>
          <t>Term Loan Facility, Term B Loan | Additional Applicable Marg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s spread on variable rate</t>
        </is>
      </c>
      <c r="B8" s="4" t="inlineStr">
        <is>
          <t xml:space="preserve"> </t>
        </is>
      </c>
      <c r="C8" s="4" t="inlineStr">
        <is>
          <t xml:space="preserve"> </t>
        </is>
      </c>
      <c r="D8" s="4" t="inlineStr">
        <is>
          <t xml:space="preserve"> </t>
        </is>
      </c>
      <c r="E8" s="10" t="n">
        <v>0.065</v>
      </c>
      <c r="F8" s="4" t="inlineStr">
        <is>
          <t xml:space="preserve"> </t>
        </is>
      </c>
      <c r="G8" s="4" t="inlineStr">
        <is>
          <t xml:space="preserve"> </t>
        </is>
      </c>
      <c r="H8" s="4" t="inlineStr">
        <is>
          <t xml:space="preserve"> </t>
        </is>
      </c>
      <c r="I8" s="4" t="inlineStr">
        <is>
          <t xml:space="preserve"> </t>
        </is>
      </c>
    </row>
    <row r="9">
      <c r="A9" s="4" t="inlineStr">
        <is>
          <t>Term Loan Facility, Term B Loan | Additional Applicable Margin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s spread on variable rate</t>
        </is>
      </c>
      <c r="B11" s="10"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Loan Facility, Term B Loan | Additional Applicable Margi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on variable rate</t>
        </is>
      </c>
      <c r="B14" s="10" t="n">
        <v>0.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0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s of principal in first year</t>
        </is>
      </c>
      <c r="B17" s="4" t="inlineStr">
        <is>
          <t xml:space="preserve"> </t>
        </is>
      </c>
      <c r="C17" s="6" t="n">
        <v>20000000</v>
      </c>
      <c r="D17" s="6" t="n">
        <v>2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 of principal in year two</t>
        </is>
      </c>
      <c r="B18" s="4" t="inlineStr">
        <is>
          <t xml:space="preserve"> </t>
        </is>
      </c>
      <c r="C18" s="5" t="n">
        <v>20000000</v>
      </c>
      <c r="D18" s="5" t="n">
        <v>2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s of principal in year three</t>
        </is>
      </c>
      <c r="B19" s="4" t="inlineStr">
        <is>
          <t xml:space="preserve"> </t>
        </is>
      </c>
      <c r="C19" s="5" t="n">
        <v>30000000</v>
      </c>
      <c r="D19" s="5" t="n">
        <v>2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principal in year four</t>
        </is>
      </c>
      <c r="B20" s="4" t="inlineStr">
        <is>
          <t xml:space="preserve"> </t>
        </is>
      </c>
      <c r="C20" s="5" t="n">
        <v>285000000</v>
      </c>
      <c r="D20" s="5" t="n">
        <v>3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principal in last year</t>
        </is>
      </c>
      <c r="B21" s="4" t="inlineStr">
        <is>
          <t xml:space="preserve"> </t>
        </is>
      </c>
      <c r="C21" s="4" t="inlineStr">
        <is>
          <t xml:space="preserve"> </t>
        </is>
      </c>
      <c r="D21" s="5" t="n">
        <v>30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Quarterly principal payment amount</t>
        </is>
      </c>
      <c r="B22" s="4" t="inlineStr">
        <is>
          <t xml:space="preserve"> </t>
        </is>
      </c>
      <c r="C22" s="4" t="inlineStr">
        <is>
          <t xml:space="preserve"> </t>
        </is>
      </c>
      <c r="D22" s="6" t="n">
        <v>746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rite off of capitalized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5" t="n">
        <v>2500000</v>
      </c>
      <c r="H23" s="4" t="inlineStr">
        <is>
          <t xml:space="preserve"> </t>
        </is>
      </c>
      <c r="I23" s="4" t="inlineStr">
        <is>
          <t xml:space="preserve"> </t>
        </is>
      </c>
    </row>
    <row r="24">
      <c r="A24" s="4" t="inlineStr">
        <is>
          <t>Repayment of debt per quarter through March 31, 2024</t>
        </is>
      </c>
      <c r="B24" s="6"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 of debt for three quarters, thereafter</t>
        </is>
      </c>
      <c r="B25" s="5"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 of debt, final payment</t>
        </is>
      </c>
      <c r="B26" s="5" t="n">
        <v>27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0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itments from lender</t>
        </is>
      </c>
      <c r="B29" s="4" t="inlineStr">
        <is>
          <t xml:space="preserve"> </t>
        </is>
      </c>
      <c r="C29" s="4" t="inlineStr">
        <is>
          <t xml:space="preserve"> </t>
        </is>
      </c>
      <c r="D29" s="4" t="inlineStr">
        <is>
          <t xml:space="preserve"> </t>
        </is>
      </c>
      <c r="E29" s="4" t="inlineStr">
        <is>
          <t xml:space="preserve"> </t>
        </is>
      </c>
      <c r="F29" s="6" t="n">
        <v>500000000</v>
      </c>
      <c r="G29" s="4" t="inlineStr">
        <is>
          <t xml:space="preserve"> </t>
        </is>
      </c>
      <c r="H29" s="4" t="inlineStr">
        <is>
          <t xml:space="preserve"> </t>
        </is>
      </c>
      <c r="I29" s="4" t="inlineStr">
        <is>
          <t xml:space="preserve"> </t>
        </is>
      </c>
    </row>
    <row r="30">
      <c r="A30" s="4" t="inlineStr">
        <is>
          <t>Repayments of principal in first year</t>
        </is>
      </c>
      <c r="B30" s="4" t="inlineStr">
        <is>
          <t xml:space="preserve"> </t>
        </is>
      </c>
      <c r="C30" s="4" t="inlineStr">
        <is>
          <t xml:space="preserve"> </t>
        </is>
      </c>
      <c r="D30" s="4" t="inlineStr">
        <is>
          <t xml:space="preserve"> </t>
        </is>
      </c>
      <c r="E30" s="4" t="inlineStr">
        <is>
          <t xml:space="preserve"> </t>
        </is>
      </c>
      <c r="F30" s="5" t="n">
        <v>10000000</v>
      </c>
      <c r="G30" s="4" t="inlineStr">
        <is>
          <t xml:space="preserve"> </t>
        </is>
      </c>
      <c r="H30" s="4" t="inlineStr">
        <is>
          <t xml:space="preserve"> </t>
        </is>
      </c>
      <c r="I30" s="4" t="inlineStr">
        <is>
          <t xml:space="preserve"> </t>
        </is>
      </c>
    </row>
    <row r="31">
      <c r="A31" s="4" t="inlineStr">
        <is>
          <t>Repayments of principal in year two</t>
        </is>
      </c>
      <c r="B31" s="4" t="inlineStr">
        <is>
          <t xml:space="preserve"> </t>
        </is>
      </c>
      <c r="C31" s="4" t="inlineStr">
        <is>
          <t xml:space="preserve"> </t>
        </is>
      </c>
      <c r="D31" s="4" t="inlineStr">
        <is>
          <t xml:space="preserve"> </t>
        </is>
      </c>
      <c r="E31" s="4" t="inlineStr">
        <is>
          <t xml:space="preserve"> </t>
        </is>
      </c>
      <c r="F31" s="5" t="n">
        <v>20000000</v>
      </c>
      <c r="G31" s="4" t="inlineStr">
        <is>
          <t xml:space="preserve"> </t>
        </is>
      </c>
      <c r="H31" s="4" t="inlineStr">
        <is>
          <t xml:space="preserve"> </t>
        </is>
      </c>
      <c r="I31" s="4" t="inlineStr">
        <is>
          <t xml:space="preserve"> </t>
        </is>
      </c>
    </row>
    <row r="32">
      <c r="A32" s="4" t="inlineStr">
        <is>
          <t>Repayments of principal in year three</t>
        </is>
      </c>
      <c r="B32" s="4" t="inlineStr">
        <is>
          <t xml:space="preserve"> </t>
        </is>
      </c>
      <c r="C32" s="4" t="inlineStr">
        <is>
          <t xml:space="preserve"> </t>
        </is>
      </c>
      <c r="D32" s="4" t="inlineStr">
        <is>
          <t xml:space="preserve"> </t>
        </is>
      </c>
      <c r="E32" s="4" t="inlineStr">
        <is>
          <t xml:space="preserve"> </t>
        </is>
      </c>
      <c r="F32" s="5" t="n">
        <v>20000000</v>
      </c>
      <c r="G32" s="4" t="inlineStr">
        <is>
          <t xml:space="preserve"> </t>
        </is>
      </c>
      <c r="H32" s="4" t="inlineStr">
        <is>
          <t xml:space="preserve"> </t>
        </is>
      </c>
      <c r="I32" s="4" t="inlineStr">
        <is>
          <t xml:space="preserve"> </t>
        </is>
      </c>
    </row>
    <row r="33">
      <c r="A33" s="4" t="inlineStr">
        <is>
          <t>Repayments of principal in year four</t>
        </is>
      </c>
      <c r="B33" s="4" t="inlineStr">
        <is>
          <t xml:space="preserve"> </t>
        </is>
      </c>
      <c r="C33" s="4" t="inlineStr">
        <is>
          <t xml:space="preserve"> </t>
        </is>
      </c>
      <c r="D33" s="4" t="inlineStr">
        <is>
          <t xml:space="preserve"> </t>
        </is>
      </c>
      <c r="E33" s="4" t="inlineStr">
        <is>
          <t xml:space="preserve"> </t>
        </is>
      </c>
      <c r="F33" s="5" t="n">
        <v>20000000</v>
      </c>
      <c r="G33" s="4" t="inlineStr">
        <is>
          <t xml:space="preserve"> </t>
        </is>
      </c>
      <c r="H33" s="4" t="inlineStr">
        <is>
          <t xml:space="preserve"> </t>
        </is>
      </c>
      <c r="I33" s="4" t="inlineStr">
        <is>
          <t xml:space="preserve"> </t>
        </is>
      </c>
    </row>
    <row r="34">
      <c r="A34" s="4" t="inlineStr">
        <is>
          <t>Repayments of principal in last year</t>
        </is>
      </c>
      <c r="B34" s="4" t="inlineStr">
        <is>
          <t xml:space="preserve"> </t>
        </is>
      </c>
      <c r="C34" s="4" t="inlineStr">
        <is>
          <t xml:space="preserve"> </t>
        </is>
      </c>
      <c r="D34" s="4" t="inlineStr">
        <is>
          <t xml:space="preserve"> </t>
        </is>
      </c>
      <c r="E34" s="4" t="inlineStr">
        <is>
          <t xml:space="preserve"> </t>
        </is>
      </c>
      <c r="F34" s="6" t="n">
        <v>30000000</v>
      </c>
      <c r="G34" s="4" t="inlineStr">
        <is>
          <t xml:space="preserve"> </t>
        </is>
      </c>
      <c r="H34" s="4" t="inlineStr">
        <is>
          <t xml:space="preserve"> </t>
        </is>
      </c>
      <c r="I34" s="4" t="inlineStr">
        <is>
          <t xml:space="preserve"> </t>
        </is>
      </c>
    </row>
    <row r="35">
      <c r="A35" s="4" t="inlineStr">
        <is>
          <t>Default rate percentage</t>
        </is>
      </c>
      <c r="B35" s="4" t="inlineStr">
        <is>
          <t xml:space="preserve"> </t>
        </is>
      </c>
      <c r="C35" s="4" t="inlineStr">
        <is>
          <t xml:space="preserve"> </t>
        </is>
      </c>
      <c r="D35" s="4" t="inlineStr">
        <is>
          <t xml:space="preserve"> </t>
        </is>
      </c>
      <c r="E35" s="4" t="inlineStr">
        <is>
          <t xml:space="preserve"> </t>
        </is>
      </c>
      <c r="F35" s="9" t="n">
        <v>0.02</v>
      </c>
      <c r="G35" s="4" t="inlineStr">
        <is>
          <t xml:space="preserve"> </t>
        </is>
      </c>
      <c r="H35" s="4" t="inlineStr">
        <is>
          <t xml:space="preserve"> </t>
        </is>
      </c>
      <c r="I35" s="4" t="inlineStr">
        <is>
          <t xml:space="preserve"> </t>
        </is>
      </c>
    </row>
    <row r="36">
      <c r="A36" s="4" t="inlineStr">
        <is>
          <t>Percentage of consolidated adjusted EBITDA</t>
        </is>
      </c>
      <c r="B36" s="4" t="inlineStr">
        <is>
          <t xml:space="preserve"> </t>
        </is>
      </c>
      <c r="C36" s="4" t="inlineStr">
        <is>
          <t xml:space="preserve"> </t>
        </is>
      </c>
      <c r="D36" s="9" t="n">
        <v>1</v>
      </c>
      <c r="E36" s="9" t="n">
        <v>0.75</v>
      </c>
      <c r="F36" s="9" t="n">
        <v>1</v>
      </c>
      <c r="G36" s="4" t="inlineStr">
        <is>
          <t xml:space="preserve"> </t>
        </is>
      </c>
      <c r="H36" s="4" t="inlineStr">
        <is>
          <t xml:space="preserve"> </t>
        </is>
      </c>
      <c r="I36" s="4" t="inlineStr">
        <is>
          <t xml:space="preserve"> </t>
        </is>
      </c>
    </row>
    <row r="37">
      <c r="A37" s="4" t="inlineStr">
        <is>
          <t>Principal payments on revolving line of credit</t>
        </is>
      </c>
      <c r="B37" s="5" t="n">
        <v>10000000</v>
      </c>
      <c r="C37" s="6" t="n">
        <v>1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rdion feature</t>
        </is>
      </c>
      <c r="B38" s="6" t="n">
        <v>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 of aggregate amount applied for repayment</t>
        </is>
      </c>
      <c r="B39" s="9"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0 Credit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olidated net leverage ratio</t>
        </is>
      </c>
      <c r="B42" s="4" t="inlineStr">
        <is>
          <t xml:space="preserve"> </t>
        </is>
      </c>
      <c r="C42" s="4" t="inlineStr">
        <is>
          <t xml:space="preserve"> </t>
        </is>
      </c>
      <c r="D42" s="11" t="n">
        <v>2.75</v>
      </c>
      <c r="E42" s="11" t="n">
        <v>2.25</v>
      </c>
      <c r="F42" s="4" t="inlineStr">
        <is>
          <t xml:space="preserve"> </t>
        </is>
      </c>
      <c r="G42" s="4" t="inlineStr">
        <is>
          <t xml:space="preserve"> </t>
        </is>
      </c>
      <c r="H42" s="4" t="inlineStr">
        <is>
          <t xml:space="preserve"> </t>
        </is>
      </c>
      <c r="I42" s="4" t="inlineStr">
        <is>
          <t xml:space="preserve"> </t>
        </is>
      </c>
    </row>
    <row r="43">
      <c r="A43" s="4" t="inlineStr">
        <is>
          <t>Borrower's consolidated net leverage ratio</t>
        </is>
      </c>
      <c r="B43" s="4" t="inlineStr">
        <is>
          <t xml:space="preserve"> </t>
        </is>
      </c>
      <c r="C43" s="4" t="inlineStr">
        <is>
          <t xml:space="preserve"> </t>
        </is>
      </c>
      <c r="D43" s="6" t="n">
        <v>10000000</v>
      </c>
      <c r="E43" s="6" t="n">
        <v>25000000</v>
      </c>
      <c r="F43" s="4" t="inlineStr">
        <is>
          <t xml:space="preserve"> </t>
        </is>
      </c>
      <c r="G43" s="4" t="inlineStr">
        <is>
          <t xml:space="preserve"> </t>
        </is>
      </c>
      <c r="H43" s="4" t="inlineStr">
        <is>
          <t xml:space="preserve"> </t>
        </is>
      </c>
      <c r="I43" s="4" t="inlineStr">
        <is>
          <t xml:space="preserve"> </t>
        </is>
      </c>
    </row>
    <row r="44">
      <c r="A44" s="4" t="inlineStr">
        <is>
          <t>2020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olidated net leverage ratio</t>
        </is>
      </c>
      <c r="B46" s="4" t="inlineStr">
        <is>
          <t xml:space="preserve"> </t>
        </is>
      </c>
      <c r="C46" s="4" t="inlineStr">
        <is>
          <t xml:space="preserve"> </t>
        </is>
      </c>
      <c r="D46" s="11" t="n">
        <v>2.25</v>
      </c>
      <c r="E46" s="11" t="n">
        <v>2.75</v>
      </c>
      <c r="F46" s="4" t="inlineStr">
        <is>
          <t xml:space="preserve"> </t>
        </is>
      </c>
      <c r="G46" s="4" t="inlineStr">
        <is>
          <t xml:space="preserve"> </t>
        </is>
      </c>
      <c r="H46" s="4" t="inlineStr">
        <is>
          <t xml:space="preserve"> </t>
        </is>
      </c>
      <c r="I46" s="4" t="inlineStr">
        <is>
          <t xml:space="preserve"> </t>
        </is>
      </c>
    </row>
    <row r="47">
      <c r="A47" s="4" t="inlineStr">
        <is>
          <t>Borrower's consolidated net leverage ratio</t>
        </is>
      </c>
      <c r="B47" s="4" t="inlineStr">
        <is>
          <t xml:space="preserve"> </t>
        </is>
      </c>
      <c r="C47" s="4" t="inlineStr">
        <is>
          <t xml:space="preserve"> </t>
        </is>
      </c>
      <c r="D47" s="6" t="n">
        <v>25000000</v>
      </c>
      <c r="E47" s="6" t="n">
        <v>10000000</v>
      </c>
      <c r="F47" s="4" t="inlineStr">
        <is>
          <t xml:space="preserve"> </t>
        </is>
      </c>
      <c r="G47" s="4" t="inlineStr">
        <is>
          <t xml:space="preserve"> </t>
        </is>
      </c>
      <c r="H47" s="4" t="inlineStr">
        <is>
          <t xml:space="preserve"> </t>
        </is>
      </c>
      <c r="I47" s="4" t="inlineStr">
        <is>
          <t xml:space="preserve"> </t>
        </is>
      </c>
    </row>
    <row r="48">
      <c r="A48" s="4" t="inlineStr">
        <is>
          <t>2020 Credit Facility | Debt Instrument,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solidated net leverage ratio</t>
        </is>
      </c>
      <c r="B50" s="4" t="inlineStr">
        <is>
          <t xml:space="preserve"> </t>
        </is>
      </c>
      <c r="C50" s="11" t="n">
        <v>4.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0 Credit Facility | Debt Instrument, Period On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solidated net leverage ratio</t>
        </is>
      </c>
      <c r="B53" s="11" t="n">
        <v>5.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2020 Credit Facility | Debt Instrument, Perio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solidated net leverage ratio</t>
        </is>
      </c>
      <c r="B56" s="4" t="inlineStr">
        <is>
          <t xml:space="preserve"> </t>
        </is>
      </c>
      <c r="C56" s="11" t="n">
        <v>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020 Credit Facility | Debt Instrument, Period Two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solidated net leverage ratio</t>
        </is>
      </c>
      <c r="B59" s="5"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20 Credit Facility | Debt Instrument, Period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solidated net leverage ratio</t>
        </is>
      </c>
      <c r="B62" s="4" t="inlineStr">
        <is>
          <t xml:space="preserve"> </t>
        </is>
      </c>
      <c r="C62" s="5" t="n">
        <v>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0 Credit Facility | Debt Instrument, Period Thre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solidated net leverage ratio</t>
        </is>
      </c>
      <c r="B65" s="11" t="n">
        <v>4.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0 Credit Facility | Debt Instrument, Period Fo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solidated net leverage ratio</t>
        </is>
      </c>
      <c r="B68" s="11" t="n">
        <v>1.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20 Credit Facility | Debt Instrument, Period Fou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solidated net leverage ratio</t>
        </is>
      </c>
      <c r="B71" s="11" t="n">
        <v>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2020 Credit Facility | Debt Instrument, Period Fiv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solidated net leverage ratio</t>
        </is>
      </c>
      <c r="B74" s="11" t="n">
        <v>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2020 Credit Facility | Term Loan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itments from lender</t>
        </is>
      </c>
      <c r="B77" s="4" t="inlineStr">
        <is>
          <t xml:space="preserve"> </t>
        </is>
      </c>
      <c r="C77" s="4" t="inlineStr">
        <is>
          <t xml:space="preserve"> </t>
        </is>
      </c>
      <c r="D77" s="4" t="inlineStr">
        <is>
          <t xml:space="preserve"> </t>
        </is>
      </c>
      <c r="E77" s="4" t="inlineStr">
        <is>
          <t xml:space="preserve"> </t>
        </is>
      </c>
      <c r="F77" s="6" t="n">
        <v>400000000</v>
      </c>
      <c r="G77" s="4" t="inlineStr">
        <is>
          <t xml:space="preserve"> </t>
        </is>
      </c>
      <c r="H77" s="4" t="inlineStr">
        <is>
          <t xml:space="preserve"> </t>
        </is>
      </c>
      <c r="I77" s="4" t="inlineStr">
        <is>
          <t xml:space="preserve"> </t>
        </is>
      </c>
    </row>
    <row r="78">
      <c r="A78" s="4" t="inlineStr">
        <is>
          <t>Outstanding balance</t>
        </is>
      </c>
      <c r="B78" s="4" t="inlineStr">
        <is>
          <t xml:space="preserve"> </t>
        </is>
      </c>
      <c r="C78" s="4" t="inlineStr">
        <is>
          <t xml:space="preserve"> </t>
        </is>
      </c>
      <c r="D78" s="4" t="inlineStr">
        <is>
          <t xml:space="preserve"> </t>
        </is>
      </c>
      <c r="E78" s="4" t="inlineStr">
        <is>
          <t xml:space="preserve"> </t>
        </is>
      </c>
      <c r="F78" s="4" t="inlineStr">
        <is>
          <t xml:space="preserve"> </t>
        </is>
      </c>
      <c r="G78" s="6" t="n">
        <v>335500000</v>
      </c>
      <c r="H78" s="4" t="inlineStr">
        <is>
          <t xml:space="preserve"> </t>
        </is>
      </c>
      <c r="I78" s="6" t="n">
        <v>375500000</v>
      </c>
    </row>
    <row r="79">
      <c r="A79" s="4" t="inlineStr">
        <is>
          <t>2020 Credit Facility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itments from lender</t>
        </is>
      </c>
      <c r="B81" s="4" t="inlineStr">
        <is>
          <t xml:space="preserve"> </t>
        </is>
      </c>
      <c r="C81" s="4" t="inlineStr">
        <is>
          <t xml:space="preserve"> </t>
        </is>
      </c>
      <c r="D81" s="4" t="inlineStr">
        <is>
          <t xml:space="preserve"> </t>
        </is>
      </c>
      <c r="E81" s="4" t="inlineStr">
        <is>
          <t xml:space="preserve"> </t>
        </is>
      </c>
      <c r="F81" s="5" t="n">
        <v>100000000</v>
      </c>
      <c r="G81" s="4" t="inlineStr">
        <is>
          <t xml:space="preserve"> </t>
        </is>
      </c>
      <c r="H81" s="4" t="inlineStr">
        <is>
          <t xml:space="preserve"> </t>
        </is>
      </c>
      <c r="I81" s="4" t="inlineStr">
        <is>
          <t xml:space="preserve"> </t>
        </is>
      </c>
    </row>
    <row r="82">
      <c r="A82" s="4" t="inlineStr">
        <is>
          <t>2020 Credit Facility | Revolving Credit Facility | Line of Credit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asis spread on variable rate</t>
        </is>
      </c>
      <c r="B84" s="4" t="inlineStr">
        <is>
          <t xml:space="preserve"> </t>
        </is>
      </c>
      <c r="C84" s="4" t="inlineStr">
        <is>
          <t xml:space="preserve"> </t>
        </is>
      </c>
      <c r="D84" s="4" t="inlineStr">
        <is>
          <t xml:space="preserve"> </t>
        </is>
      </c>
      <c r="E84" s="9" t="n">
        <v>0</v>
      </c>
      <c r="F84" s="4" t="inlineStr">
        <is>
          <t xml:space="preserve"> </t>
        </is>
      </c>
      <c r="G84" s="4" t="inlineStr">
        <is>
          <t xml:space="preserve"> </t>
        </is>
      </c>
      <c r="H84" s="4" t="inlineStr">
        <is>
          <t xml:space="preserve"> </t>
        </is>
      </c>
      <c r="I84" s="4" t="inlineStr">
        <is>
          <t xml:space="preserve"> </t>
        </is>
      </c>
    </row>
    <row r="85">
      <c r="A85" s="4" t="inlineStr">
        <is>
          <t>2020 Credit Facility | Letter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itments from lender</t>
        </is>
      </c>
      <c r="B87" s="4" t="inlineStr">
        <is>
          <t xml:space="preserve"> </t>
        </is>
      </c>
      <c r="C87" s="4" t="inlineStr">
        <is>
          <t xml:space="preserve"> </t>
        </is>
      </c>
      <c r="D87" s="4" t="inlineStr">
        <is>
          <t xml:space="preserve"> </t>
        </is>
      </c>
      <c r="E87" s="4" t="inlineStr">
        <is>
          <t xml:space="preserve"> </t>
        </is>
      </c>
      <c r="F87" s="5" t="n">
        <v>30000000</v>
      </c>
      <c r="G87" s="4" t="inlineStr">
        <is>
          <t xml:space="preserve"> </t>
        </is>
      </c>
      <c r="H87" s="4" t="inlineStr">
        <is>
          <t xml:space="preserve"> </t>
        </is>
      </c>
      <c r="I87" s="4" t="inlineStr">
        <is>
          <t xml:space="preserve"> </t>
        </is>
      </c>
    </row>
    <row r="88">
      <c r="A88" s="4" t="inlineStr">
        <is>
          <t>Debt interest rate</t>
        </is>
      </c>
      <c r="B88" s="4" t="inlineStr">
        <is>
          <t xml:space="preserve"> </t>
        </is>
      </c>
      <c r="C88" s="4" t="inlineStr">
        <is>
          <t xml:space="preserve"> </t>
        </is>
      </c>
      <c r="D88" s="4" t="inlineStr">
        <is>
          <t xml:space="preserve"> </t>
        </is>
      </c>
      <c r="E88" s="4" t="inlineStr">
        <is>
          <t xml:space="preserve"> </t>
        </is>
      </c>
      <c r="F88" s="4" t="inlineStr">
        <is>
          <t xml:space="preserve"> </t>
        </is>
      </c>
      <c r="G88" s="10" t="n">
        <v>0.045</v>
      </c>
      <c r="H88" s="4" t="inlineStr">
        <is>
          <t xml:space="preserve"> </t>
        </is>
      </c>
      <c r="I88" s="10" t="n">
        <v>0.025</v>
      </c>
    </row>
    <row r="89">
      <c r="A89" s="4" t="inlineStr">
        <is>
          <t>Letters of credit outstanding</t>
        </is>
      </c>
      <c r="B89" s="4" t="inlineStr">
        <is>
          <t xml:space="preserve"> </t>
        </is>
      </c>
      <c r="C89" s="4" t="inlineStr">
        <is>
          <t xml:space="preserve"> </t>
        </is>
      </c>
      <c r="D89" s="4" t="inlineStr">
        <is>
          <t xml:space="preserve"> </t>
        </is>
      </c>
      <c r="E89" s="4" t="inlineStr">
        <is>
          <t xml:space="preserve"> </t>
        </is>
      </c>
      <c r="F89" s="4" t="inlineStr">
        <is>
          <t xml:space="preserve"> </t>
        </is>
      </c>
      <c r="G89" s="6" t="n">
        <v>3300000</v>
      </c>
      <c r="H89" s="4" t="inlineStr">
        <is>
          <t xml:space="preserve"> </t>
        </is>
      </c>
      <c r="I89" s="6" t="n">
        <v>4300000</v>
      </c>
    </row>
    <row r="90">
      <c r="A90" s="4" t="inlineStr">
        <is>
          <t>2020 Credit Facility | Swingline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itments from lender</t>
        </is>
      </c>
      <c r="B92" s="4" t="inlineStr">
        <is>
          <t xml:space="preserve"> </t>
        </is>
      </c>
      <c r="C92" s="4" t="inlineStr">
        <is>
          <t xml:space="preserve"> </t>
        </is>
      </c>
      <c r="D92" s="4" t="inlineStr">
        <is>
          <t xml:space="preserve"> </t>
        </is>
      </c>
      <c r="E92" s="4" t="inlineStr">
        <is>
          <t xml:space="preserve"> </t>
        </is>
      </c>
      <c r="F92" s="6" t="n">
        <v>20000000</v>
      </c>
      <c r="G92" s="4" t="inlineStr">
        <is>
          <t xml:space="preserve"> </t>
        </is>
      </c>
      <c r="H92" s="4" t="inlineStr">
        <is>
          <t xml:space="preserve"> </t>
        </is>
      </c>
      <c r="I92" s="4" t="inlineStr">
        <is>
          <t xml:space="preserve"> </t>
        </is>
      </c>
    </row>
    <row r="93">
      <c r="A93" s="4" t="inlineStr">
        <is>
          <t>2020 Credit Facility | Term Loan Facility, Term B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itments from lender</t>
        </is>
      </c>
      <c r="B95" s="4" t="inlineStr">
        <is>
          <t xml:space="preserve"> </t>
        </is>
      </c>
      <c r="C95" s="4" t="inlineStr">
        <is>
          <t xml:space="preserve"> </t>
        </is>
      </c>
      <c r="D95" s="4" t="inlineStr">
        <is>
          <t xml:space="preserve"> </t>
        </is>
      </c>
      <c r="E95" s="6" t="n">
        <v>75000000</v>
      </c>
      <c r="F95" s="4" t="inlineStr">
        <is>
          <t xml:space="preserve"> </t>
        </is>
      </c>
      <c r="G95" s="4" t="inlineStr">
        <is>
          <t xml:space="preserve"> </t>
        </is>
      </c>
      <c r="H95" s="4" t="inlineStr">
        <is>
          <t xml:space="preserve"> </t>
        </is>
      </c>
      <c r="I95" s="4" t="inlineStr">
        <is>
          <t xml:space="preserve"> </t>
        </is>
      </c>
    </row>
    <row r="96">
      <c r="A96" s="4" t="inlineStr">
        <is>
          <t>Repayments of principal in first year</t>
        </is>
      </c>
      <c r="B96" s="4" t="inlineStr">
        <is>
          <t xml:space="preserve"> </t>
        </is>
      </c>
      <c r="C96" s="4" t="inlineStr">
        <is>
          <t xml:space="preserve"> </t>
        </is>
      </c>
      <c r="D96" s="4" t="inlineStr">
        <is>
          <t xml:space="preserve"> </t>
        </is>
      </c>
      <c r="E96" s="5" t="n">
        <v>1000000</v>
      </c>
      <c r="F96" s="4" t="inlineStr">
        <is>
          <t xml:space="preserve"> </t>
        </is>
      </c>
      <c r="G96" s="4" t="inlineStr">
        <is>
          <t xml:space="preserve"> </t>
        </is>
      </c>
      <c r="H96" s="4" t="inlineStr">
        <is>
          <t xml:space="preserve"> </t>
        </is>
      </c>
      <c r="I96" s="4" t="inlineStr">
        <is>
          <t xml:space="preserve"> </t>
        </is>
      </c>
    </row>
    <row r="97">
      <c r="A97" s="4" t="inlineStr">
        <is>
          <t>Repayments of principal in year two</t>
        </is>
      </c>
      <c r="B97" s="4" t="inlineStr">
        <is>
          <t xml:space="preserve"> </t>
        </is>
      </c>
      <c r="C97" s="4" t="inlineStr">
        <is>
          <t xml:space="preserve"> </t>
        </is>
      </c>
      <c r="D97" s="4" t="inlineStr">
        <is>
          <t xml:space="preserve"> </t>
        </is>
      </c>
      <c r="E97" s="5" t="n">
        <v>8000000</v>
      </c>
      <c r="F97" s="4" t="inlineStr">
        <is>
          <t xml:space="preserve"> </t>
        </is>
      </c>
      <c r="G97" s="4" t="inlineStr">
        <is>
          <t xml:space="preserve"> </t>
        </is>
      </c>
      <c r="H97" s="4" t="inlineStr">
        <is>
          <t xml:space="preserve"> </t>
        </is>
      </c>
      <c r="I97" s="4" t="inlineStr">
        <is>
          <t xml:space="preserve"> </t>
        </is>
      </c>
    </row>
    <row r="98">
      <c r="A98" s="4" t="inlineStr">
        <is>
          <t>Repayments of principal in year three</t>
        </is>
      </c>
      <c r="B98" s="4" t="inlineStr">
        <is>
          <t xml:space="preserve"> </t>
        </is>
      </c>
      <c r="C98" s="4" t="inlineStr">
        <is>
          <t xml:space="preserve"> </t>
        </is>
      </c>
      <c r="D98" s="4" t="inlineStr">
        <is>
          <t xml:space="preserve"> </t>
        </is>
      </c>
      <c r="E98" s="5" t="n">
        <v>8000000</v>
      </c>
      <c r="F98" s="4" t="inlineStr">
        <is>
          <t xml:space="preserve"> </t>
        </is>
      </c>
      <c r="G98" s="4" t="inlineStr">
        <is>
          <t xml:space="preserve"> </t>
        </is>
      </c>
      <c r="H98" s="4" t="inlineStr">
        <is>
          <t xml:space="preserve"> </t>
        </is>
      </c>
      <c r="I98" s="4" t="inlineStr">
        <is>
          <t xml:space="preserve"> </t>
        </is>
      </c>
    </row>
    <row r="99">
      <c r="A99" s="4" t="inlineStr">
        <is>
          <t>Repayments of principal in year four</t>
        </is>
      </c>
      <c r="B99" s="4" t="inlineStr">
        <is>
          <t xml:space="preserve"> </t>
        </is>
      </c>
      <c r="C99" s="4" t="inlineStr">
        <is>
          <t xml:space="preserve"> </t>
        </is>
      </c>
      <c r="D99" s="4" t="inlineStr">
        <is>
          <t xml:space="preserve"> </t>
        </is>
      </c>
      <c r="E99" s="5" t="n">
        <v>8000000</v>
      </c>
      <c r="F99" s="4" t="inlineStr">
        <is>
          <t xml:space="preserve"> </t>
        </is>
      </c>
      <c r="G99" s="4" t="inlineStr">
        <is>
          <t xml:space="preserve"> </t>
        </is>
      </c>
      <c r="H99" s="4" t="inlineStr">
        <is>
          <t xml:space="preserve"> </t>
        </is>
      </c>
      <c r="I99" s="4" t="inlineStr">
        <is>
          <t xml:space="preserve"> </t>
        </is>
      </c>
    </row>
    <row r="100">
      <c r="A100" s="4" t="inlineStr">
        <is>
          <t>Repayments of principal in last year</t>
        </is>
      </c>
      <c r="B100" s="4" t="inlineStr">
        <is>
          <t xml:space="preserve"> </t>
        </is>
      </c>
      <c r="C100" s="4" t="inlineStr">
        <is>
          <t xml:space="preserve"> </t>
        </is>
      </c>
      <c r="D100" s="4" t="inlineStr">
        <is>
          <t xml:space="preserve"> </t>
        </is>
      </c>
      <c r="E100" s="5" t="n">
        <v>8000000</v>
      </c>
      <c r="F100" s="4" t="inlineStr">
        <is>
          <t xml:space="preserve"> </t>
        </is>
      </c>
      <c r="G100" s="4" t="inlineStr">
        <is>
          <t xml:space="preserve"> </t>
        </is>
      </c>
      <c r="H100" s="4" t="inlineStr">
        <is>
          <t xml:space="preserve"> </t>
        </is>
      </c>
      <c r="I100" s="4" t="inlineStr">
        <is>
          <t xml:space="preserve"> </t>
        </is>
      </c>
    </row>
    <row r="101">
      <c r="A101" s="4" t="inlineStr">
        <is>
          <t>Repayments of principal on the maturity date</t>
        </is>
      </c>
      <c r="B101" s="4" t="inlineStr">
        <is>
          <t xml:space="preserve"> </t>
        </is>
      </c>
      <c r="C101" s="4" t="inlineStr">
        <is>
          <t xml:space="preserve"> </t>
        </is>
      </c>
      <c r="D101" s="4" t="inlineStr">
        <is>
          <t xml:space="preserve"> </t>
        </is>
      </c>
      <c r="E101" s="6" t="n">
        <v>66000000</v>
      </c>
      <c r="F101" s="4" t="inlineStr">
        <is>
          <t xml:space="preserve"> </t>
        </is>
      </c>
      <c r="G101" s="4" t="inlineStr">
        <is>
          <t xml:space="preserve"> </t>
        </is>
      </c>
      <c r="H101" s="4" t="inlineStr">
        <is>
          <t xml:space="preserve"> </t>
        </is>
      </c>
      <c r="I101" s="4" t="inlineStr">
        <is>
          <t xml:space="preserve"> </t>
        </is>
      </c>
    </row>
    <row r="102">
      <c r="A102" s="4" t="inlineStr">
        <is>
          <t>Premium percentage from voluntary repayment</t>
        </is>
      </c>
      <c r="B102" s="4" t="inlineStr">
        <is>
          <t xml:space="preserve"> </t>
        </is>
      </c>
      <c r="C102" s="4" t="inlineStr">
        <is>
          <t xml:space="preserve"> </t>
        </is>
      </c>
      <c r="D102" s="4" t="inlineStr">
        <is>
          <t xml:space="preserve"> </t>
        </is>
      </c>
      <c r="E102" s="9" t="n">
        <v>0.01</v>
      </c>
      <c r="F102" s="4" t="inlineStr">
        <is>
          <t xml:space="preserve"> </t>
        </is>
      </c>
      <c r="G102" s="4" t="inlineStr">
        <is>
          <t xml:space="preserve"> </t>
        </is>
      </c>
      <c r="H102" s="4" t="inlineStr">
        <is>
          <t xml:space="preserve"> </t>
        </is>
      </c>
      <c r="I102" s="4" t="inlineStr">
        <is>
          <t xml:space="preserve"> </t>
        </is>
      </c>
    </row>
    <row r="103">
      <c r="A103" s="4" t="inlineStr">
        <is>
          <t>2020 Credit Facility | Term Loan Facility, Term B Loan | LIB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asis spread on variable rate</t>
        </is>
      </c>
      <c r="B105" s="4" t="inlineStr">
        <is>
          <t xml:space="preserve"> </t>
        </is>
      </c>
      <c r="C105" s="4" t="inlineStr">
        <is>
          <t xml:space="preserve"> </t>
        </is>
      </c>
      <c r="D105" s="4" t="inlineStr">
        <is>
          <t xml:space="preserve"> </t>
        </is>
      </c>
      <c r="E105" s="10" t="n">
        <v>0.075</v>
      </c>
      <c r="F105" s="4" t="inlineStr">
        <is>
          <t xml:space="preserve"> </t>
        </is>
      </c>
      <c r="G105" s="4" t="inlineStr">
        <is>
          <t xml:space="preserve"> </t>
        </is>
      </c>
      <c r="H105" s="4" t="inlineStr">
        <is>
          <t xml:space="preserve"> </t>
        </is>
      </c>
      <c r="I105" s="4" t="inlineStr">
        <is>
          <t xml:space="preserve"> </t>
        </is>
      </c>
    </row>
    <row r="106">
      <c r="A106" s="4" t="inlineStr">
        <is>
          <t>2020 Credit Facility | Term Loan Facility, Term B Loan | LIBOR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Basis spread on variable rate</t>
        </is>
      </c>
      <c r="B108" s="10" t="n">
        <v>0.01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2020 Credit Facility | Term Loan Facility, Term B Loan | LIBOR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Basis spread on variable rate</t>
        </is>
      </c>
      <c r="B111" s="10" t="n">
        <v>0.04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2020 Credit Facility | Term Loan Facility, Term B Loan | Prime Rate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Basis spread on variable rate</t>
        </is>
      </c>
      <c r="B114" s="10" t="n">
        <v>0.005</v>
      </c>
      <c r="C114" s="4" t="inlineStr">
        <is>
          <t xml:space="preserve"> </t>
        </is>
      </c>
      <c r="D114" s="4" t="inlineStr">
        <is>
          <t xml:space="preserve"> </t>
        </is>
      </c>
      <c r="E114" s="10" t="n">
        <v>0.005</v>
      </c>
      <c r="F114" s="4" t="inlineStr">
        <is>
          <t xml:space="preserve"> </t>
        </is>
      </c>
      <c r="G114" s="4" t="inlineStr">
        <is>
          <t xml:space="preserve"> </t>
        </is>
      </c>
      <c r="H114" s="4" t="inlineStr">
        <is>
          <t xml:space="preserve"> </t>
        </is>
      </c>
      <c r="I114" s="4" t="inlineStr">
        <is>
          <t xml:space="preserve"> </t>
        </is>
      </c>
    </row>
    <row r="115">
      <c r="A115" s="4" t="inlineStr">
        <is>
          <t>2020 Credit Facility | Term Loan Facility, Term A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ommitments from lender</t>
        </is>
      </c>
      <c r="B117" s="4" t="inlineStr">
        <is>
          <t xml:space="preserve"> </t>
        </is>
      </c>
      <c r="C117" s="4" t="inlineStr">
        <is>
          <t xml:space="preserve"> </t>
        </is>
      </c>
      <c r="D117" s="4" t="inlineStr">
        <is>
          <t xml:space="preserve"> </t>
        </is>
      </c>
      <c r="E117" s="6" t="n">
        <v>325000000</v>
      </c>
      <c r="F117" s="4" t="inlineStr">
        <is>
          <t xml:space="preserve"> </t>
        </is>
      </c>
      <c r="G117" s="4" t="inlineStr">
        <is>
          <t xml:space="preserve"> </t>
        </is>
      </c>
      <c r="H117" s="4" t="inlineStr">
        <is>
          <t xml:space="preserve"> </t>
        </is>
      </c>
      <c r="I117" s="4" t="inlineStr">
        <is>
          <t xml:space="preserve"> </t>
        </is>
      </c>
    </row>
    <row r="118">
      <c r="A118" s="4" t="inlineStr">
        <is>
          <t>Repayments of principal in first year</t>
        </is>
      </c>
      <c r="B118" s="4" t="inlineStr">
        <is>
          <t xml:space="preserve"> </t>
        </is>
      </c>
      <c r="C118" s="4" t="inlineStr">
        <is>
          <t xml:space="preserve"> </t>
        </is>
      </c>
      <c r="D118" s="4" t="inlineStr">
        <is>
          <t xml:space="preserve"> </t>
        </is>
      </c>
      <c r="E118" s="5" t="n">
        <v>10000000</v>
      </c>
      <c r="F118" s="4" t="inlineStr">
        <is>
          <t xml:space="preserve"> </t>
        </is>
      </c>
      <c r="G118" s="4" t="inlineStr">
        <is>
          <t xml:space="preserve"> </t>
        </is>
      </c>
      <c r="H118" s="4" t="inlineStr">
        <is>
          <t xml:space="preserve"> </t>
        </is>
      </c>
      <c r="I118" s="4" t="inlineStr">
        <is>
          <t xml:space="preserve"> </t>
        </is>
      </c>
    </row>
    <row r="119">
      <c r="A119" s="4" t="inlineStr">
        <is>
          <t>Repayments of principal in year two</t>
        </is>
      </c>
      <c r="B119" s="4" t="inlineStr">
        <is>
          <t xml:space="preserve"> </t>
        </is>
      </c>
      <c r="C119" s="4" t="inlineStr">
        <is>
          <t xml:space="preserve"> </t>
        </is>
      </c>
      <c r="D119" s="4" t="inlineStr">
        <is>
          <t xml:space="preserve"> </t>
        </is>
      </c>
      <c r="E119" s="5" t="n">
        <v>16000000</v>
      </c>
      <c r="F119" s="4" t="inlineStr">
        <is>
          <t xml:space="preserve"> </t>
        </is>
      </c>
      <c r="G119" s="4" t="inlineStr">
        <is>
          <t xml:space="preserve"> </t>
        </is>
      </c>
      <c r="H119" s="4" t="inlineStr">
        <is>
          <t xml:space="preserve"> </t>
        </is>
      </c>
      <c r="I119" s="4" t="inlineStr">
        <is>
          <t xml:space="preserve"> </t>
        </is>
      </c>
    </row>
    <row r="120">
      <c r="A120" s="4" t="inlineStr">
        <is>
          <t>Repayments of principal in year three</t>
        </is>
      </c>
      <c r="B120" s="4" t="inlineStr">
        <is>
          <t xml:space="preserve"> </t>
        </is>
      </c>
      <c r="C120" s="4" t="inlineStr">
        <is>
          <t xml:space="preserve"> </t>
        </is>
      </c>
      <c r="D120" s="4" t="inlineStr">
        <is>
          <t xml:space="preserve"> </t>
        </is>
      </c>
      <c r="E120" s="5" t="n">
        <v>16000000</v>
      </c>
      <c r="F120" s="4" t="inlineStr">
        <is>
          <t xml:space="preserve"> </t>
        </is>
      </c>
      <c r="G120" s="4" t="inlineStr">
        <is>
          <t xml:space="preserve"> </t>
        </is>
      </c>
      <c r="H120" s="4" t="inlineStr">
        <is>
          <t xml:space="preserve"> </t>
        </is>
      </c>
      <c r="I120" s="4" t="inlineStr">
        <is>
          <t xml:space="preserve"> </t>
        </is>
      </c>
    </row>
    <row r="121">
      <c r="A121" s="4" t="inlineStr">
        <is>
          <t>Repayments of principal in year four</t>
        </is>
      </c>
      <c r="B121" s="4" t="inlineStr">
        <is>
          <t xml:space="preserve"> </t>
        </is>
      </c>
      <c r="C121" s="4" t="inlineStr">
        <is>
          <t xml:space="preserve"> </t>
        </is>
      </c>
      <c r="D121" s="4" t="inlineStr">
        <is>
          <t xml:space="preserve"> </t>
        </is>
      </c>
      <c r="E121" s="5" t="n">
        <v>20000000</v>
      </c>
      <c r="F121" s="4" t="inlineStr">
        <is>
          <t xml:space="preserve"> </t>
        </is>
      </c>
      <c r="G121" s="4" t="inlineStr">
        <is>
          <t xml:space="preserve"> </t>
        </is>
      </c>
      <c r="H121" s="4" t="inlineStr">
        <is>
          <t xml:space="preserve"> </t>
        </is>
      </c>
      <c r="I121" s="4" t="inlineStr">
        <is>
          <t xml:space="preserve"> </t>
        </is>
      </c>
    </row>
    <row r="122">
      <c r="A122" s="4" t="inlineStr">
        <is>
          <t>Repayments of principal in last year</t>
        </is>
      </c>
      <c r="B122" s="4" t="inlineStr">
        <is>
          <t xml:space="preserve"> </t>
        </is>
      </c>
      <c r="C122" s="4" t="inlineStr">
        <is>
          <t xml:space="preserve"> </t>
        </is>
      </c>
      <c r="D122" s="4" t="inlineStr">
        <is>
          <t xml:space="preserve"> </t>
        </is>
      </c>
      <c r="E122" s="5" t="n">
        <v>16000000</v>
      </c>
      <c r="F122" s="4" t="inlineStr">
        <is>
          <t xml:space="preserve"> </t>
        </is>
      </c>
      <c r="G122" s="4" t="inlineStr">
        <is>
          <t xml:space="preserve"> </t>
        </is>
      </c>
      <c r="H122" s="4" t="inlineStr">
        <is>
          <t xml:space="preserve"> </t>
        </is>
      </c>
      <c r="I122" s="4" t="inlineStr">
        <is>
          <t xml:space="preserve"> </t>
        </is>
      </c>
    </row>
    <row r="123">
      <c r="A123" s="4" t="inlineStr">
        <is>
          <t>Repayments of principal on the maturity date</t>
        </is>
      </c>
      <c r="B123" s="4" t="inlineStr">
        <is>
          <t xml:space="preserve"> </t>
        </is>
      </c>
      <c r="C123" s="4" t="inlineStr">
        <is>
          <t xml:space="preserve"> </t>
        </is>
      </c>
      <c r="D123" s="4" t="inlineStr">
        <is>
          <t xml:space="preserve"> </t>
        </is>
      </c>
      <c r="E123" s="6" t="n">
        <v>244000000</v>
      </c>
      <c r="F123" s="4" t="inlineStr">
        <is>
          <t xml:space="preserve"> </t>
        </is>
      </c>
      <c r="G123" s="4" t="inlineStr">
        <is>
          <t xml:space="preserve"> </t>
        </is>
      </c>
      <c r="H123" s="4" t="inlineStr">
        <is>
          <t xml:space="preserve"> </t>
        </is>
      </c>
      <c r="I123" s="4" t="inlineStr">
        <is>
          <t xml:space="preserve"> </t>
        </is>
      </c>
    </row>
    <row r="124">
      <c r="A124" s="4" t="inlineStr">
        <is>
          <t>Outstanding balance</t>
        </is>
      </c>
      <c r="B124" s="4" t="inlineStr">
        <is>
          <t xml:space="preserve"> </t>
        </is>
      </c>
      <c r="C124" s="4" t="inlineStr">
        <is>
          <t xml:space="preserve"> </t>
        </is>
      </c>
      <c r="D124" s="4" t="inlineStr">
        <is>
          <t xml:space="preserve"> </t>
        </is>
      </c>
      <c r="E124" s="4" t="inlineStr">
        <is>
          <t xml:space="preserve"> </t>
        </is>
      </c>
      <c r="F124" s="4" t="inlineStr">
        <is>
          <t xml:space="preserve"> </t>
        </is>
      </c>
      <c r="G124" s="6" t="n">
        <v>335500000</v>
      </c>
      <c r="H124" s="4" t="inlineStr">
        <is>
          <t xml:space="preserve"> </t>
        </is>
      </c>
      <c r="I124" s="6" t="n">
        <v>375500000</v>
      </c>
    </row>
    <row r="125">
      <c r="A125" s="4" t="inlineStr">
        <is>
          <t>Debt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10" t="n">
        <v>0.054</v>
      </c>
      <c r="H125" s="4" t="inlineStr">
        <is>
          <t xml:space="preserve"> </t>
        </is>
      </c>
      <c r="I125" s="10" t="n">
        <v>0.034</v>
      </c>
    </row>
    <row r="126">
      <c r="A126" s="4" t="inlineStr">
        <is>
          <t>2020 Credit Facility | Term Loan Facility, Term A Loan | LIBOR | Min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Basis spread on variable rate</t>
        </is>
      </c>
      <c r="B128" s="4" t="inlineStr">
        <is>
          <t xml:space="preserve"> </t>
        </is>
      </c>
      <c r="C128" s="4" t="inlineStr">
        <is>
          <t xml:space="preserve"> </t>
        </is>
      </c>
      <c r="D128" s="4" t="inlineStr">
        <is>
          <t xml:space="preserve"> </t>
        </is>
      </c>
      <c r="E128" s="10" t="n">
        <v>0.015</v>
      </c>
      <c r="F128" s="4" t="inlineStr">
        <is>
          <t xml:space="preserve"> </t>
        </is>
      </c>
      <c r="G128" s="4" t="inlineStr">
        <is>
          <t xml:space="preserve"> </t>
        </is>
      </c>
      <c r="H128" s="4" t="inlineStr">
        <is>
          <t xml:space="preserve"> </t>
        </is>
      </c>
      <c r="I128" s="4" t="inlineStr">
        <is>
          <t xml:space="preserve"> </t>
        </is>
      </c>
    </row>
    <row r="129">
      <c r="A129" s="4" t="inlineStr">
        <is>
          <t>2020 Credit Facility | Term Loan Facility, Term A Loan | LIBOR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Basis spread on variable rate</t>
        </is>
      </c>
      <c r="B131" s="4" t="inlineStr">
        <is>
          <t xml:space="preserve"> </t>
        </is>
      </c>
      <c r="C131" s="4" t="inlineStr">
        <is>
          <t xml:space="preserve"> </t>
        </is>
      </c>
      <c r="D131" s="4" t="inlineStr">
        <is>
          <t xml:space="preserve"> </t>
        </is>
      </c>
      <c r="E131" s="10" t="n">
        <v>0.035</v>
      </c>
      <c r="F131" s="4" t="inlineStr">
        <is>
          <t xml:space="preserve"> </t>
        </is>
      </c>
      <c r="G131" s="4" t="inlineStr">
        <is>
          <t xml:space="preserve"> </t>
        </is>
      </c>
      <c r="H131" s="4" t="inlineStr">
        <is>
          <t xml:space="preserve"> </t>
        </is>
      </c>
      <c r="I131" s="4" t="inlineStr">
        <is>
          <t xml:space="preserve"> </t>
        </is>
      </c>
    </row>
    <row r="132">
      <c r="A132" s="4" t="inlineStr">
        <is>
          <t>2020 Credit Facility | Term Loan Facility, Term A Loan | Bas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Basis spread on variable rate</t>
        </is>
      </c>
      <c r="B134" s="4" t="inlineStr">
        <is>
          <t xml:space="preserve"> </t>
        </is>
      </c>
      <c r="C134" s="4" t="inlineStr">
        <is>
          <t xml:space="preserve"> </t>
        </is>
      </c>
      <c r="D134" s="4" t="inlineStr">
        <is>
          <t xml:space="preserve"> </t>
        </is>
      </c>
      <c r="E134" s="10" t="n">
        <v>0.005</v>
      </c>
      <c r="F134" s="4" t="inlineStr">
        <is>
          <t xml:space="preserve"> </t>
        </is>
      </c>
      <c r="G134" s="4" t="inlineStr">
        <is>
          <t xml:space="preserve"> </t>
        </is>
      </c>
      <c r="H134" s="4" t="inlineStr">
        <is>
          <t xml:space="preserve"> </t>
        </is>
      </c>
      <c r="I134" s="4" t="inlineStr">
        <is>
          <t xml:space="preserve"> </t>
        </is>
      </c>
    </row>
    <row r="135">
      <c r="A135" s="4" t="inlineStr">
        <is>
          <t>2020 Credit Facility | Term Loan Facility, Term A Loan | Additional Applicable Margin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Basis spread on variable rate</t>
        </is>
      </c>
      <c r="B137" s="4" t="inlineStr">
        <is>
          <t xml:space="preserve"> </t>
        </is>
      </c>
      <c r="C137" s="4" t="inlineStr">
        <is>
          <t xml:space="preserve"> </t>
        </is>
      </c>
      <c r="D137" s="4" t="inlineStr">
        <is>
          <t xml:space="preserve"> </t>
        </is>
      </c>
      <c r="E137" s="10" t="n">
        <v>0.005</v>
      </c>
      <c r="F137" s="4" t="inlineStr">
        <is>
          <t xml:space="preserve"> </t>
        </is>
      </c>
      <c r="G137" s="4" t="inlineStr">
        <is>
          <t xml:space="preserve"> </t>
        </is>
      </c>
      <c r="H137" s="4" t="inlineStr">
        <is>
          <t xml:space="preserve"> </t>
        </is>
      </c>
      <c r="I137" s="4" t="inlineStr">
        <is>
          <t xml:space="preserve"> </t>
        </is>
      </c>
    </row>
    <row r="138">
      <c r="A138" s="4" t="inlineStr">
        <is>
          <t>2020 Credit Facility | Term Loan Facility, Term A Loan | Additional Applicable Margin | Max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Basis spread on variable rate</t>
        </is>
      </c>
      <c r="B140" s="4" t="inlineStr">
        <is>
          <t xml:space="preserve"> </t>
        </is>
      </c>
      <c r="C140" s="4" t="inlineStr">
        <is>
          <t xml:space="preserve"> </t>
        </is>
      </c>
      <c r="D140" s="4" t="inlineStr">
        <is>
          <t xml:space="preserve"> </t>
        </is>
      </c>
      <c r="E140" s="10" t="n">
        <v>0.025</v>
      </c>
      <c r="F140" s="4" t="inlineStr">
        <is>
          <t xml:space="preserve"> </t>
        </is>
      </c>
      <c r="G140" s="4" t="inlineStr">
        <is>
          <t xml:space="preserve"> </t>
        </is>
      </c>
      <c r="H140" s="4" t="inlineStr">
        <is>
          <t xml:space="preserve"> </t>
        </is>
      </c>
      <c r="I140"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tters of Credit and Performance and Bid Bonds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Letters of credit outstanding</t>
        </is>
      </c>
      <c r="B3" s="6" t="n">
        <v>9500</v>
      </c>
      <c r="C3" s="6" t="n">
        <v>30100</v>
      </c>
    </row>
    <row r="4">
      <c r="A4" s="4" t="inlineStr">
        <is>
          <t>Restricted cash</t>
        </is>
      </c>
      <c r="B4" s="5" t="n">
        <v>265</v>
      </c>
      <c r="C4" s="5" t="n">
        <v>2570</v>
      </c>
    </row>
    <row r="5">
      <c r="A5" s="4" t="inlineStr">
        <is>
          <t>Restricted Short-term Bank Deposit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stricted cash</t>
        </is>
      </c>
      <c r="B7" s="5" t="n">
        <v>300</v>
      </c>
      <c r="C7" s="5" t="n">
        <v>2600</v>
      </c>
    </row>
    <row r="8">
      <c r="A8" s="4" t="inlineStr">
        <is>
          <t>Letter of Credit | 2020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 outstanding</t>
        </is>
      </c>
      <c r="B10" s="5" t="n">
        <v>3300</v>
      </c>
      <c r="C10" s="5" t="n">
        <v>4300</v>
      </c>
    </row>
    <row r="11">
      <c r="A11" s="4" t="inlineStr">
        <is>
          <t>Various Uncommitted Faciliti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t>
        </is>
      </c>
      <c r="B13" s="6" t="n">
        <v>6300</v>
      </c>
      <c r="C13" s="6" t="n">
        <v>25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DERIVATIVE INSTRUMENTS AND HEDGING ACTIVITIES - Narrative (Details) - USD ($) $ in Thousands</t>
        </is>
      </c>
      <c r="D1" s="2" t="inlineStr">
        <is>
          <t>1 Months Ended</t>
        </is>
      </c>
      <c r="E1" s="2" t="inlineStr">
        <is>
          <t>3 Months Ended</t>
        </is>
      </c>
      <c r="G1" s="2" t="inlineStr">
        <is>
          <t>9 Months Ended</t>
        </is>
      </c>
    </row>
    <row r="2">
      <c r="B2" s="2" t="inlineStr">
        <is>
          <t>Aug. 16, 2022</t>
        </is>
      </c>
      <c r="C2" s="2" t="inlineStr">
        <is>
          <t>Jul. 22, 2022</t>
        </is>
      </c>
      <c r="D2" s="2" t="inlineStr">
        <is>
          <t>Aug. 16, 2022</t>
        </is>
      </c>
      <c r="E2" s="2" t="inlineStr">
        <is>
          <t>Sep. 30, 2022</t>
        </is>
      </c>
      <c r="F2" s="2" t="inlineStr">
        <is>
          <t>Sep. 30, 2021</t>
        </is>
      </c>
      <c r="G2" s="2" t="inlineStr">
        <is>
          <t>Sep. 30, 2022</t>
        </is>
      </c>
      <c r="H2" s="2" t="inlineStr">
        <is>
          <t>Sep. 30, 2021</t>
        </is>
      </c>
      <c r="I2" s="2" t="inlineStr">
        <is>
          <t>Dec. 31, 2021</t>
        </is>
      </c>
      <c r="J2" s="2" t="inlineStr">
        <is>
          <t>Mar.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reclassified from accumulated other comprehensive income (loss) to interest expense</t>
        </is>
      </c>
      <c r="B4" s="4" t="inlineStr">
        <is>
          <t xml:space="preserve"> </t>
        </is>
      </c>
      <c r="C4" s="4" t="inlineStr">
        <is>
          <t xml:space="preserve"> </t>
        </is>
      </c>
      <c r="D4" s="4" t="inlineStr">
        <is>
          <t xml:space="preserve"> </t>
        </is>
      </c>
      <c r="E4" s="6" t="n">
        <v>1330</v>
      </c>
      <c r="F4" s="6" t="n">
        <v>-830</v>
      </c>
      <c r="G4" s="6" t="n">
        <v>437</v>
      </c>
      <c r="H4" s="6" t="n">
        <v>-2419</v>
      </c>
      <c r="I4" s="4" t="inlineStr">
        <is>
          <t xml:space="preserve"> </t>
        </is>
      </c>
      <c r="J4" s="4" t="inlineStr">
        <is>
          <t xml:space="preserve"> </t>
        </is>
      </c>
    </row>
    <row r="5">
      <c r="A5" s="4" t="inlineStr">
        <is>
          <t>Reclassified as an increase to interest expense over the next twelve months</t>
        </is>
      </c>
      <c r="B5" s="4" t="inlineStr">
        <is>
          <t xml:space="preserve"> </t>
        </is>
      </c>
      <c r="C5" s="4" t="inlineStr">
        <is>
          <t xml:space="preserve"> </t>
        </is>
      </c>
      <c r="D5" s="4" t="inlineStr">
        <is>
          <t xml:space="preserve"> </t>
        </is>
      </c>
      <c r="E5" s="5" t="n">
        <v>11000</v>
      </c>
      <c r="F5" s="4" t="inlineStr">
        <is>
          <t xml:space="preserve"> </t>
        </is>
      </c>
      <c r="G5" s="5" t="n">
        <v>11000</v>
      </c>
      <c r="H5" s="4" t="inlineStr">
        <is>
          <t xml:space="preserve"> </t>
        </is>
      </c>
      <c r="I5" s="4" t="inlineStr">
        <is>
          <t xml:space="preserve"> </t>
        </is>
      </c>
      <c r="J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instrument sold</t>
        </is>
      </c>
      <c r="B8" s="6" t="n">
        <v>30000</v>
      </c>
      <c r="C8" s="6" t="n">
        <v>30000</v>
      </c>
      <c r="D8" s="6" t="n">
        <v>6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sale</t>
        </is>
      </c>
      <c r="B9" s="5" t="n">
        <v>1600</v>
      </c>
      <c r="C9" s="5" t="n">
        <v>1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ional amount</t>
        </is>
      </c>
      <c r="B10" s="6" t="n">
        <v>340000</v>
      </c>
      <c r="C10" s="6" t="n">
        <v>370000</v>
      </c>
      <c r="D10" s="5" t="n">
        <v>340000</v>
      </c>
      <c r="E10" s="5" t="n">
        <v>340000</v>
      </c>
      <c r="F10" s="4" t="inlineStr">
        <is>
          <t xml:space="preserve"> </t>
        </is>
      </c>
      <c r="G10" s="5" t="n">
        <v>340000</v>
      </c>
      <c r="H10" s="4" t="inlineStr">
        <is>
          <t xml:space="preserve"> </t>
        </is>
      </c>
      <c r="I10" s="4" t="inlineStr">
        <is>
          <t xml:space="preserve"> </t>
        </is>
      </c>
      <c r="J10" s="4" t="inlineStr">
        <is>
          <t xml:space="preserve"> </t>
        </is>
      </c>
    </row>
    <row r="11">
      <c r="A11" s="4" t="inlineStr">
        <is>
          <t>Amount reclassified from accumulated other comprehensive income (loss) to interest expense</t>
        </is>
      </c>
      <c r="B11" s="4" t="inlineStr">
        <is>
          <t xml:space="preserve"> </t>
        </is>
      </c>
      <c r="C11" s="4" t="inlineStr">
        <is>
          <t xml:space="preserve"> </t>
        </is>
      </c>
      <c r="D11" s="6" t="n">
        <v>3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of derivative instrument</t>
        </is>
      </c>
      <c r="B12" s="4" t="inlineStr">
        <is>
          <t xml:space="preserve"> </t>
        </is>
      </c>
      <c r="C12" s="4" t="inlineStr">
        <is>
          <t xml:space="preserve"> </t>
        </is>
      </c>
      <c r="D12" s="4" t="inlineStr">
        <is>
          <t xml:space="preserve"> </t>
        </is>
      </c>
      <c r="E12" s="5" t="n">
        <v>200</v>
      </c>
      <c r="F12" s="4" t="inlineStr">
        <is>
          <t xml:space="preserve"> </t>
        </is>
      </c>
      <c r="G12" s="5" t="n">
        <v>200</v>
      </c>
      <c r="H12" s="4" t="inlineStr">
        <is>
          <t xml:space="preserve"> </t>
        </is>
      </c>
      <c r="I12" s="4" t="inlineStr">
        <is>
          <t xml:space="preserve"> </t>
        </is>
      </c>
      <c r="J12" s="4" t="inlineStr">
        <is>
          <t xml:space="preserve"> </t>
        </is>
      </c>
    </row>
    <row r="13">
      <c r="A13" s="4" t="inlineStr">
        <is>
          <t>Interest rate derivative</t>
        </is>
      </c>
      <c r="B13" s="4" t="inlineStr">
        <is>
          <t xml:space="preserve"> </t>
        </is>
      </c>
      <c r="C13" s="4" t="inlineStr">
        <is>
          <t xml:space="preserve"> </t>
        </is>
      </c>
      <c r="D13" s="4" t="inlineStr">
        <is>
          <t xml:space="preserve"> </t>
        </is>
      </c>
      <c r="E13" s="5" t="n">
        <v>26283</v>
      </c>
      <c r="F13" s="4" t="inlineStr">
        <is>
          <t xml:space="preserve"> </t>
        </is>
      </c>
      <c r="G13" s="5" t="n">
        <v>26283</v>
      </c>
      <c r="H13" s="4" t="inlineStr">
        <is>
          <t xml:space="preserve"> </t>
        </is>
      </c>
      <c r="I13" s="6" t="n">
        <v>1811</v>
      </c>
      <c r="J13" s="4" t="inlineStr">
        <is>
          <t xml:space="preserve"> </t>
        </is>
      </c>
    </row>
    <row r="14">
      <c r="A14" s="4" t="inlineStr">
        <is>
          <t>Interest Rate Swap | Level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derivative</t>
        </is>
      </c>
      <c r="B16" s="4" t="inlineStr">
        <is>
          <t xml:space="preserve"> </t>
        </is>
      </c>
      <c r="C16" s="4" t="inlineStr">
        <is>
          <t xml:space="preserve"> </t>
        </is>
      </c>
      <c r="D16" s="4" t="inlineStr">
        <is>
          <t xml:space="preserve"> </t>
        </is>
      </c>
      <c r="E16" s="5" t="n">
        <v>26300</v>
      </c>
      <c r="F16" s="4" t="inlineStr">
        <is>
          <t xml:space="preserve"> </t>
        </is>
      </c>
      <c r="G16" s="5" t="n">
        <v>26300</v>
      </c>
      <c r="H16" s="4" t="inlineStr">
        <is>
          <t xml:space="preserve"> </t>
        </is>
      </c>
      <c r="I16" s="5" t="n">
        <v>1800</v>
      </c>
      <c r="J16" s="4" t="inlineStr">
        <is>
          <t xml:space="preserve"> </t>
        </is>
      </c>
    </row>
    <row r="17">
      <c r="A17" s="4" t="inlineStr">
        <is>
          <t>2020 Credit Facility |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balance</t>
        </is>
      </c>
      <c r="B19" s="4" t="inlineStr">
        <is>
          <t xml:space="preserve"> </t>
        </is>
      </c>
      <c r="C19" s="4" t="inlineStr">
        <is>
          <t xml:space="preserve"> </t>
        </is>
      </c>
      <c r="D19" s="4" t="inlineStr">
        <is>
          <t xml:space="preserve"> </t>
        </is>
      </c>
      <c r="E19" s="6" t="n">
        <v>335500</v>
      </c>
      <c r="F19" s="4" t="inlineStr">
        <is>
          <t xml:space="preserve"> </t>
        </is>
      </c>
      <c r="G19" s="6" t="n">
        <v>335500</v>
      </c>
      <c r="H19" s="4" t="inlineStr">
        <is>
          <t xml:space="preserve"> </t>
        </is>
      </c>
      <c r="I19" s="6" t="n">
        <v>375500</v>
      </c>
      <c r="J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0000</v>
      </c>
    </row>
    <row r="21">
      <c r="A21" s="4" t="inlineStr">
        <is>
          <t>Fixed rate</t>
        </is>
      </c>
      <c r="B21" s="4" t="inlineStr">
        <is>
          <t xml:space="preserve"> </t>
        </is>
      </c>
      <c r="C21" s="4" t="inlineStr">
        <is>
          <t xml:space="preserve"> </t>
        </is>
      </c>
      <c r="D21" s="4" t="inlineStr">
        <is>
          <t xml:space="preserve"> </t>
        </is>
      </c>
      <c r="E21" s="12" t="n">
        <v>0.009039999999999999</v>
      </c>
      <c r="F21" s="4" t="inlineStr">
        <is>
          <t xml:space="preserve"> </t>
        </is>
      </c>
      <c r="G21" s="12" t="n">
        <v>0.009039999999999999</v>
      </c>
      <c r="H21" s="4" t="inlineStr">
        <is>
          <t xml:space="preserve"> </t>
        </is>
      </c>
      <c r="I21" s="4" t="inlineStr">
        <is>
          <t xml:space="preserve"> </t>
        </is>
      </c>
      <c r="J21"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mpact of Derivative Financial Instrument on Condensed Consolidated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recognized in other comprehensive income (loss) on derivative, net of tax</t>
        </is>
      </c>
      <c r="B4" s="6" t="n">
        <v>3056</v>
      </c>
      <c r="C4" s="6" t="n">
        <v>30</v>
      </c>
      <c r="D4" s="6" t="n">
        <v>21685</v>
      </c>
      <c r="E4" s="6" t="n">
        <v>4905</v>
      </c>
    </row>
    <row r="5">
      <c r="A5" s="4" t="inlineStr">
        <is>
          <t>Amount reclassified from accumulated other comprehensive income (loss) to interest expense</t>
        </is>
      </c>
      <c r="B5" s="5" t="n">
        <v>-1330</v>
      </c>
      <c r="C5" s="5" t="n">
        <v>830</v>
      </c>
      <c r="D5" s="5" t="n">
        <v>-437</v>
      </c>
      <c r="E5" s="5" t="n">
        <v>2419</v>
      </c>
    </row>
    <row r="6">
      <c r="A6" s="4" t="inlineStr">
        <is>
          <t>Other comprehensive income (loss), cash flow hedge, gain (loss), after reclassification, before tax, parent</t>
        </is>
      </c>
      <c r="B6" s="6" t="n">
        <v>1726</v>
      </c>
      <c r="C6" s="6" t="n">
        <v>860</v>
      </c>
      <c r="D6" s="6" t="n">
        <v>21248</v>
      </c>
      <c r="E6" s="6" t="n">
        <v>73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and Locations in the Condensed Consolidated Balance Sheet (Details) - Interest Rate Swap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Interest rate derivative - asset derivative</t>
        </is>
      </c>
      <c r="B3" s="6" t="n">
        <v>11033</v>
      </c>
      <c r="C3" s="6" t="n">
        <v>0</v>
      </c>
    </row>
    <row r="4">
      <c r="A4" s="4" t="inlineStr">
        <is>
          <t>Interest rate derivative - asset derivative</t>
        </is>
      </c>
      <c r="B4" s="5" t="n">
        <v>15250</v>
      </c>
      <c r="C4" s="5" t="n">
        <v>3865</v>
      </c>
    </row>
    <row r="5">
      <c r="A5" s="4" t="inlineStr">
        <is>
          <t>Interest rate derivative - liability derivative</t>
        </is>
      </c>
      <c r="B5" s="5" t="n">
        <v>0</v>
      </c>
      <c r="C5" s="5" t="n">
        <v>-2054</v>
      </c>
    </row>
    <row r="6">
      <c r="A6" s="4" t="inlineStr">
        <is>
          <t>Interest rate derivative</t>
        </is>
      </c>
      <c r="B6" s="6" t="n">
        <v>26283</v>
      </c>
      <c r="C6" s="6" t="n">
        <v>18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9 Months Ended</t>
        </is>
      </c>
    </row>
    <row r="2">
      <c r="B2" s="2" t="inlineStr">
        <is>
          <t>Sep. 30, 2022</t>
        </is>
      </c>
      <c r="C2" s="2" t="inlineStr">
        <is>
          <t>Sep. 30, 2021</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agreement term</t>
        </is>
      </c>
      <c r="B4" s="4" t="inlineStr">
        <is>
          <t>1 year</t>
        </is>
      </c>
      <c r="C4" s="4" t="inlineStr">
        <is>
          <t xml:space="preserve"> </t>
        </is>
      </c>
      <c r="D4" s="4" t="inlineStr">
        <is>
          <t xml:space="preserve"> </t>
        </is>
      </c>
    </row>
    <row r="5">
      <c r="A5" s="4" t="inlineStr">
        <is>
          <t>Revenue recognized</t>
        </is>
      </c>
      <c r="B5" s="6" t="n">
        <v>85</v>
      </c>
      <c r="C5" s="6" t="n">
        <v>81</v>
      </c>
      <c r="D5" s="4" t="inlineStr">
        <is>
          <t xml:space="preserve"> </t>
        </is>
      </c>
    </row>
    <row r="6">
      <c r="A6" s="4" t="inlineStr">
        <is>
          <t>Customer contract expected life (in years)</t>
        </is>
      </c>
      <c r="B6" s="4" t="inlineStr">
        <is>
          <t>5 years</t>
        </is>
      </c>
      <c r="C6" s="4" t="inlineStr">
        <is>
          <t xml:space="preserve"> </t>
        </is>
      </c>
      <c r="D6" s="4" t="inlineStr">
        <is>
          <t xml:space="preserve"> </t>
        </is>
      </c>
    </row>
    <row r="7">
      <c r="A7" s="4" t="inlineStr">
        <is>
          <t>Deferred sales commissions capitalized</t>
        </is>
      </c>
      <c r="B7" s="13" t="n">
        <v>3.8</v>
      </c>
      <c r="C7" s="4" t="inlineStr">
        <is>
          <t xml:space="preserve"> </t>
        </is>
      </c>
      <c r="D7" s="13" t="n">
        <v>3.8</v>
      </c>
    </row>
    <row r="8">
      <c r="A8" s="4" t="inlineStr">
        <is>
          <t>Revenue, Remaining Performance Obligation, Expected Timing of Satisfaction, Start Date [Axis]: 2023-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to be recognized</t>
        </is>
      </c>
      <c r="B10" s="6" t="n">
        <v>4</v>
      </c>
      <c r="C10" s="4" t="inlineStr">
        <is>
          <t xml:space="preserve"> </t>
        </is>
      </c>
      <c r="D10" s="4" t="inlineStr">
        <is>
          <t xml:space="preserve"> </t>
        </is>
      </c>
    </row>
    <row r="11">
      <c r="A11" s="4" t="inlineStr">
        <is>
          <t>Revenue, remaining performance obligation, period</t>
        </is>
      </c>
      <c r="B11" s="4" t="inlineStr">
        <is>
          <t>1 year</t>
        </is>
      </c>
      <c r="C11" s="4" t="inlineStr">
        <is>
          <t xml:space="preserve"> </t>
        </is>
      </c>
      <c r="D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to be recognized</t>
        </is>
      </c>
      <c r="B14" s="6" t="n">
        <v>10</v>
      </c>
      <c r="C14" s="4" t="inlineStr">
        <is>
          <t xml:space="preserve"> </t>
        </is>
      </c>
      <c r="D14" s="4" t="inlineStr">
        <is>
          <t xml:space="preserve"> </t>
        </is>
      </c>
    </row>
    <row r="15">
      <c r="A15" s="4" t="inlineStr">
        <is>
          <t>Revenue, remaining performance obligation, period</t>
        </is>
      </c>
      <c r="B15" s="4" t="inlineStr">
        <is>
          <t>1 year</t>
        </is>
      </c>
      <c r="C15" s="4" t="inlineStr">
        <is>
          <t xml:space="preserve"> </t>
        </is>
      </c>
      <c r="D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to be recognized</t>
        </is>
      </c>
      <c r="B18" s="6" t="n">
        <v>8</v>
      </c>
      <c r="C18" s="4" t="inlineStr">
        <is>
          <t xml:space="preserve"> </t>
        </is>
      </c>
      <c r="D18" s="4" t="inlineStr">
        <is>
          <t xml:space="preserve"> </t>
        </is>
      </c>
    </row>
    <row r="19">
      <c r="A19" s="4" t="inlineStr">
        <is>
          <t>Revenue, remaining performance obligation, period</t>
        </is>
      </c>
      <c r="B19" s="4" t="inlineStr">
        <is>
          <t xml:space="preserve"> </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7127</v>
      </c>
      <c r="C4" s="6" t="n">
        <v>210398</v>
      </c>
      <c r="D4" s="6" t="n">
        <v>586121</v>
      </c>
      <c r="E4" s="6" t="n">
        <v>614380</v>
      </c>
    </row>
    <row r="5">
      <c r="A5" s="4" t="inlineStr">
        <is>
          <t>Cloud and Ed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4685</v>
      </c>
      <c r="C7" s="5" t="n">
        <v>142437</v>
      </c>
      <c r="D7" s="5" t="n">
        <v>371571</v>
      </c>
      <c r="E7" s="5" t="n">
        <v>409280</v>
      </c>
    </row>
    <row r="8">
      <c r="A8" s="4" t="inlineStr">
        <is>
          <t>IP Optical Network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2442</v>
      </c>
      <c r="C10" s="5" t="n">
        <v>67961</v>
      </c>
      <c r="D10" s="5" t="n">
        <v>214550</v>
      </c>
      <c r="E10" s="5" t="n">
        <v>205100</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7037</v>
      </c>
      <c r="C13" s="5" t="n">
        <v>93289</v>
      </c>
      <c r="D13" s="5" t="n">
        <v>260835</v>
      </c>
      <c r="E13" s="5" t="n">
        <v>273403</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9623</v>
      </c>
      <c r="C16" s="5" t="n">
        <v>59495</v>
      </c>
      <c r="D16" s="5" t="n">
        <v>172359</v>
      </c>
      <c r="E16" s="5" t="n">
        <v>174057</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3645</v>
      </c>
      <c r="C19" s="5" t="n">
        <v>40920</v>
      </c>
      <c r="D19" s="5" t="n">
        <v>106440</v>
      </c>
      <c r="E19" s="5" t="n">
        <v>115803</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6822</v>
      </c>
      <c r="C22" s="5" t="n">
        <v>16694</v>
      </c>
      <c r="D22" s="5" t="n">
        <v>46487</v>
      </c>
      <c r="E22" s="5" t="n">
        <v>51117</v>
      </c>
    </row>
    <row r="23">
      <c r="A23" s="4" t="inlineStr">
        <is>
          <t>Produc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11152</v>
      </c>
      <c r="C25" s="5" t="n">
        <v>111726</v>
      </c>
      <c r="D25" s="5" t="n">
        <v>305809</v>
      </c>
      <c r="E25" s="5" t="n">
        <v>322744</v>
      </c>
    </row>
    <row r="26">
      <c r="A26" s="4" t="inlineStr">
        <is>
          <t>Product revenue | Cloud and Edg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51321</v>
      </c>
      <c r="C28" s="5" t="n">
        <v>65587</v>
      </c>
      <c r="D28" s="5" t="n">
        <v>153081</v>
      </c>
      <c r="E28" s="5" t="n">
        <v>180100</v>
      </c>
    </row>
    <row r="29">
      <c r="A29" s="4" t="inlineStr">
        <is>
          <t>Product revenue | IP Optical Network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9831</v>
      </c>
      <c r="C31" s="5" t="n">
        <v>46139</v>
      </c>
      <c r="D31" s="5" t="n">
        <v>152728</v>
      </c>
      <c r="E31" s="5" t="n">
        <v>142644</v>
      </c>
    </row>
    <row r="32">
      <c r="A32" s="4" t="inlineStr">
        <is>
          <t>Product revenue | Sales to enterprise customer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3136</v>
      </c>
      <c r="C34" s="5" t="n">
        <v>20034</v>
      </c>
      <c r="D34" s="5" t="n">
        <v>78056</v>
      </c>
      <c r="E34" s="5" t="n">
        <v>67225</v>
      </c>
    </row>
    <row r="35">
      <c r="A35" s="4" t="inlineStr">
        <is>
          <t>Product revenue | Sales to service provider customer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78016</v>
      </c>
      <c r="C37" s="5" t="n">
        <v>91692</v>
      </c>
      <c r="D37" s="5" t="n">
        <v>227753</v>
      </c>
      <c r="E37" s="5" t="n">
        <v>255519</v>
      </c>
    </row>
    <row r="38">
      <c r="A38" s="4" t="inlineStr">
        <is>
          <t>Product revenue | Indirect sales through channel partner program</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34382</v>
      </c>
      <c r="C40" s="5" t="n">
        <v>25214</v>
      </c>
      <c r="D40" s="5" t="n">
        <v>86335</v>
      </c>
      <c r="E40" s="5" t="n">
        <v>72491</v>
      </c>
    </row>
    <row r="41">
      <c r="A41" s="4" t="inlineStr">
        <is>
          <t>Product revenue | Direct sa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76770</v>
      </c>
      <c r="C43" s="5" t="n">
        <v>86512</v>
      </c>
      <c r="D43" s="5" t="n">
        <v>219474</v>
      </c>
      <c r="E43" s="5" t="n">
        <v>250253</v>
      </c>
    </row>
    <row r="44">
      <c r="A44" s="4" t="inlineStr">
        <is>
          <t>Product revenue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2373</v>
      </c>
      <c r="C46" s="5" t="n">
        <v>47134</v>
      </c>
      <c r="D46" s="5" t="n">
        <v>128056</v>
      </c>
      <c r="E46" s="5" t="n">
        <v>140074</v>
      </c>
    </row>
    <row r="47">
      <c r="A47" s="4" t="inlineStr">
        <is>
          <t>Product revenue | Europe, Middle East and Af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42454</v>
      </c>
      <c r="C49" s="5" t="n">
        <v>32234</v>
      </c>
      <c r="D49" s="5" t="n">
        <v>95392</v>
      </c>
      <c r="E49" s="5" t="n">
        <v>91751</v>
      </c>
    </row>
    <row r="50">
      <c r="A50" s="4" t="inlineStr">
        <is>
          <t>Product revenue | Asia Pacific</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9077</v>
      </c>
      <c r="C52" s="5" t="n">
        <v>26087</v>
      </c>
      <c r="D52" s="5" t="n">
        <v>64471</v>
      </c>
      <c r="E52" s="5" t="n">
        <v>70714</v>
      </c>
    </row>
    <row r="53">
      <c r="A53" s="4" t="inlineStr">
        <is>
          <t>Product revenue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7248</v>
      </c>
      <c r="C55" s="5" t="n">
        <v>6271</v>
      </c>
      <c r="D55" s="5" t="n">
        <v>17890</v>
      </c>
      <c r="E55" s="5" t="n">
        <v>20205</v>
      </c>
    </row>
    <row r="56">
      <c r="A56" s="4" t="inlineStr">
        <is>
          <t>Servic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95975</v>
      </c>
      <c r="C58" s="5" t="n">
        <v>98672</v>
      </c>
      <c r="D58" s="5" t="n">
        <v>280312</v>
      </c>
      <c r="E58" s="5" t="n">
        <v>291636</v>
      </c>
    </row>
    <row r="59">
      <c r="A59" s="4" t="inlineStr">
        <is>
          <t>Service revenue (maintenanc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71989</v>
      </c>
      <c r="C61" s="5" t="n">
        <v>71670</v>
      </c>
      <c r="D61" s="5" t="n">
        <v>210052</v>
      </c>
      <c r="E61" s="5" t="n">
        <v>212812</v>
      </c>
    </row>
    <row r="62">
      <c r="A62" s="4" t="inlineStr">
        <is>
          <t>Service revenue (maintenance) | Cloud and Edg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55686</v>
      </c>
      <c r="C64" s="5" t="n">
        <v>56786</v>
      </c>
      <c r="D64" s="5" t="n">
        <v>165895</v>
      </c>
      <c r="E64" s="5" t="n">
        <v>169445</v>
      </c>
    </row>
    <row r="65">
      <c r="A65" s="4" t="inlineStr">
        <is>
          <t>Service revenue (maintenance) | IP Optical Network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6303</v>
      </c>
      <c r="C67" s="5" t="n">
        <v>14884</v>
      </c>
      <c r="D67" s="5" t="n">
        <v>44157</v>
      </c>
      <c r="E67" s="5" t="n">
        <v>43367</v>
      </c>
    </row>
    <row r="68">
      <c r="A68" s="4" t="inlineStr">
        <is>
          <t>Service revenue (maintenance)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32980</v>
      </c>
      <c r="C70" s="5" t="n">
        <v>33391</v>
      </c>
      <c r="D70" s="5" t="n">
        <v>99090</v>
      </c>
      <c r="E70" s="5" t="n">
        <v>97813</v>
      </c>
    </row>
    <row r="71">
      <c r="A71" s="4" t="inlineStr">
        <is>
          <t>Service revenue (maintenance) | Europe, Middle East and Afric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20022</v>
      </c>
      <c r="C73" s="5" t="n">
        <v>19290</v>
      </c>
      <c r="D73" s="5" t="n">
        <v>56464</v>
      </c>
      <c r="E73" s="5" t="n">
        <v>59684</v>
      </c>
    </row>
    <row r="74">
      <c r="A74" s="4" t="inlineStr">
        <is>
          <t>Service revenue (maintenance) | Asia Pacific</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11382</v>
      </c>
      <c r="C76" s="5" t="n">
        <v>10618</v>
      </c>
      <c r="D76" s="5" t="n">
        <v>31178</v>
      </c>
      <c r="E76" s="5" t="n">
        <v>31203</v>
      </c>
    </row>
    <row r="77">
      <c r="A77" s="4" t="inlineStr">
        <is>
          <t>Service revenue (maintenance)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7605</v>
      </c>
      <c r="C79" s="5" t="n">
        <v>8371</v>
      </c>
      <c r="D79" s="5" t="n">
        <v>23320</v>
      </c>
      <c r="E79" s="5" t="n">
        <v>24112</v>
      </c>
    </row>
    <row r="80">
      <c r="A80" s="4" t="inlineStr">
        <is>
          <t>Service revenue (professional servic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23986</v>
      </c>
      <c r="C82" s="5" t="n">
        <v>27002</v>
      </c>
      <c r="D82" s="5" t="n">
        <v>70260</v>
      </c>
      <c r="E82" s="5" t="n">
        <v>78824</v>
      </c>
    </row>
    <row r="83">
      <c r="A83" s="4" t="inlineStr">
        <is>
          <t>Service revenue (professional services) | Cloud and Edg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17678</v>
      </c>
      <c r="C85" s="5" t="n">
        <v>20064</v>
      </c>
      <c r="D85" s="5" t="n">
        <v>52595</v>
      </c>
      <c r="E85" s="5" t="n">
        <v>59735</v>
      </c>
    </row>
    <row r="86">
      <c r="A86" s="4" t="inlineStr">
        <is>
          <t>Service revenue (professional services) | IP Optical Network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6308</v>
      </c>
      <c r="C88" s="5" t="n">
        <v>6938</v>
      </c>
      <c r="D88" s="5" t="n">
        <v>17665</v>
      </c>
      <c r="E88" s="5" t="n">
        <v>19089</v>
      </c>
    </row>
    <row r="89">
      <c r="A89" s="4" t="inlineStr">
        <is>
          <t>Service revenue (professional services)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11684</v>
      </c>
      <c r="C91" s="5" t="n">
        <v>12764</v>
      </c>
      <c r="D91" s="5" t="n">
        <v>33689</v>
      </c>
      <c r="E91" s="5" t="n">
        <v>35516</v>
      </c>
    </row>
    <row r="92">
      <c r="A92" s="4" t="inlineStr">
        <is>
          <t>Service revenue (professional services) | Europe, Middle East and Afric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7147</v>
      </c>
      <c r="C94" s="5" t="n">
        <v>7971</v>
      </c>
      <c r="D94" s="5" t="n">
        <v>20503</v>
      </c>
      <c r="E94" s="5" t="n">
        <v>22622</v>
      </c>
    </row>
    <row r="95">
      <c r="A95" s="4" t="inlineStr">
        <is>
          <t>Service revenue (professional services) | Asia Pacific</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3186</v>
      </c>
      <c r="C97" s="5" t="n">
        <v>4215</v>
      </c>
      <c r="D97" s="5" t="n">
        <v>10791</v>
      </c>
      <c r="E97" s="5" t="n">
        <v>13886</v>
      </c>
    </row>
    <row r="98">
      <c r="A98" s="4" t="inlineStr">
        <is>
          <t>Service revenue (professional services)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6" t="n">
        <v>1969</v>
      </c>
      <c r="C100" s="6" t="n">
        <v>2052</v>
      </c>
      <c r="D100" s="6" t="n">
        <v>5277</v>
      </c>
      <c r="E100" s="6" t="n">
        <v>6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0</t>
        </is>
      </c>
      <c r="B2" s="4" t="inlineStr">
        <is>
          <t xml:space="preserve"> </t>
        </is>
      </c>
      <c r="C2" s="5" t="n">
        <v>145425248</v>
      </c>
      <c r="D2" s="4" t="inlineStr">
        <is>
          <t xml:space="preserve"> </t>
        </is>
      </c>
      <c r="E2" s="4" t="inlineStr">
        <is>
          <t xml:space="preserve"> </t>
        </is>
      </c>
      <c r="F2" s="4" t="inlineStr">
        <is>
          <t xml:space="preserve"> </t>
        </is>
      </c>
    </row>
    <row r="3">
      <c r="A3" s="4" t="inlineStr">
        <is>
          <t>Beginning balance at Dec. 31, 2020</t>
        </is>
      </c>
      <c r="B3" s="6" t="n">
        <v>686853</v>
      </c>
      <c r="C3" s="6" t="n">
        <v>15</v>
      </c>
      <c r="D3" s="6" t="n">
        <v>1870256</v>
      </c>
      <c r="E3" s="6" t="n">
        <v>-1178476</v>
      </c>
      <c r="F3" s="6" t="n">
        <v>-494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13815</v>
      </c>
      <c r="D5" s="4" t="inlineStr">
        <is>
          <t xml:space="preserve"> </t>
        </is>
      </c>
      <c r="E5" s="4" t="inlineStr">
        <is>
          <t xml:space="preserve"> </t>
        </is>
      </c>
      <c r="F5" s="4" t="inlineStr">
        <is>
          <t xml:space="preserve"> </t>
        </is>
      </c>
    </row>
    <row r="6">
      <c r="A6" s="4" t="inlineStr">
        <is>
          <t>Exercise of stock options</t>
        </is>
      </c>
      <c r="B6" s="5" t="n">
        <v>24</v>
      </c>
      <c r="C6" s="4" t="inlineStr">
        <is>
          <t xml:space="preserve"> </t>
        </is>
      </c>
      <c r="D6" s="5" t="n">
        <v>24</v>
      </c>
      <c r="E6" s="4" t="inlineStr">
        <is>
          <t xml:space="preserve"> </t>
        </is>
      </c>
      <c r="F6" s="4" t="inlineStr">
        <is>
          <t xml:space="preserve"> </t>
        </is>
      </c>
    </row>
    <row r="7">
      <c r="A7" s="4" t="inlineStr">
        <is>
          <t>Vesting of restricted stock units (in shares)</t>
        </is>
      </c>
      <c r="B7" s="4" t="inlineStr">
        <is>
          <t xml:space="preserve"> </t>
        </is>
      </c>
      <c r="C7" s="5" t="n">
        <v>3320644</v>
      </c>
      <c r="D7" s="4" t="inlineStr">
        <is>
          <t xml:space="preserve"> </t>
        </is>
      </c>
      <c r="E7" s="4" t="inlineStr">
        <is>
          <t xml:space="preserve"> </t>
        </is>
      </c>
      <c r="F7" s="4" t="inlineStr">
        <is>
          <t xml:space="preserve"> </t>
        </is>
      </c>
    </row>
    <row r="8">
      <c r="A8" s="4" t="inlineStr">
        <is>
          <t>Vesting of performance-based stock units (in shares)</t>
        </is>
      </c>
      <c r="B8" s="4" t="inlineStr">
        <is>
          <t xml:space="preserve"> </t>
        </is>
      </c>
      <c r="C8" s="5" t="n">
        <v>1525681</v>
      </c>
      <c r="D8" s="4" t="inlineStr">
        <is>
          <t xml:space="preserve"> </t>
        </is>
      </c>
      <c r="E8" s="4" t="inlineStr">
        <is>
          <t xml:space="preserve"> </t>
        </is>
      </c>
      <c r="F8" s="4" t="inlineStr">
        <is>
          <t xml:space="preserve"> </t>
        </is>
      </c>
    </row>
    <row r="9">
      <c r="A9" s="4" t="inlineStr">
        <is>
          <t>Shares of restricted stock returned to the Company under net share settlements to satisfy tax withholding obligations (in shares)</t>
        </is>
      </c>
      <c r="B9" s="4" t="inlineStr">
        <is>
          <t xml:space="preserve"> </t>
        </is>
      </c>
      <c r="C9" s="5" t="n">
        <v>-1671559</v>
      </c>
      <c r="D9" s="4" t="inlineStr">
        <is>
          <t xml:space="preserve"> </t>
        </is>
      </c>
      <c r="E9" s="4" t="inlineStr">
        <is>
          <t xml:space="preserve"> </t>
        </is>
      </c>
      <c r="F9" s="4" t="inlineStr">
        <is>
          <t xml:space="preserve"> </t>
        </is>
      </c>
    </row>
    <row r="10">
      <c r="A10" s="4" t="inlineStr">
        <is>
          <t>Shares of restricted stock returned to the Company under net share settlements to satisfy tax withholding obligations</t>
        </is>
      </c>
      <c r="B10" s="5" t="n">
        <v>-13980</v>
      </c>
      <c r="C10" s="4" t="inlineStr">
        <is>
          <t xml:space="preserve"> </t>
        </is>
      </c>
      <c r="D10" s="5" t="n">
        <v>-13980</v>
      </c>
      <c r="E10" s="4" t="inlineStr">
        <is>
          <t xml:space="preserve"> </t>
        </is>
      </c>
      <c r="F10" s="4" t="inlineStr">
        <is>
          <t xml:space="preserve"> </t>
        </is>
      </c>
    </row>
    <row r="11">
      <c r="A11" s="4" t="inlineStr">
        <is>
          <t>Stock-based compensation expense</t>
        </is>
      </c>
      <c r="B11" s="5" t="n">
        <v>14411</v>
      </c>
      <c r="C11" s="4" t="inlineStr">
        <is>
          <t xml:space="preserve"> </t>
        </is>
      </c>
      <c r="D11" s="5" t="n">
        <v>14411</v>
      </c>
      <c r="E11" s="4" t="inlineStr">
        <is>
          <t xml:space="preserve"> </t>
        </is>
      </c>
      <c r="F11" s="4" t="inlineStr">
        <is>
          <t xml:space="preserve"> </t>
        </is>
      </c>
    </row>
    <row r="12">
      <c r="A12" s="4" t="inlineStr">
        <is>
          <t>Other comprehensive income</t>
        </is>
      </c>
      <c r="B12" s="5" t="n">
        <v>7117</v>
      </c>
      <c r="C12" s="4" t="inlineStr">
        <is>
          <t xml:space="preserve"> </t>
        </is>
      </c>
      <c r="D12" s="4" t="inlineStr">
        <is>
          <t xml:space="preserve"> </t>
        </is>
      </c>
      <c r="E12" s="4" t="inlineStr">
        <is>
          <t xml:space="preserve"> </t>
        </is>
      </c>
      <c r="F12" s="5" t="n">
        <v>7117</v>
      </c>
    </row>
    <row r="13">
      <c r="A13" s="4" t="inlineStr">
        <is>
          <t>Net loss</t>
        </is>
      </c>
      <c r="B13" s="5" t="n">
        <v>-80877</v>
      </c>
      <c r="C13" s="4" t="inlineStr">
        <is>
          <t xml:space="preserve"> </t>
        </is>
      </c>
      <c r="D13" s="4" t="inlineStr">
        <is>
          <t xml:space="preserve"> </t>
        </is>
      </c>
      <c r="E13" s="5" t="n">
        <v>-80877</v>
      </c>
      <c r="F13" s="4" t="inlineStr">
        <is>
          <t xml:space="preserve"> </t>
        </is>
      </c>
    </row>
    <row r="14">
      <c r="A14" s="4" t="inlineStr">
        <is>
          <t>Ending balance (in shares) at Sep. 30, 2021</t>
        </is>
      </c>
      <c r="B14" s="4" t="inlineStr">
        <is>
          <t xml:space="preserve"> </t>
        </is>
      </c>
      <c r="C14" s="5" t="n">
        <v>148613829</v>
      </c>
      <c r="D14" s="4" t="inlineStr">
        <is>
          <t xml:space="preserve"> </t>
        </is>
      </c>
      <c r="E14" s="4" t="inlineStr">
        <is>
          <t xml:space="preserve"> </t>
        </is>
      </c>
      <c r="F14" s="4" t="inlineStr">
        <is>
          <t xml:space="preserve"> </t>
        </is>
      </c>
    </row>
    <row r="15">
      <c r="A15" s="4" t="inlineStr">
        <is>
          <t>Ending balance at Sep. 30, 2021</t>
        </is>
      </c>
      <c r="B15" s="5" t="n">
        <v>613548</v>
      </c>
      <c r="C15" s="6" t="n">
        <v>15</v>
      </c>
      <c r="D15" s="5" t="n">
        <v>1870711</v>
      </c>
      <c r="E15" s="5" t="n">
        <v>-1259353</v>
      </c>
      <c r="F15" s="5" t="n">
        <v>2175</v>
      </c>
    </row>
    <row r="16">
      <c r="A16" s="4" t="inlineStr">
        <is>
          <t>Beginning balance (in shares) at Jun. 30, 2021</t>
        </is>
      </c>
      <c r="B16" s="4" t="inlineStr">
        <is>
          <t xml:space="preserve"> </t>
        </is>
      </c>
      <c r="C16" s="5" t="n">
        <v>148057301</v>
      </c>
      <c r="D16" s="4" t="inlineStr">
        <is>
          <t xml:space="preserve"> </t>
        </is>
      </c>
      <c r="E16" s="4" t="inlineStr">
        <is>
          <t xml:space="preserve"> </t>
        </is>
      </c>
      <c r="F16" s="4" t="inlineStr">
        <is>
          <t xml:space="preserve"> </t>
        </is>
      </c>
    </row>
    <row r="17">
      <c r="A17" s="4" t="inlineStr">
        <is>
          <t>Beginning balance at Jun. 30, 2021</t>
        </is>
      </c>
      <c r="B17" s="5" t="n">
        <v>669281</v>
      </c>
      <c r="C17" s="6" t="n">
        <v>15</v>
      </c>
      <c r="D17" s="5" t="n">
        <v>1868066</v>
      </c>
      <c r="E17" s="5" t="n">
        <v>-1199922</v>
      </c>
      <c r="F17" s="5" t="n">
        <v>112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 (in shares)</t>
        </is>
      </c>
      <c r="B19" s="4" t="inlineStr">
        <is>
          <t xml:space="preserve"> </t>
        </is>
      </c>
      <c r="C19" s="5" t="n">
        <v>213</v>
      </c>
      <c r="D19" s="4" t="inlineStr">
        <is>
          <t xml:space="preserve"> </t>
        </is>
      </c>
      <c r="E19" s="4" t="inlineStr">
        <is>
          <t xml:space="preserve"> </t>
        </is>
      </c>
      <c r="F19" s="4" t="inlineStr">
        <is>
          <t xml:space="preserve"> </t>
        </is>
      </c>
    </row>
    <row r="20">
      <c r="A20" s="4" t="inlineStr">
        <is>
          <t>Vesting of restricted stock units (in shares)</t>
        </is>
      </c>
      <c r="B20" s="4" t="inlineStr">
        <is>
          <t xml:space="preserve"> </t>
        </is>
      </c>
      <c r="C20" s="5" t="n">
        <v>855440</v>
      </c>
      <c r="D20" s="4" t="inlineStr">
        <is>
          <t xml:space="preserve"> </t>
        </is>
      </c>
      <c r="E20" s="4" t="inlineStr">
        <is>
          <t xml:space="preserve"> </t>
        </is>
      </c>
      <c r="F20" s="4" t="inlineStr">
        <is>
          <t xml:space="preserve"> </t>
        </is>
      </c>
    </row>
    <row r="21">
      <c r="A21" s="4" t="inlineStr">
        <is>
          <t>Shares of restricted stock returned to the Company under net share settlements to satisfy tax withholding obligations (in shares)</t>
        </is>
      </c>
      <c r="B21" s="4" t="inlineStr">
        <is>
          <t xml:space="preserve"> </t>
        </is>
      </c>
      <c r="C21" s="5" t="n">
        <v>-299125</v>
      </c>
      <c r="D21" s="4" t="inlineStr">
        <is>
          <t xml:space="preserve"> </t>
        </is>
      </c>
      <c r="E21" s="4" t="inlineStr">
        <is>
          <t xml:space="preserve"> </t>
        </is>
      </c>
      <c r="F21" s="4" t="inlineStr">
        <is>
          <t xml:space="preserve"> </t>
        </is>
      </c>
    </row>
    <row r="22">
      <c r="A22" s="4" t="inlineStr">
        <is>
          <t>Shares of restricted stock returned to the Company under net share settlements to satisfy tax withholding obligations</t>
        </is>
      </c>
      <c r="B22" s="5" t="n">
        <v>-1916</v>
      </c>
      <c r="C22" s="4" t="inlineStr">
        <is>
          <t xml:space="preserve"> </t>
        </is>
      </c>
      <c r="D22" s="5" t="n">
        <v>-1916</v>
      </c>
      <c r="E22" s="4" t="inlineStr">
        <is>
          <t xml:space="preserve"> </t>
        </is>
      </c>
      <c r="F22" s="4" t="inlineStr">
        <is>
          <t xml:space="preserve"> </t>
        </is>
      </c>
    </row>
    <row r="23">
      <c r="A23" s="4" t="inlineStr">
        <is>
          <t>Stock-based compensation expense</t>
        </is>
      </c>
      <c r="B23" s="5" t="n">
        <v>4561</v>
      </c>
      <c r="C23" s="4" t="inlineStr">
        <is>
          <t xml:space="preserve"> </t>
        </is>
      </c>
      <c r="D23" s="5" t="n">
        <v>4561</v>
      </c>
      <c r="E23" s="4" t="inlineStr">
        <is>
          <t xml:space="preserve"> </t>
        </is>
      </c>
      <c r="F23" s="4" t="inlineStr">
        <is>
          <t xml:space="preserve"> </t>
        </is>
      </c>
    </row>
    <row r="24">
      <c r="A24" s="4" t="inlineStr">
        <is>
          <t>Other comprehensive income</t>
        </is>
      </c>
      <c r="B24" s="5" t="n">
        <v>1053</v>
      </c>
      <c r="C24" s="4" t="inlineStr">
        <is>
          <t xml:space="preserve"> </t>
        </is>
      </c>
      <c r="D24" s="4" t="inlineStr">
        <is>
          <t xml:space="preserve"> </t>
        </is>
      </c>
      <c r="E24" s="4" t="inlineStr">
        <is>
          <t xml:space="preserve"> </t>
        </is>
      </c>
      <c r="F24" s="5" t="n">
        <v>1053</v>
      </c>
    </row>
    <row r="25">
      <c r="A25" s="4" t="inlineStr">
        <is>
          <t>Net loss</t>
        </is>
      </c>
      <c r="B25" s="5" t="n">
        <v>-59431</v>
      </c>
      <c r="C25" s="4" t="inlineStr">
        <is>
          <t xml:space="preserve"> </t>
        </is>
      </c>
      <c r="D25" s="4" t="inlineStr">
        <is>
          <t xml:space="preserve"> </t>
        </is>
      </c>
      <c r="E25" s="5" t="n">
        <v>-59431</v>
      </c>
      <c r="F25" s="4" t="inlineStr">
        <is>
          <t xml:space="preserve"> </t>
        </is>
      </c>
    </row>
    <row r="26">
      <c r="A26" s="4" t="inlineStr">
        <is>
          <t>Ending balance (in shares) at Sep. 30, 2021</t>
        </is>
      </c>
      <c r="B26" s="4" t="inlineStr">
        <is>
          <t xml:space="preserve"> </t>
        </is>
      </c>
      <c r="C26" s="5" t="n">
        <v>148613829</v>
      </c>
      <c r="D26" s="4" t="inlineStr">
        <is>
          <t xml:space="preserve"> </t>
        </is>
      </c>
      <c r="E26" s="4" t="inlineStr">
        <is>
          <t xml:space="preserve"> </t>
        </is>
      </c>
      <c r="F26" s="4" t="inlineStr">
        <is>
          <t xml:space="preserve"> </t>
        </is>
      </c>
    </row>
    <row r="27">
      <c r="A27" s="4" t="inlineStr">
        <is>
          <t>Ending balance at Sep. 30, 2021</t>
        </is>
      </c>
      <c r="B27" s="6" t="n">
        <v>613548</v>
      </c>
      <c r="C27" s="6" t="n">
        <v>15</v>
      </c>
      <c r="D27" s="5" t="n">
        <v>1870711</v>
      </c>
      <c r="E27" s="5" t="n">
        <v>-1259353</v>
      </c>
      <c r="F27" s="5" t="n">
        <v>2175</v>
      </c>
    </row>
    <row r="28">
      <c r="A28" s="4" t="inlineStr">
        <is>
          <t>Beginning balance (in shares) at Dec. 31, 2021</t>
        </is>
      </c>
      <c r="B28" s="5" t="n">
        <v>148895308</v>
      </c>
      <c r="C28" s="5" t="n">
        <v>148895308</v>
      </c>
      <c r="D28" s="4" t="inlineStr">
        <is>
          <t xml:space="preserve"> </t>
        </is>
      </c>
      <c r="E28" s="4" t="inlineStr">
        <is>
          <t xml:space="preserve"> </t>
        </is>
      </c>
      <c r="F28" s="4" t="inlineStr">
        <is>
          <t xml:space="preserve"> </t>
        </is>
      </c>
    </row>
    <row r="29">
      <c r="A29" s="4" t="inlineStr">
        <is>
          <t>Beginning balance at Dec. 31, 2021</t>
        </is>
      </c>
      <c r="B29" s="6" t="n">
        <v>527166</v>
      </c>
      <c r="C29" s="6" t="n">
        <v>15</v>
      </c>
      <c r="D29" s="5" t="n">
        <v>1875234</v>
      </c>
      <c r="E29" s="5" t="n">
        <v>-1355661</v>
      </c>
      <c r="F29" s="5" t="n">
        <v>7578</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of stock options (in shares)</t>
        </is>
      </c>
      <c r="B31" s="5" t="n">
        <v>708</v>
      </c>
      <c r="C31" s="5" t="n">
        <v>708</v>
      </c>
      <c r="D31" s="4" t="inlineStr">
        <is>
          <t xml:space="preserve"> </t>
        </is>
      </c>
      <c r="E31" s="4" t="inlineStr">
        <is>
          <t xml:space="preserve"> </t>
        </is>
      </c>
      <c r="F31" s="4" t="inlineStr">
        <is>
          <t xml:space="preserve"> </t>
        </is>
      </c>
    </row>
    <row r="32">
      <c r="A32" s="4" t="inlineStr">
        <is>
          <t>Exercise of stock options</t>
        </is>
      </c>
      <c r="B32" s="6" t="n">
        <v>1</v>
      </c>
      <c r="C32" s="4" t="inlineStr">
        <is>
          <t xml:space="preserve"> </t>
        </is>
      </c>
      <c r="D32" s="5" t="n">
        <v>1</v>
      </c>
      <c r="E32" s="4" t="inlineStr">
        <is>
          <t xml:space="preserve"> </t>
        </is>
      </c>
      <c r="F32" s="4" t="inlineStr">
        <is>
          <t xml:space="preserve"> </t>
        </is>
      </c>
    </row>
    <row r="33">
      <c r="A33" s="4" t="inlineStr">
        <is>
          <t>Vesting of restricted stock units (in shares)</t>
        </is>
      </c>
      <c r="B33" s="4" t="inlineStr">
        <is>
          <t xml:space="preserve"> </t>
        </is>
      </c>
      <c r="C33" s="5" t="n">
        <v>2808137</v>
      </c>
      <c r="D33" s="4" t="inlineStr">
        <is>
          <t xml:space="preserve"> </t>
        </is>
      </c>
      <c r="E33" s="4" t="inlineStr">
        <is>
          <t xml:space="preserve"> </t>
        </is>
      </c>
      <c r="F33" s="4" t="inlineStr">
        <is>
          <t xml:space="preserve"> </t>
        </is>
      </c>
    </row>
    <row r="34">
      <c r="A34" s="4" t="inlineStr">
        <is>
          <t>Vesting of performance-based stock units (in shares)</t>
        </is>
      </c>
      <c r="B34" s="4" t="inlineStr">
        <is>
          <t xml:space="preserve"> </t>
        </is>
      </c>
      <c r="C34" s="5" t="n">
        <v>179184</v>
      </c>
      <c r="D34" s="4" t="inlineStr">
        <is>
          <t xml:space="preserve"> </t>
        </is>
      </c>
      <c r="E34" s="4" t="inlineStr">
        <is>
          <t xml:space="preserve"> </t>
        </is>
      </c>
      <c r="F34" s="4" t="inlineStr">
        <is>
          <t xml:space="preserve"> </t>
        </is>
      </c>
    </row>
    <row r="35">
      <c r="A35" s="4" t="inlineStr">
        <is>
          <t>Shares of restricted stock returned to the Company under net share settlements to satisfy tax withholding obligations (in shares)</t>
        </is>
      </c>
      <c r="B35" s="4" t="inlineStr">
        <is>
          <t xml:space="preserve"> </t>
        </is>
      </c>
      <c r="C35" s="5" t="n">
        <v>-861202</v>
      </c>
      <c r="D35" s="4" t="inlineStr">
        <is>
          <t xml:space="preserve"> </t>
        </is>
      </c>
      <c r="E35" s="4" t="inlineStr">
        <is>
          <t xml:space="preserve"> </t>
        </is>
      </c>
      <c r="F35" s="4" t="inlineStr">
        <is>
          <t xml:space="preserve"> </t>
        </is>
      </c>
    </row>
    <row r="36">
      <c r="A36" s="4" t="inlineStr">
        <is>
          <t>Shares of restricted stock returned to the Company under net share settlements to satisfy tax withholding obligations</t>
        </is>
      </c>
      <c r="B36" s="5" t="n">
        <v>-2684</v>
      </c>
      <c r="C36" s="4" t="inlineStr">
        <is>
          <t xml:space="preserve"> </t>
        </is>
      </c>
      <c r="D36" s="5" t="n">
        <v>-2684</v>
      </c>
      <c r="E36" s="4" t="inlineStr">
        <is>
          <t xml:space="preserve"> </t>
        </is>
      </c>
      <c r="F36" s="4" t="inlineStr">
        <is>
          <t xml:space="preserve"> </t>
        </is>
      </c>
    </row>
    <row r="37">
      <c r="A37" s="4" t="inlineStr">
        <is>
          <t>Common stock issued in equity offering (in shares)</t>
        </is>
      </c>
      <c r="B37" s="4" t="inlineStr">
        <is>
          <t xml:space="preserve"> </t>
        </is>
      </c>
      <c r="C37" s="5" t="n">
        <v>17071311</v>
      </c>
      <c r="D37" s="4" t="inlineStr">
        <is>
          <t xml:space="preserve"> </t>
        </is>
      </c>
      <c r="E37" s="4" t="inlineStr">
        <is>
          <t xml:space="preserve"> </t>
        </is>
      </c>
      <c r="F37" s="4" t="inlineStr">
        <is>
          <t xml:space="preserve"> </t>
        </is>
      </c>
    </row>
    <row r="38">
      <c r="A38" s="4" t="inlineStr">
        <is>
          <t>Common stock issued in equity offering</t>
        </is>
      </c>
      <c r="B38" s="5" t="n">
        <v>52067</v>
      </c>
      <c r="C38" s="6" t="n">
        <v>2</v>
      </c>
      <c r="D38" s="5" t="n">
        <v>52065</v>
      </c>
      <c r="E38" s="4" t="inlineStr">
        <is>
          <t xml:space="preserve"> </t>
        </is>
      </c>
      <c r="F38" s="4" t="inlineStr">
        <is>
          <t xml:space="preserve"> </t>
        </is>
      </c>
    </row>
    <row r="39">
      <c r="A39" s="4" t="inlineStr">
        <is>
          <t>Issuance costs related to equity offering</t>
        </is>
      </c>
      <c r="B39" s="5" t="n">
        <v>-1654</v>
      </c>
      <c r="C39" s="4" t="inlineStr">
        <is>
          <t xml:space="preserve"> </t>
        </is>
      </c>
      <c r="D39" s="5" t="n">
        <v>-1654</v>
      </c>
      <c r="E39" s="4" t="inlineStr">
        <is>
          <t xml:space="preserve"> </t>
        </is>
      </c>
      <c r="F39" s="4" t="inlineStr">
        <is>
          <t xml:space="preserve"> </t>
        </is>
      </c>
    </row>
    <row r="40">
      <c r="A40" s="4" t="inlineStr">
        <is>
          <t>Stock-based compensation expense</t>
        </is>
      </c>
      <c r="B40" s="5" t="n">
        <v>13495</v>
      </c>
      <c r="C40" s="4" t="inlineStr">
        <is>
          <t xml:space="preserve"> </t>
        </is>
      </c>
      <c r="D40" s="5" t="n">
        <v>13495</v>
      </c>
      <c r="E40" s="4" t="inlineStr">
        <is>
          <t xml:space="preserve"> </t>
        </is>
      </c>
      <c r="F40" s="4" t="inlineStr">
        <is>
          <t xml:space="preserve"> </t>
        </is>
      </c>
    </row>
    <row r="41">
      <c r="A41" s="4" t="inlineStr">
        <is>
          <t>Other comprehensive income</t>
        </is>
      </c>
      <c r="B41" s="5" t="n">
        <v>19349</v>
      </c>
      <c r="C41" s="4" t="inlineStr">
        <is>
          <t xml:space="preserve"> </t>
        </is>
      </c>
      <c r="D41" s="4" t="inlineStr">
        <is>
          <t xml:space="preserve"> </t>
        </is>
      </c>
      <c r="E41" s="4" t="inlineStr">
        <is>
          <t xml:space="preserve"> </t>
        </is>
      </c>
      <c r="F41" s="5" t="n">
        <v>19349</v>
      </c>
    </row>
    <row r="42">
      <c r="A42" s="4" t="inlineStr">
        <is>
          <t>Net loss</t>
        </is>
      </c>
      <c r="B42" s="6" t="n">
        <v>-118571</v>
      </c>
      <c r="C42" s="4" t="inlineStr">
        <is>
          <t xml:space="preserve"> </t>
        </is>
      </c>
      <c r="D42" s="4" t="inlineStr">
        <is>
          <t xml:space="preserve"> </t>
        </is>
      </c>
      <c r="E42" s="5" t="n">
        <v>-118571</v>
      </c>
      <c r="F42" s="4" t="inlineStr">
        <is>
          <t xml:space="preserve"> </t>
        </is>
      </c>
    </row>
    <row r="43">
      <c r="A43" s="4" t="inlineStr">
        <is>
          <t>Ending balance (in shares) at Sep. 30, 2022</t>
        </is>
      </c>
      <c r="B43" s="5" t="n">
        <v>168093446</v>
      </c>
      <c r="C43" s="5" t="n">
        <v>168093446</v>
      </c>
      <c r="D43" s="4" t="inlineStr">
        <is>
          <t xml:space="preserve"> </t>
        </is>
      </c>
      <c r="E43" s="4" t="inlineStr">
        <is>
          <t xml:space="preserve"> </t>
        </is>
      </c>
      <c r="F43" s="4" t="inlineStr">
        <is>
          <t xml:space="preserve"> </t>
        </is>
      </c>
    </row>
    <row r="44">
      <c r="A44" s="4" t="inlineStr">
        <is>
          <t>Ending balance at Sep. 30, 2022</t>
        </is>
      </c>
      <c r="B44" s="6" t="n">
        <v>489169</v>
      </c>
      <c r="C44" s="6" t="n">
        <v>17</v>
      </c>
      <c r="D44" s="5" t="n">
        <v>1936457</v>
      </c>
      <c r="E44" s="5" t="n">
        <v>-1474232</v>
      </c>
      <c r="F44" s="5" t="n">
        <v>26927</v>
      </c>
    </row>
    <row r="45">
      <c r="A45" s="4" t="inlineStr">
        <is>
          <t>Beginning balance (in shares) at Jun. 30, 2022</t>
        </is>
      </c>
      <c r="B45" s="4" t="inlineStr">
        <is>
          <t xml:space="preserve"> </t>
        </is>
      </c>
      <c r="C45" s="5" t="n">
        <v>150459784</v>
      </c>
      <c r="D45" s="4" t="inlineStr">
        <is>
          <t xml:space="preserve"> </t>
        </is>
      </c>
      <c r="E45" s="4" t="inlineStr">
        <is>
          <t xml:space="preserve"> </t>
        </is>
      </c>
      <c r="F45" s="4" t="inlineStr">
        <is>
          <t xml:space="preserve"> </t>
        </is>
      </c>
    </row>
    <row r="46">
      <c r="A46" s="4" t="inlineStr">
        <is>
          <t>Beginning balance at Jun. 30, 2022</t>
        </is>
      </c>
      <c r="B46" s="5" t="n">
        <v>451344</v>
      </c>
      <c r="C46" s="6" t="n">
        <v>15</v>
      </c>
      <c r="D46" s="5" t="n">
        <v>1881942</v>
      </c>
      <c r="E46" s="5" t="n">
        <v>-1455816</v>
      </c>
      <c r="F46" s="5" t="n">
        <v>25203</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of stock options (in shares)</t>
        </is>
      </c>
      <c r="B48" s="4" t="inlineStr">
        <is>
          <t xml:space="preserve"> </t>
        </is>
      </c>
      <c r="C48" s="5" t="n">
        <v>353</v>
      </c>
      <c r="D48" s="4" t="inlineStr">
        <is>
          <t xml:space="preserve"> </t>
        </is>
      </c>
      <c r="E48" s="4" t="inlineStr">
        <is>
          <t xml:space="preserve"> </t>
        </is>
      </c>
      <c r="F48" s="4" t="inlineStr">
        <is>
          <t xml:space="preserve"> </t>
        </is>
      </c>
    </row>
    <row r="49">
      <c r="A49" s="4" t="inlineStr">
        <is>
          <t>Exercise of stock options</t>
        </is>
      </c>
      <c r="B49" s="5" t="n">
        <v>1</v>
      </c>
      <c r="C49" s="4" t="inlineStr">
        <is>
          <t xml:space="preserve"> </t>
        </is>
      </c>
      <c r="D49" s="5" t="n">
        <v>1</v>
      </c>
      <c r="E49" s="4" t="inlineStr">
        <is>
          <t xml:space="preserve"> </t>
        </is>
      </c>
      <c r="F49" s="4" t="inlineStr">
        <is>
          <t xml:space="preserve"> </t>
        </is>
      </c>
    </row>
    <row r="50">
      <c r="A50" s="4" t="inlineStr">
        <is>
          <t>Vesting of restricted stock units (in shares)</t>
        </is>
      </c>
      <c r="B50" s="4" t="inlineStr">
        <is>
          <t xml:space="preserve"> </t>
        </is>
      </c>
      <c r="C50" s="5" t="n">
        <v>800999</v>
      </c>
      <c r="D50" s="4" t="inlineStr">
        <is>
          <t xml:space="preserve"> </t>
        </is>
      </c>
      <c r="E50" s="4" t="inlineStr">
        <is>
          <t xml:space="preserve"> </t>
        </is>
      </c>
      <c r="F50" s="4" t="inlineStr">
        <is>
          <t xml:space="preserve"> </t>
        </is>
      </c>
    </row>
    <row r="51">
      <c r="A51" s="4" t="inlineStr">
        <is>
          <t>Vesting of performance-based stock units (in shares)</t>
        </is>
      </c>
      <c r="B51" s="4" t="inlineStr">
        <is>
          <t xml:space="preserve"> </t>
        </is>
      </c>
      <c r="C51" s="5" t="n">
        <v>3433</v>
      </c>
      <c r="D51" s="4" t="inlineStr">
        <is>
          <t xml:space="preserve"> </t>
        </is>
      </c>
      <c r="E51" s="4" t="inlineStr">
        <is>
          <t xml:space="preserve"> </t>
        </is>
      </c>
      <c r="F51" s="4" t="inlineStr">
        <is>
          <t xml:space="preserve"> </t>
        </is>
      </c>
    </row>
    <row r="52">
      <c r="A52" s="4" t="inlineStr">
        <is>
          <t>Shares of restricted stock returned to the Company under net share settlements to satisfy tax withholding obligations (in shares)</t>
        </is>
      </c>
      <c r="B52" s="4" t="inlineStr">
        <is>
          <t xml:space="preserve"> </t>
        </is>
      </c>
      <c r="C52" s="5" t="n">
        <v>-242434</v>
      </c>
      <c r="D52" s="4" t="inlineStr">
        <is>
          <t xml:space="preserve"> </t>
        </is>
      </c>
      <c r="E52" s="4" t="inlineStr">
        <is>
          <t xml:space="preserve"> </t>
        </is>
      </c>
      <c r="F52" s="4" t="inlineStr">
        <is>
          <t xml:space="preserve"> </t>
        </is>
      </c>
    </row>
    <row r="53">
      <c r="A53" s="4" t="inlineStr">
        <is>
          <t>Shares of restricted stock returned to the Company under net share settlements to satisfy tax withholding obligations</t>
        </is>
      </c>
      <c r="B53" s="5" t="n">
        <v>-738</v>
      </c>
      <c r="C53" s="4" t="inlineStr">
        <is>
          <t xml:space="preserve"> </t>
        </is>
      </c>
      <c r="D53" s="5" t="n">
        <v>-738</v>
      </c>
      <c r="E53" s="4" t="inlineStr">
        <is>
          <t xml:space="preserve"> </t>
        </is>
      </c>
      <c r="F53" s="4" t="inlineStr">
        <is>
          <t xml:space="preserve"> </t>
        </is>
      </c>
    </row>
    <row r="54">
      <c r="A54" s="4" t="inlineStr">
        <is>
          <t>Common stock issued in equity offering (in shares)</t>
        </is>
      </c>
      <c r="B54" s="4" t="inlineStr">
        <is>
          <t xml:space="preserve"> </t>
        </is>
      </c>
      <c r="C54" s="5" t="n">
        <v>17071311</v>
      </c>
      <c r="D54" s="4" t="inlineStr">
        <is>
          <t xml:space="preserve"> </t>
        </is>
      </c>
      <c r="E54" s="4" t="inlineStr">
        <is>
          <t xml:space="preserve"> </t>
        </is>
      </c>
      <c r="F54" s="4" t="inlineStr">
        <is>
          <t xml:space="preserve"> </t>
        </is>
      </c>
    </row>
    <row r="55">
      <c r="A55" s="4" t="inlineStr">
        <is>
          <t>Common stock issued in equity offering</t>
        </is>
      </c>
      <c r="B55" s="5" t="n">
        <v>52067</v>
      </c>
      <c r="C55" s="6" t="n">
        <v>2</v>
      </c>
      <c r="D55" s="5" t="n">
        <v>52065</v>
      </c>
      <c r="E55" s="4" t="inlineStr">
        <is>
          <t xml:space="preserve"> </t>
        </is>
      </c>
      <c r="F55" s="4" t="inlineStr">
        <is>
          <t xml:space="preserve"> </t>
        </is>
      </c>
    </row>
    <row r="56">
      <c r="A56" s="4" t="inlineStr">
        <is>
          <t>Issuance costs related to equity offering</t>
        </is>
      </c>
      <c r="B56" s="5" t="n">
        <v>-1654</v>
      </c>
      <c r="C56" s="4" t="inlineStr">
        <is>
          <t xml:space="preserve"> </t>
        </is>
      </c>
      <c r="D56" s="5" t="n">
        <v>-1654</v>
      </c>
      <c r="E56" s="4" t="inlineStr">
        <is>
          <t xml:space="preserve"> </t>
        </is>
      </c>
      <c r="F56" s="4" t="inlineStr">
        <is>
          <t xml:space="preserve"> </t>
        </is>
      </c>
    </row>
    <row r="57">
      <c r="A57" s="4" t="inlineStr">
        <is>
          <t>Stock-based compensation expense</t>
        </is>
      </c>
      <c r="B57" s="5" t="n">
        <v>4841</v>
      </c>
      <c r="C57" s="4" t="inlineStr">
        <is>
          <t xml:space="preserve"> </t>
        </is>
      </c>
      <c r="D57" s="5" t="n">
        <v>4841</v>
      </c>
      <c r="E57" s="4" t="inlineStr">
        <is>
          <t xml:space="preserve"> </t>
        </is>
      </c>
      <c r="F57" s="4" t="inlineStr">
        <is>
          <t xml:space="preserve"> </t>
        </is>
      </c>
    </row>
    <row r="58">
      <c r="A58" s="4" t="inlineStr">
        <is>
          <t>Other comprehensive income</t>
        </is>
      </c>
      <c r="B58" s="5" t="n">
        <v>1724</v>
      </c>
      <c r="C58" s="4" t="inlineStr">
        <is>
          <t xml:space="preserve"> </t>
        </is>
      </c>
      <c r="D58" s="4" t="inlineStr">
        <is>
          <t xml:space="preserve"> </t>
        </is>
      </c>
      <c r="E58" s="4" t="inlineStr">
        <is>
          <t xml:space="preserve"> </t>
        </is>
      </c>
      <c r="F58" s="5" t="n">
        <v>1724</v>
      </c>
    </row>
    <row r="59">
      <c r="A59" s="4" t="inlineStr">
        <is>
          <t>Net loss</t>
        </is>
      </c>
      <c r="B59" s="6" t="n">
        <v>-18416</v>
      </c>
      <c r="C59" s="4" t="inlineStr">
        <is>
          <t xml:space="preserve"> </t>
        </is>
      </c>
      <c r="D59" s="4" t="inlineStr">
        <is>
          <t xml:space="preserve"> </t>
        </is>
      </c>
      <c r="E59" s="5" t="n">
        <v>-18416</v>
      </c>
      <c r="F59" s="4" t="inlineStr">
        <is>
          <t xml:space="preserve"> </t>
        </is>
      </c>
    </row>
    <row r="60">
      <c r="A60" s="4" t="inlineStr">
        <is>
          <t>Ending balance (in shares) at Sep. 30, 2022</t>
        </is>
      </c>
      <c r="B60" s="5" t="n">
        <v>168093446</v>
      </c>
      <c r="C60" s="5" t="n">
        <v>168093446</v>
      </c>
      <c r="D60" s="4" t="inlineStr">
        <is>
          <t xml:space="preserve"> </t>
        </is>
      </c>
      <c r="E60" s="4" t="inlineStr">
        <is>
          <t xml:space="preserve"> </t>
        </is>
      </c>
      <c r="F60" s="4" t="inlineStr">
        <is>
          <t xml:space="preserve"> </t>
        </is>
      </c>
    </row>
    <row r="61">
      <c r="A61" s="4" t="inlineStr">
        <is>
          <t>Ending balance at Sep. 30, 2022</t>
        </is>
      </c>
      <c r="B61" s="6" t="n">
        <v>489169</v>
      </c>
      <c r="C61" s="6" t="n">
        <v>17</v>
      </c>
      <c r="D61" s="6" t="n">
        <v>1936457</v>
      </c>
      <c r="E61" s="6" t="n">
        <v>-1474232</v>
      </c>
      <c r="F61" s="6" t="n">
        <v>26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ustomer Assets &amp; Liabilities (Details) $ in Thousands</t>
        </is>
      </c>
      <c r="B1" s="2" t="inlineStr">
        <is>
          <t>9 Months Ended</t>
        </is>
      </c>
    </row>
    <row r="2">
      <c r="B2" s="2" t="inlineStr">
        <is>
          <t>Sep. 30, 2022 USD ($)</t>
        </is>
      </c>
    </row>
    <row r="3">
      <c r="A3" s="3" t="inlineStr">
        <is>
          <t>Accounts receivable</t>
        </is>
      </c>
      <c r="B3" s="4" t="inlineStr">
        <is>
          <t xml:space="preserve"> </t>
        </is>
      </c>
    </row>
    <row r="4">
      <c r="A4" s="4" t="inlineStr">
        <is>
          <t>Beginning balance</t>
        </is>
      </c>
      <c r="B4" s="6" t="n">
        <v>208972</v>
      </c>
    </row>
    <row r="5">
      <c r="A5" s="4" t="inlineStr">
        <is>
          <t>Increase (decrease), net</t>
        </is>
      </c>
      <c r="B5" s="5" t="n">
        <v>-63441</v>
      </c>
    </row>
    <row r="6">
      <c r="A6" s="4" t="inlineStr">
        <is>
          <t>Ending balance</t>
        </is>
      </c>
      <c r="B6" s="5" t="n">
        <v>145531</v>
      </c>
    </row>
    <row r="7">
      <c r="A7" s="3" t="inlineStr">
        <is>
          <t>Unbilled accounts receivable</t>
        </is>
      </c>
      <c r="B7" s="4" t="inlineStr">
        <is>
          <t xml:space="preserve"> </t>
        </is>
      </c>
    </row>
    <row r="8">
      <c r="A8" s="4" t="inlineStr">
        <is>
          <t>Beginning balance</t>
        </is>
      </c>
      <c r="B8" s="5" t="n">
        <v>73945</v>
      </c>
    </row>
    <row r="9">
      <c r="A9" s="4" t="inlineStr">
        <is>
          <t>Increase (decrease), net</t>
        </is>
      </c>
      <c r="B9" s="5" t="n">
        <v>18358</v>
      </c>
    </row>
    <row r="10">
      <c r="A10" s="4" t="inlineStr">
        <is>
          <t>Ending balance</t>
        </is>
      </c>
      <c r="B10" s="5" t="n">
        <v>92303</v>
      </c>
    </row>
    <row r="11">
      <c r="A11" s="3" t="inlineStr">
        <is>
          <t>Deferred revenue (current)</t>
        </is>
      </c>
      <c r="B11" s="4" t="inlineStr">
        <is>
          <t xml:space="preserve"> </t>
        </is>
      </c>
    </row>
    <row r="12">
      <c r="A12" s="4" t="inlineStr">
        <is>
          <t>Beginning balance</t>
        </is>
      </c>
      <c r="B12" s="5" t="n">
        <v>109119</v>
      </c>
    </row>
    <row r="13">
      <c r="A13" s="4" t="inlineStr">
        <is>
          <t>Increase (decrease), net</t>
        </is>
      </c>
      <c r="B13" s="5" t="n">
        <v>-18980</v>
      </c>
    </row>
    <row r="14">
      <c r="A14" s="4" t="inlineStr">
        <is>
          <t>Ending balance</t>
        </is>
      </c>
      <c r="B14" s="5" t="n">
        <v>90139</v>
      </c>
    </row>
    <row r="15">
      <c r="A15" s="3" t="inlineStr">
        <is>
          <t>Deferred revenue (long-term)</t>
        </is>
      </c>
      <c r="B15" s="4" t="inlineStr">
        <is>
          <t xml:space="preserve"> </t>
        </is>
      </c>
    </row>
    <row r="16">
      <c r="A16" s="4" t="inlineStr">
        <is>
          <t>Beginning balance</t>
        </is>
      </c>
      <c r="B16" s="5" t="n">
        <v>20619</v>
      </c>
    </row>
    <row r="17">
      <c r="A17" s="4" t="inlineStr">
        <is>
          <t>Increase (decrease), net</t>
        </is>
      </c>
      <c r="B17" s="5" t="n">
        <v>1566</v>
      </c>
    </row>
    <row r="18">
      <c r="A18" s="4" t="inlineStr">
        <is>
          <t>Ending balance</t>
        </is>
      </c>
      <c r="B18" s="6" t="n">
        <v>2218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OPERATING 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207127</v>
      </c>
      <c r="C6" s="6" t="n">
        <v>210398</v>
      </c>
      <c r="D6" s="6" t="n">
        <v>586121</v>
      </c>
      <c r="E6" s="6" t="n">
        <v>614380</v>
      </c>
    </row>
    <row r="7">
      <c r="A7" s="4" t="inlineStr">
        <is>
          <t>Total segment adjusted gross profit</t>
        </is>
      </c>
      <c r="B7" s="5" t="n">
        <v>112811</v>
      </c>
      <c r="C7" s="5" t="n">
        <v>120916</v>
      </c>
      <c r="D7" s="5" t="n">
        <v>312752</v>
      </c>
      <c r="E7" s="5" t="n">
        <v>360714</v>
      </c>
    </row>
    <row r="8">
      <c r="A8" s="4" t="inlineStr">
        <is>
          <t>Stock-based compensation expense</t>
        </is>
      </c>
      <c r="B8" s="5" t="n">
        <v>-725</v>
      </c>
      <c r="C8" s="5" t="n">
        <v>-588</v>
      </c>
      <c r="D8" s="5" t="n">
        <v>-1906</v>
      </c>
      <c r="E8" s="5" t="n">
        <v>-1412</v>
      </c>
    </row>
    <row r="9">
      <c r="A9" s="4" t="inlineStr">
        <is>
          <t>Amortization of acquired technology</t>
        </is>
      </c>
      <c r="B9" s="5" t="n">
        <v>-7768</v>
      </c>
      <c r="C9" s="5" t="n">
        <v>-9674</v>
      </c>
      <c r="D9" s="5" t="n">
        <v>-23923</v>
      </c>
      <c r="E9" s="5" t="n">
        <v>-29435</v>
      </c>
    </row>
    <row r="10">
      <c r="A10" s="4" t="inlineStr">
        <is>
          <t>Gross profit</t>
        </is>
      </c>
      <c r="B10" s="5" t="n">
        <v>104318</v>
      </c>
      <c r="C10" s="5" t="n">
        <v>110654</v>
      </c>
      <c r="D10" s="5" t="n">
        <v>286923</v>
      </c>
      <c r="E10" s="5" t="n">
        <v>329867</v>
      </c>
    </row>
    <row r="11">
      <c r="A11" s="3" t="inlineStr">
        <is>
          <t>Segment depreciation expense:</t>
        </is>
      </c>
      <c r="B11" s="4" t="inlineStr">
        <is>
          <t xml:space="preserve"> </t>
        </is>
      </c>
      <c r="C11" s="4" t="inlineStr">
        <is>
          <t xml:space="preserve"> </t>
        </is>
      </c>
      <c r="D11" s="4" t="inlineStr">
        <is>
          <t xml:space="preserve"> </t>
        </is>
      </c>
      <c r="E11" s="4" t="inlineStr">
        <is>
          <t xml:space="preserve"> </t>
        </is>
      </c>
    </row>
    <row r="12">
      <c r="A12" s="4" t="inlineStr">
        <is>
          <t>Depreciation expense</t>
        </is>
      </c>
      <c r="B12" s="5" t="n">
        <v>3915</v>
      </c>
      <c r="C12" s="5" t="n">
        <v>4209</v>
      </c>
      <c r="D12" s="5" t="n">
        <v>11688</v>
      </c>
      <c r="E12" s="5" t="n">
        <v>12684</v>
      </c>
    </row>
    <row r="13">
      <c r="A13" s="4" t="inlineStr">
        <is>
          <t>Cloud and Edg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124685</v>
      </c>
      <c r="C15" s="5" t="n">
        <v>142437</v>
      </c>
      <c r="D15" s="5" t="n">
        <v>371571</v>
      </c>
      <c r="E15" s="5" t="n">
        <v>409280</v>
      </c>
    </row>
    <row r="16">
      <c r="A16" s="4" t="inlineStr">
        <is>
          <t>Total segment adjusted gross profit</t>
        </is>
      </c>
      <c r="B16" s="5" t="n">
        <v>81524</v>
      </c>
      <c r="C16" s="5" t="n">
        <v>95998</v>
      </c>
      <c r="D16" s="5" t="n">
        <v>243196</v>
      </c>
      <c r="E16" s="5" t="n">
        <v>276170</v>
      </c>
    </row>
    <row r="17">
      <c r="A17" s="3" t="inlineStr">
        <is>
          <t>Segment depreciation expense:</t>
        </is>
      </c>
      <c r="B17" s="4" t="inlineStr">
        <is>
          <t xml:space="preserve"> </t>
        </is>
      </c>
      <c r="C17" s="4" t="inlineStr">
        <is>
          <t xml:space="preserve"> </t>
        </is>
      </c>
      <c r="D17" s="4" t="inlineStr">
        <is>
          <t xml:space="preserve"> </t>
        </is>
      </c>
      <c r="E17" s="4" t="inlineStr">
        <is>
          <t xml:space="preserve"> </t>
        </is>
      </c>
    </row>
    <row r="18">
      <c r="A18" s="4" t="inlineStr">
        <is>
          <t>Depreciation expense</t>
        </is>
      </c>
      <c r="B18" s="5" t="n">
        <v>2753</v>
      </c>
      <c r="C18" s="5" t="n">
        <v>3018</v>
      </c>
      <c r="D18" s="5" t="n">
        <v>8153</v>
      </c>
      <c r="E18" s="5" t="n">
        <v>9297</v>
      </c>
    </row>
    <row r="19">
      <c r="A19" s="4" t="inlineStr">
        <is>
          <t>IP Optical Network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82442</v>
      </c>
      <c r="C21" s="5" t="n">
        <v>67961</v>
      </c>
      <c r="D21" s="5" t="n">
        <v>214550</v>
      </c>
      <c r="E21" s="5" t="n">
        <v>205100</v>
      </c>
    </row>
    <row r="22">
      <c r="A22" s="4" t="inlineStr">
        <is>
          <t>Total segment adjusted gross profit</t>
        </is>
      </c>
      <c r="B22" s="5" t="n">
        <v>31287</v>
      </c>
      <c r="C22" s="5" t="n">
        <v>24918</v>
      </c>
      <c r="D22" s="5" t="n">
        <v>69556</v>
      </c>
      <c r="E22" s="5" t="n">
        <v>84544</v>
      </c>
    </row>
    <row r="23">
      <c r="A23" s="3" t="inlineStr">
        <is>
          <t>Segment depreciation expense:</t>
        </is>
      </c>
      <c r="B23" s="4" t="inlineStr">
        <is>
          <t xml:space="preserve"> </t>
        </is>
      </c>
      <c r="C23" s="4" t="inlineStr">
        <is>
          <t xml:space="preserve"> </t>
        </is>
      </c>
      <c r="D23" s="4" t="inlineStr">
        <is>
          <t xml:space="preserve"> </t>
        </is>
      </c>
      <c r="E23" s="4" t="inlineStr">
        <is>
          <t xml:space="preserve"> </t>
        </is>
      </c>
    </row>
    <row r="24">
      <c r="A24" s="4" t="inlineStr">
        <is>
          <t>Depreciation expense</t>
        </is>
      </c>
      <c r="B24" s="6" t="n">
        <v>1162</v>
      </c>
      <c r="C24" s="6" t="n">
        <v>1191</v>
      </c>
      <c r="D24" s="6" t="n">
        <v>3535</v>
      </c>
      <c r="E24" s="6" t="n">
        <v>33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MAJOR CUSTOMERS (Details) - Custom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Verizon Communications Inc.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3</v>
      </c>
      <c r="C5" s="9" t="n">
        <v>0.18</v>
      </c>
      <c r="D5" s="9" t="n">
        <v>0.16</v>
      </c>
      <c r="E5" s="9" t="n">
        <v>0.17</v>
      </c>
      <c r="F5" s="4" t="inlineStr">
        <is>
          <t xml:space="preserve"> </t>
        </is>
      </c>
    </row>
    <row r="6">
      <c r="A6" s="4" t="inlineStr">
        <is>
          <t>AT&amp;T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v>
      </c>
      <c r="C8" s="4" t="inlineStr">
        <is>
          <t xml:space="preserve"> </t>
        </is>
      </c>
      <c r="D8" s="4" t="inlineStr">
        <is>
          <t xml:space="preserve"> </t>
        </is>
      </c>
      <c r="E8" s="4" t="inlineStr">
        <is>
          <t xml:space="preserve"> </t>
        </is>
      </c>
      <c r="F8" s="4" t="inlineStr">
        <is>
          <t xml:space="preserve"> </t>
        </is>
      </c>
    </row>
    <row r="9">
      <c r="A9" s="4" t="inlineStr">
        <is>
          <t>One Customer | Accounts Receivable Bal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14" customWidth="1" min="5" max="5"/>
    <col width="14" customWidth="1" min="6" max="6"/>
    <col width="14" customWidth="1" min="7" max="7"/>
    <col width="15" customWidth="1" min="8" max="8"/>
    <col width="48" customWidth="1" min="9" max="9"/>
    <col width="22" customWidth="1" min="10" max="10"/>
    <col width="20" customWidth="1" min="11" max="11"/>
    <col width="21" customWidth="1" min="12" max="12"/>
  </cols>
  <sheetData>
    <row r="1">
      <c r="A1" s="1" t="inlineStr">
        <is>
          <t>STOCK-BASED COMPENSATION PLANS - Narrative (Details) $ in Thousands</t>
        </is>
      </c>
      <c r="D1" s="2" t="inlineStr">
        <is>
          <t>3 Months Ended</t>
        </is>
      </c>
      <c r="H1" s="2" t="inlineStr">
        <is>
          <t>6 Months Ended</t>
        </is>
      </c>
      <c r="I1" s="2" t="inlineStr">
        <is>
          <t>9 Months Ended</t>
        </is>
      </c>
    </row>
    <row r="2">
      <c r="B2" s="2" t="inlineStr">
        <is>
          <t>Feb. 26, 2021 shares</t>
        </is>
      </c>
      <c r="C2" s="2" t="inlineStr">
        <is>
          <t>Mar. 16, 2020 shares</t>
        </is>
      </c>
      <c r="D2" s="2" t="inlineStr">
        <is>
          <t>Sep. 30, 2022 USD ($) shares</t>
        </is>
      </c>
      <c r="E2" s="2" t="inlineStr">
        <is>
          <t>Mar. 31, 2022</t>
        </is>
      </c>
      <c r="F2" s="2" t="inlineStr">
        <is>
          <t>Mar. 31, 2021</t>
        </is>
      </c>
      <c r="G2" s="2" t="inlineStr">
        <is>
          <t>Mar. 31, 2020</t>
        </is>
      </c>
      <c r="H2" s="2" t="inlineStr">
        <is>
          <t>Jun. 30, 2019</t>
        </is>
      </c>
      <c r="I2" s="2" t="inlineStr">
        <is>
          <t>Sep. 30, 2022 USD ($) performance_period shares</t>
        </is>
      </c>
      <c r="J2" s="2" t="inlineStr">
        <is>
          <t>Sep. 30, 2021 USD ($)</t>
        </is>
      </c>
      <c r="K2" s="2" t="inlineStr">
        <is>
          <t>May 25, 2022 shares</t>
        </is>
      </c>
      <c r="L2" s="2" t="inlineStr">
        <is>
          <t>Dec. 31, 2021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for issuance of common stock under the 2022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v>
      </c>
      <c r="L4" s="4" t="inlineStr">
        <is>
          <t xml:space="preserve"> </t>
        </is>
      </c>
    </row>
    <row r="5">
      <c r="A5" s="4" t="inlineStr">
        <is>
          <t>Total intrinsic values of stock options exercised (in dollars per share) | $</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row>
    <row r="6">
      <c r="A6" s="4" t="inlineStr">
        <is>
          <t>Cash received from the exercise of stock options (in dollars per share) | $</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row>
    <row r="7">
      <c r="A7" s="4" t="inlineStr">
        <is>
          <t>Total fair value of restricted stock awards, restricted stock units and performance-based stock units on date vest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092</v>
      </c>
      <c r="J7" s="6" t="n">
        <v>38879</v>
      </c>
      <c r="K7" s="4" t="inlineStr">
        <is>
          <t xml:space="preserve"> </t>
        </is>
      </c>
      <c r="L7" s="4" t="inlineStr">
        <is>
          <t xml:space="preserve"> </t>
        </is>
      </c>
    </row>
    <row r="8">
      <c r="A8" s="4" t="inlineStr">
        <is>
          <t>Fair value of the assumed awards attributable to future stock-based compensation expense | $</t>
        </is>
      </c>
      <c r="B8" s="4" t="inlineStr">
        <is>
          <t xml:space="preserve"> </t>
        </is>
      </c>
      <c r="C8" s="4" t="inlineStr">
        <is>
          <t xml:space="preserve"> </t>
        </is>
      </c>
      <c r="D8" s="6" t="n">
        <v>26700</v>
      </c>
      <c r="E8" s="4" t="inlineStr">
        <is>
          <t xml:space="preserve"> </t>
        </is>
      </c>
      <c r="F8" s="4" t="inlineStr">
        <is>
          <t xml:space="preserve"> </t>
        </is>
      </c>
      <c r="G8" s="4" t="inlineStr">
        <is>
          <t xml:space="preserve"> </t>
        </is>
      </c>
      <c r="H8" s="4" t="inlineStr">
        <is>
          <t xml:space="preserve"> </t>
        </is>
      </c>
      <c r="I8" s="6" t="n">
        <v>26700</v>
      </c>
      <c r="J8" s="4" t="inlineStr">
        <is>
          <t xml:space="preserve"> </t>
        </is>
      </c>
      <c r="K8" s="4" t="inlineStr">
        <is>
          <t xml:space="preserve"> </t>
        </is>
      </c>
      <c r="L8" s="4" t="inlineStr">
        <is>
          <t xml:space="preserve"> </t>
        </is>
      </c>
    </row>
    <row r="9">
      <c r="A9" s="4" t="inlineStr">
        <is>
          <t>Expected period for unrecogniz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years</t>
        </is>
      </c>
      <c r="J9" s="4" t="inlineStr">
        <is>
          <t xml:space="preserve"> </t>
        </is>
      </c>
      <c r="K9" s="4" t="inlineStr">
        <is>
          <t xml:space="preserve"> </t>
        </is>
      </c>
      <c r="L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ligible to vest (in shares)</t>
        </is>
      </c>
      <c r="B12" s="4" t="inlineStr">
        <is>
          <t xml:space="preserve"> </t>
        </is>
      </c>
      <c r="C12" s="4" t="inlineStr">
        <is>
          <t xml:space="preserve"> </t>
        </is>
      </c>
      <c r="D12" s="5" t="n">
        <v>7560971</v>
      </c>
      <c r="E12" s="4" t="inlineStr">
        <is>
          <t xml:space="preserve"> </t>
        </is>
      </c>
      <c r="F12" s="4" t="inlineStr">
        <is>
          <t xml:space="preserve"> </t>
        </is>
      </c>
      <c r="G12" s="4" t="inlineStr">
        <is>
          <t xml:space="preserve"> </t>
        </is>
      </c>
      <c r="H12" s="4" t="inlineStr">
        <is>
          <t xml:space="preserve"> </t>
        </is>
      </c>
      <c r="I12" s="5" t="n">
        <v>7560971</v>
      </c>
      <c r="J12" s="4" t="inlineStr">
        <is>
          <t xml:space="preserve"> </t>
        </is>
      </c>
      <c r="K12" s="4" t="inlineStr">
        <is>
          <t xml:space="preserve"> </t>
        </is>
      </c>
      <c r="L12" s="5" t="n">
        <v>5389611</v>
      </c>
    </row>
    <row r="13">
      <c r="A13" s="4" t="inlineStr">
        <is>
          <t>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665068</v>
      </c>
      <c r="J13" s="4" t="inlineStr">
        <is>
          <t xml:space="preserve"> </t>
        </is>
      </c>
      <c r="K13" s="4" t="inlineStr">
        <is>
          <t xml:space="preserve"> </t>
        </is>
      </c>
      <c r="L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ligible to vest (in shares)</t>
        </is>
      </c>
      <c r="B16" s="4" t="inlineStr">
        <is>
          <t xml:space="preserve"> </t>
        </is>
      </c>
      <c r="C16" s="4" t="inlineStr">
        <is>
          <t xml:space="preserve"> </t>
        </is>
      </c>
      <c r="D16" s="5" t="n">
        <v>6653503</v>
      </c>
      <c r="E16" s="4" t="inlineStr">
        <is>
          <t xml:space="preserve"> </t>
        </is>
      </c>
      <c r="F16" s="4" t="inlineStr">
        <is>
          <t xml:space="preserve"> </t>
        </is>
      </c>
      <c r="G16" s="4" t="inlineStr">
        <is>
          <t xml:space="preserve"> </t>
        </is>
      </c>
      <c r="H16" s="4" t="inlineStr">
        <is>
          <t xml:space="preserve"> </t>
        </is>
      </c>
      <c r="I16" s="5" t="n">
        <v>6653503</v>
      </c>
      <c r="J16" s="4" t="inlineStr">
        <is>
          <t xml:space="preserve"> </t>
        </is>
      </c>
      <c r="K16" s="4" t="inlineStr">
        <is>
          <t xml:space="preserve"> </t>
        </is>
      </c>
      <c r="L16" s="5" t="n">
        <v>4987876</v>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228073</v>
      </c>
      <c r="J17" s="4" t="inlineStr">
        <is>
          <t xml:space="preserve"> </t>
        </is>
      </c>
      <c r="K17" s="4" t="inlineStr">
        <is>
          <t xml:space="preserve"> </t>
        </is>
      </c>
      <c r="L17" s="4" t="inlineStr">
        <is>
          <t xml:space="preserve"> </t>
        </is>
      </c>
    </row>
    <row r="18">
      <c r="A18" s="4" t="inlineStr">
        <is>
          <t>Total fair value of restricted stock awards, restricted stock units and performance-based stock units on date vest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00</v>
      </c>
      <c r="J18" s="4" t="inlineStr">
        <is>
          <t xml:space="preserve"> </t>
        </is>
      </c>
      <c r="K18" s="4" t="inlineStr">
        <is>
          <t xml:space="preserve"> </t>
        </is>
      </c>
      <c r="L18" s="4" t="inlineStr">
        <is>
          <t xml:space="preserve"> </t>
        </is>
      </c>
    </row>
    <row r="19">
      <c r="A19" s="4" t="inlineStr">
        <is>
          <t>Performance Shares, Performance B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anted percentage</t>
        </is>
      </c>
      <c r="B21" s="4" t="inlineStr">
        <is>
          <t xml:space="preserve"> </t>
        </is>
      </c>
      <c r="C21" s="4" t="inlineStr">
        <is>
          <t xml:space="preserve"> </t>
        </is>
      </c>
      <c r="D21" s="4" t="inlineStr">
        <is>
          <t xml:space="preserve"> </t>
        </is>
      </c>
      <c r="E21" s="9" t="n">
        <v>0.6</v>
      </c>
      <c r="F21" s="9" t="n">
        <v>0.6</v>
      </c>
      <c r="G21" s="9" t="n">
        <v>0.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performance periods | performance_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v>
      </c>
      <c r="J22" s="4" t="inlineStr">
        <is>
          <t xml:space="preserve"> </t>
        </is>
      </c>
      <c r="K22" s="4" t="inlineStr">
        <is>
          <t xml:space="preserve"> </t>
        </is>
      </c>
      <c r="L22" s="4" t="inlineStr">
        <is>
          <t xml:space="preserve"> </t>
        </is>
      </c>
    </row>
    <row r="23">
      <c r="A23" s="4" t="inlineStr">
        <is>
          <t>Percent of performance metrics achie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2</v>
      </c>
      <c r="J23" s="4" t="inlineStr">
        <is>
          <t xml:space="preserve"> </t>
        </is>
      </c>
      <c r="K23" s="4" t="inlineStr">
        <is>
          <t xml:space="preserve"> </t>
        </is>
      </c>
      <c r="L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3333</v>
      </c>
      <c r="J24" s="4" t="inlineStr">
        <is>
          <t xml:space="preserve"> </t>
        </is>
      </c>
      <c r="K24" s="4" t="inlineStr">
        <is>
          <t xml:space="preserve"> </t>
        </is>
      </c>
      <c r="L24" s="4" t="inlineStr">
        <is>
          <t xml:space="preserve"> </t>
        </is>
      </c>
    </row>
    <row r="25">
      <c r="A25" s="4" t="inlineStr">
        <is>
          <t>Serv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years</t>
        </is>
      </c>
      <c r="J25" s="4" t="inlineStr">
        <is>
          <t xml:space="preserve"> </t>
        </is>
      </c>
      <c r="K25" s="4" t="inlineStr">
        <is>
          <t xml:space="preserve"> </t>
        </is>
      </c>
      <c r="L25" s="4" t="inlineStr">
        <is>
          <t xml:space="preserve"> </t>
        </is>
      </c>
    </row>
    <row r="26">
      <c r="A26" s="4" t="inlineStr">
        <is>
          <t>Performance Shares, Market B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anted percentage</t>
        </is>
      </c>
      <c r="B28" s="4" t="inlineStr">
        <is>
          <t xml:space="preserve"> </t>
        </is>
      </c>
      <c r="C28" s="4" t="inlineStr">
        <is>
          <t xml:space="preserve"> </t>
        </is>
      </c>
      <c r="D28" s="4" t="inlineStr">
        <is>
          <t xml:space="preserve"> </t>
        </is>
      </c>
      <c r="E28" s="9" t="n">
        <v>0.4</v>
      </c>
      <c r="F28" s="9" t="n">
        <v>0.4</v>
      </c>
      <c r="G28" s="4" t="inlineStr">
        <is>
          <t xml:space="preserve"> </t>
        </is>
      </c>
      <c r="H28" s="9" t="n">
        <v>0.4</v>
      </c>
      <c r="I28" s="4" t="inlineStr">
        <is>
          <t xml:space="preserve"> </t>
        </is>
      </c>
      <c r="J28" s="4" t="inlineStr">
        <is>
          <t xml:space="preserve"> </t>
        </is>
      </c>
      <c r="K28" s="4" t="inlineStr">
        <is>
          <t xml:space="preserve"> </t>
        </is>
      </c>
      <c r="L28" s="4" t="inlineStr">
        <is>
          <t xml:space="preserve"> </t>
        </is>
      </c>
    </row>
    <row r="29">
      <c r="A29" s="4" t="inlineStr">
        <is>
          <t>Number of performance periods | performance_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c r="K29" s="4" t="inlineStr">
        <is>
          <t xml:space="preserve"> </t>
        </is>
      </c>
      <c r="L29" s="4" t="inlineStr">
        <is>
          <t xml:space="preserve"> </t>
        </is>
      </c>
    </row>
    <row r="30">
      <c r="A30" s="4" t="inlineStr">
        <is>
          <t>Percent of performance metrics achie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2</v>
      </c>
      <c r="J30" s="4" t="inlineStr">
        <is>
          <t xml:space="preserve"> </t>
        </is>
      </c>
      <c r="K30" s="4" t="inlineStr">
        <is>
          <t xml:space="preserve"> </t>
        </is>
      </c>
      <c r="L30" s="4" t="inlineStr">
        <is>
          <t xml:space="preserve"> </t>
        </is>
      </c>
    </row>
    <row r="31">
      <c r="A31" s="4" t="inlineStr">
        <is>
          <t>Performance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years</t>
        </is>
      </c>
      <c r="J31" s="4" t="inlineStr">
        <is>
          <t xml:space="preserve"> </t>
        </is>
      </c>
      <c r="K31" s="4" t="inlineStr">
        <is>
          <t xml:space="preserve"> </t>
        </is>
      </c>
      <c r="L31" s="4" t="inlineStr">
        <is>
          <t xml:space="preserve"> </t>
        </is>
      </c>
    </row>
    <row r="32">
      <c r="A32" s="4" t="inlineStr">
        <is>
          <t>RSAs and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fair value of restricted stock awards, restricted stock units and performance-based stock units on date vest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800</v>
      </c>
      <c r="J34" s="4" t="inlineStr">
        <is>
          <t xml:space="preserve"> </t>
        </is>
      </c>
      <c r="K34" s="4" t="inlineStr">
        <is>
          <t xml:space="preserve"> </t>
        </is>
      </c>
      <c r="L34" s="4" t="inlineStr">
        <is>
          <t xml:space="preserve"> </t>
        </is>
      </c>
    </row>
    <row r="35">
      <c r="A35" s="4" t="inlineStr">
        <is>
          <t>Chief Executive Officer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ligible to vest (in shares)</t>
        </is>
      </c>
      <c r="B37" s="4" t="inlineStr">
        <is>
          <t xml:space="preserve"> </t>
        </is>
      </c>
      <c r="C37" s="5" t="n">
        <v>46296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hief Executive Officer | 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number of shares to be settled (in shares)</t>
        </is>
      </c>
      <c r="B40" s="4" t="inlineStr">
        <is>
          <t xml:space="preserve"> </t>
        </is>
      </c>
      <c r="C40" s="5" t="n">
        <v>47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anted (in shares)</t>
        </is>
      </c>
      <c r="B41" s="5" t="n">
        <v>13333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D1:G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STOCK-BASED COMPENSATION PLANS - Stock Options (Details) $ / shares in Units, $ in Thousands</t>
        </is>
      </c>
      <c r="B1" s="2" t="inlineStr">
        <is>
          <t>9 Months Ended</t>
        </is>
      </c>
    </row>
    <row r="2">
      <c r="B2" s="2" t="inlineStr">
        <is>
          <t>Sep. 30, 2022 USD ($) $ / shares shares</t>
        </is>
      </c>
      <c r="C2" s="2" t="inlineStr">
        <is>
          <t>Dec. 31, 2021 $ / shares</t>
        </is>
      </c>
    </row>
    <row r="3">
      <c r="A3" s="3" t="inlineStr">
        <is>
          <t>Number of Shares</t>
        </is>
      </c>
      <c r="B3" s="4" t="inlineStr">
        <is>
          <t xml:space="preserve"> </t>
        </is>
      </c>
      <c r="C3" s="4" t="inlineStr">
        <is>
          <t xml:space="preserve"> </t>
        </is>
      </c>
    </row>
    <row r="4">
      <c r="A4" s="4" t="inlineStr">
        <is>
          <t>Outstanding at the beginning of the period (in shares)</t>
        </is>
      </c>
      <c r="B4" s="5" t="n">
        <v>184169</v>
      </c>
      <c r="C4" s="4" t="inlineStr">
        <is>
          <t xml:space="preserve"> </t>
        </is>
      </c>
    </row>
    <row r="5">
      <c r="A5" s="4" t="inlineStr">
        <is>
          <t>Exercised (in shares)</t>
        </is>
      </c>
      <c r="B5" s="5" t="n">
        <v>-708</v>
      </c>
      <c r="C5" s="4" t="inlineStr">
        <is>
          <t xml:space="preserve"> </t>
        </is>
      </c>
    </row>
    <row r="6">
      <c r="A6" s="4" t="inlineStr">
        <is>
          <t>Expired (in shares)</t>
        </is>
      </c>
      <c r="B6" s="5" t="n">
        <v>-11609</v>
      </c>
      <c r="C6" s="4" t="inlineStr">
        <is>
          <t xml:space="preserve"> </t>
        </is>
      </c>
    </row>
    <row r="7">
      <c r="A7" s="4" t="inlineStr">
        <is>
          <t>Outstanding at the end of the period (in shares)</t>
        </is>
      </c>
      <c r="B7" s="5" t="n">
        <v>171852</v>
      </c>
      <c r="C7" s="4" t="inlineStr">
        <is>
          <t xml:space="preserve"> </t>
        </is>
      </c>
    </row>
    <row r="8">
      <c r="A8" s="4" t="inlineStr">
        <is>
          <t>Vested or expected to vest (in shares)</t>
        </is>
      </c>
      <c r="B8" s="5" t="n">
        <v>171852</v>
      </c>
      <c r="C8" s="4" t="inlineStr">
        <is>
          <t xml:space="preserve"> </t>
        </is>
      </c>
    </row>
    <row r="9">
      <c r="A9" s="4" t="inlineStr">
        <is>
          <t>Exercisable (in shares)</t>
        </is>
      </c>
      <c r="B9" s="5" t="n">
        <v>171852</v>
      </c>
      <c r="C9" s="4" t="inlineStr">
        <is>
          <t xml:space="preserve"> </t>
        </is>
      </c>
    </row>
    <row r="10">
      <c r="A10" s="3" t="inlineStr">
        <is>
          <t>Weighted Average Exercise Price</t>
        </is>
      </c>
      <c r="B10" s="4" t="inlineStr">
        <is>
          <t xml:space="preserve"> </t>
        </is>
      </c>
      <c r="C10" s="4" t="inlineStr">
        <is>
          <t xml:space="preserve"> </t>
        </is>
      </c>
    </row>
    <row r="11">
      <c r="A11" s="4" t="inlineStr">
        <is>
          <t>Outstanding (in dollars per share) | $ / shares</t>
        </is>
      </c>
      <c r="B11" s="7" t="n">
        <v>13.09</v>
      </c>
      <c r="C11" s="7" t="n">
        <v>13.25</v>
      </c>
    </row>
    <row r="12">
      <c r="A12" s="4" t="inlineStr">
        <is>
          <t>Exercised (in dollars per share) | $ / shares</t>
        </is>
      </c>
      <c r="B12" s="11" t="n">
        <v>1.77</v>
      </c>
      <c r="C12" s="4" t="inlineStr">
        <is>
          <t xml:space="preserve"> </t>
        </is>
      </c>
    </row>
    <row r="13">
      <c r="A13" s="4" t="inlineStr">
        <is>
          <t>Expired (in dollars per share) | $ / shares</t>
        </is>
      </c>
      <c r="B13" s="11" t="n">
        <v>16.39</v>
      </c>
      <c r="C13" s="4" t="inlineStr">
        <is>
          <t xml:space="preserve"> </t>
        </is>
      </c>
    </row>
    <row r="14">
      <c r="A14" s="4" t="inlineStr">
        <is>
          <t>Vested or expected to vest (in dollars per share) | $ / shares</t>
        </is>
      </c>
      <c r="B14" s="11" t="n">
        <v>13.09</v>
      </c>
      <c r="C14" s="4" t="inlineStr">
        <is>
          <t xml:space="preserve"> </t>
        </is>
      </c>
    </row>
    <row r="15">
      <c r="A15" s="4" t="inlineStr">
        <is>
          <t>Exercisable (in dollars per share) | $ / shares</t>
        </is>
      </c>
      <c r="B15" s="7" t="n">
        <v>13.09</v>
      </c>
      <c r="C15" s="4" t="inlineStr">
        <is>
          <t xml:space="preserve"> </t>
        </is>
      </c>
    </row>
    <row r="16">
      <c r="A16" s="3" t="inlineStr">
        <is>
          <t>Weighted Average Remaining Contractual Term (years)</t>
        </is>
      </c>
      <c r="B16" s="4" t="inlineStr">
        <is>
          <t xml:space="preserve"> </t>
        </is>
      </c>
      <c r="C16" s="4" t="inlineStr">
        <is>
          <t xml:space="preserve"> </t>
        </is>
      </c>
    </row>
    <row r="17">
      <c r="A17" s="4" t="inlineStr">
        <is>
          <t>Outstanding</t>
        </is>
      </c>
      <c r="B17" s="4" t="inlineStr">
        <is>
          <t>1 year 10 months 24 days</t>
        </is>
      </c>
      <c r="C17" s="4" t="inlineStr">
        <is>
          <t xml:space="preserve"> </t>
        </is>
      </c>
    </row>
    <row r="18">
      <c r="A18" s="4" t="inlineStr">
        <is>
          <t>Vested or expected to vest</t>
        </is>
      </c>
      <c r="B18" s="4" t="inlineStr">
        <is>
          <t>1 year 10 months 24 days</t>
        </is>
      </c>
      <c r="C18" s="4" t="inlineStr">
        <is>
          <t xml:space="preserve"> </t>
        </is>
      </c>
    </row>
    <row r="19">
      <c r="A19" s="4" t="inlineStr">
        <is>
          <t>Exercisable</t>
        </is>
      </c>
      <c r="B19" s="4" t="inlineStr">
        <is>
          <t>1 year 10 months 24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 (in dollars per share) | $</t>
        </is>
      </c>
      <c r="B21" s="6" t="n">
        <v>15</v>
      </c>
      <c r="C21" s="4" t="inlineStr">
        <is>
          <t xml:space="preserve"> </t>
        </is>
      </c>
    </row>
    <row r="22">
      <c r="A22" s="4" t="inlineStr">
        <is>
          <t>Vested or expected to vest (in dollars per share) | $</t>
        </is>
      </c>
      <c r="B22" s="5" t="n">
        <v>15</v>
      </c>
      <c r="C22" s="4" t="inlineStr">
        <is>
          <t xml:space="preserve"> </t>
        </is>
      </c>
    </row>
    <row r="23">
      <c r="A23" s="4" t="inlineStr">
        <is>
          <t>Exercisable (in dollars per share) | $</t>
        </is>
      </c>
      <c r="B23" s="6" t="n">
        <v>15</v>
      </c>
      <c r="C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Awards and Units and Performance-Based Stock Units (Details)</t>
        </is>
      </c>
      <c r="B1" s="2" t="inlineStr">
        <is>
          <t>9 Months Ended</t>
        </is>
      </c>
    </row>
    <row r="2">
      <c r="B2" s="2" t="inlineStr">
        <is>
          <t>Sep. 30, 2022 $ / shares shares</t>
        </is>
      </c>
    </row>
    <row r="3">
      <c r="A3" s="4" t="inlineStr">
        <is>
          <t>RSUs</t>
        </is>
      </c>
      <c r="B3" s="4" t="inlineStr">
        <is>
          <t xml:space="preserve"> </t>
        </is>
      </c>
    </row>
    <row r="4">
      <c r="A4" s="3" t="inlineStr">
        <is>
          <t>Shares</t>
        </is>
      </c>
      <c r="B4" s="4" t="inlineStr">
        <is>
          <t xml:space="preserve"> </t>
        </is>
      </c>
    </row>
    <row r="5">
      <c r="A5" s="4" t="inlineStr">
        <is>
          <t>Unvested balance at the beginning of the period (in shares) | shares</t>
        </is>
      </c>
      <c r="B5" s="5" t="n">
        <v>5389611</v>
      </c>
    </row>
    <row r="6">
      <c r="A6" s="4" t="inlineStr">
        <is>
          <t>Granted (in shares) | shares</t>
        </is>
      </c>
      <c r="B6" s="5" t="n">
        <v>5665068</v>
      </c>
    </row>
    <row r="7">
      <c r="A7" s="4" t="inlineStr">
        <is>
          <t>Vested (in shares) | shares</t>
        </is>
      </c>
      <c r="B7" s="5" t="n">
        <v>-2808137</v>
      </c>
    </row>
    <row r="8">
      <c r="A8" s="4" t="inlineStr">
        <is>
          <t>Forfeited (in shares) | shares</t>
        </is>
      </c>
      <c r="B8" s="5" t="n">
        <v>-685571</v>
      </c>
    </row>
    <row r="9">
      <c r="A9" s="4" t="inlineStr">
        <is>
          <t>Unvested balance at the end of the period (in shares) | shares</t>
        </is>
      </c>
      <c r="B9" s="5" t="n">
        <v>7560971</v>
      </c>
    </row>
    <row r="10">
      <c r="A10" s="3" t="inlineStr">
        <is>
          <t>Weighted Average Grant Date Fair Value</t>
        </is>
      </c>
      <c r="B10" s="4" t="inlineStr">
        <is>
          <t xml:space="preserve"> </t>
        </is>
      </c>
    </row>
    <row r="11">
      <c r="A11" s="4" t="inlineStr">
        <is>
          <t>Unvested balance at the end of the period (in dollars per share) | $ / shares</t>
        </is>
      </c>
      <c r="B11" s="7" t="n">
        <v>6.19</v>
      </c>
    </row>
    <row r="12">
      <c r="A12" s="4" t="inlineStr">
        <is>
          <t>Granted (in dollars per share) | $ / shares</t>
        </is>
      </c>
      <c r="B12" s="11" t="n">
        <v>3.12</v>
      </c>
    </row>
    <row r="13">
      <c r="A13" s="4" t="inlineStr">
        <is>
          <t>Vested (in dollars per share) | $ / shares</t>
        </is>
      </c>
      <c r="B13" s="5" t="n">
        <v>6</v>
      </c>
    </row>
    <row r="14">
      <c r="A14" s="4" t="inlineStr">
        <is>
          <t>Forfeited (in dollars per share) | $ / shares</t>
        </is>
      </c>
      <c r="B14" s="11" t="n">
        <v>5.13</v>
      </c>
    </row>
    <row r="15">
      <c r="A15" s="4" t="inlineStr">
        <is>
          <t>Unvested balance at end of the period (in dollars per share) | $ / shares</t>
        </is>
      </c>
      <c r="B15" s="7" t="n">
        <v>4.06</v>
      </c>
    </row>
    <row r="16">
      <c r="A16" s="4" t="inlineStr">
        <is>
          <t>PSUs</t>
        </is>
      </c>
      <c r="B16" s="4" t="inlineStr">
        <is>
          <t xml:space="preserve"> </t>
        </is>
      </c>
    </row>
    <row r="17">
      <c r="A17" s="3" t="inlineStr">
        <is>
          <t>Shares</t>
        </is>
      </c>
      <c r="B17" s="4" t="inlineStr">
        <is>
          <t xml:space="preserve"> </t>
        </is>
      </c>
    </row>
    <row r="18">
      <c r="A18" s="4" t="inlineStr">
        <is>
          <t>Unvested balance at the beginning of the period (in shares) | shares</t>
        </is>
      </c>
      <c r="B18" s="5" t="n">
        <v>4987876</v>
      </c>
    </row>
    <row r="19">
      <c r="A19" s="4" t="inlineStr">
        <is>
          <t>Granted (in shares) | shares</t>
        </is>
      </c>
      <c r="B19" s="5" t="n">
        <v>2228073</v>
      </c>
    </row>
    <row r="20">
      <c r="A20" s="4" t="inlineStr">
        <is>
          <t>Vested (in shares) | shares</t>
        </is>
      </c>
      <c r="B20" s="5" t="n">
        <v>-179184</v>
      </c>
    </row>
    <row r="21">
      <c r="A21" s="4" t="inlineStr">
        <is>
          <t>Forfeited (in shares) | shares</t>
        </is>
      </c>
      <c r="B21" s="5" t="n">
        <v>-383262</v>
      </c>
    </row>
    <row r="22">
      <c r="A22" s="4" t="inlineStr">
        <is>
          <t>Unvested balance at the end of the period (in shares) | shares</t>
        </is>
      </c>
      <c r="B22" s="5" t="n">
        <v>6653503</v>
      </c>
    </row>
    <row r="23">
      <c r="A23" s="3" t="inlineStr">
        <is>
          <t>Weighted Average Grant Date Fair Value</t>
        </is>
      </c>
      <c r="B23" s="4" t="inlineStr">
        <is>
          <t xml:space="preserve"> </t>
        </is>
      </c>
    </row>
    <row r="24">
      <c r="A24" s="4" t="inlineStr">
        <is>
          <t>Unvested balance at the end of the period (in dollars per share) | $ / shares</t>
        </is>
      </c>
      <c r="B24" s="7" t="n">
        <v>2.87</v>
      </c>
    </row>
    <row r="25">
      <c r="A25" s="4" t="inlineStr">
        <is>
          <t>Granted (in dollars per share) | $ / shares</t>
        </is>
      </c>
      <c r="B25" s="11" t="n">
        <v>3.27</v>
      </c>
    </row>
    <row r="26">
      <c r="A26" s="4" t="inlineStr">
        <is>
          <t>Vested (in dollars per share) | $ / shares</t>
        </is>
      </c>
      <c r="B26" s="11" t="n">
        <v>5.02</v>
      </c>
    </row>
    <row r="27">
      <c r="A27" s="4" t="inlineStr">
        <is>
          <t>Forfeited (in dollars per share) | $ / shares</t>
        </is>
      </c>
      <c r="B27" s="11" t="n">
        <v>7.82</v>
      </c>
    </row>
    <row r="28">
      <c r="A28" s="4" t="inlineStr">
        <is>
          <t>Unvested balance at end of the period (in dollars per share) | $ / shares</t>
        </is>
      </c>
      <c r="B28" s="7" t="n">
        <v>2.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841</v>
      </c>
      <c r="C4" s="6" t="n">
        <v>4561</v>
      </c>
      <c r="D4" s="6" t="n">
        <v>13495</v>
      </c>
      <c r="E4" s="6" t="n">
        <v>14411</v>
      </c>
    </row>
    <row r="5">
      <c r="A5" s="4" t="inlineStr">
        <is>
          <t>Product cost of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33</v>
      </c>
      <c r="C7" s="5" t="n">
        <v>96</v>
      </c>
      <c r="D7" s="5" t="n">
        <v>339</v>
      </c>
      <c r="E7" s="5" t="n">
        <v>216</v>
      </c>
    </row>
    <row r="8">
      <c r="A8" s="4" t="inlineStr">
        <is>
          <t>Service cost of revenu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592</v>
      </c>
      <c r="C10" s="5" t="n">
        <v>492</v>
      </c>
      <c r="D10" s="5" t="n">
        <v>1567</v>
      </c>
      <c r="E10" s="5" t="n">
        <v>119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1289</v>
      </c>
      <c r="C13" s="5" t="n">
        <v>1223</v>
      </c>
      <c r="D13" s="5" t="n">
        <v>3735</v>
      </c>
      <c r="E13" s="5" t="n">
        <v>3010</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1567</v>
      </c>
      <c r="C16" s="5" t="n">
        <v>1581</v>
      </c>
      <c r="D16" s="5" t="n">
        <v>4418</v>
      </c>
      <c r="E16" s="5" t="n">
        <v>5207</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1260</v>
      </c>
      <c r="C19" s="6" t="n">
        <v>1169</v>
      </c>
      <c r="D19" s="6" t="n">
        <v>3436</v>
      </c>
      <c r="E19" s="6" t="n">
        <v>478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LEASES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impairment</t>
        </is>
      </c>
      <c r="B4" s="4" t="inlineStr">
        <is>
          <t xml:space="preserve"> </t>
        </is>
      </c>
      <c r="C4" s="4" t="inlineStr">
        <is>
          <t xml:space="preserve"> </t>
        </is>
      </c>
      <c r="D4" s="6" t="n">
        <v>0</v>
      </c>
      <c r="E4" s="4" t="inlineStr">
        <is>
          <t xml:space="preserve"> </t>
        </is>
      </c>
      <c r="F4" s="6" t="n">
        <v>0</v>
      </c>
    </row>
    <row r="5">
      <c r="A5" s="4" t="inlineStr">
        <is>
          <t>Operating lease impairment</t>
        </is>
      </c>
      <c r="B5" s="4" t="inlineStr">
        <is>
          <t xml:space="preserve"> </t>
        </is>
      </c>
      <c r="C5" s="4" t="inlineStr">
        <is>
          <t xml:space="preserve"> </t>
        </is>
      </c>
      <c r="D5" s="5" t="n">
        <v>0</v>
      </c>
      <c r="E5" s="4" t="inlineStr">
        <is>
          <t xml:space="preserve"> </t>
        </is>
      </c>
      <c r="F5" s="5" t="n">
        <v>0</v>
      </c>
    </row>
    <row r="6">
      <c r="A6" s="4" t="inlineStr">
        <is>
          <t>Additional amortization expense</t>
        </is>
      </c>
      <c r="B6" s="6" t="n">
        <v>657</v>
      </c>
      <c r="C6" s="6" t="n">
        <v>0</v>
      </c>
      <c r="D6" s="5" t="n">
        <v>1620</v>
      </c>
      <c r="E6" s="6" t="n">
        <v>3368</v>
      </c>
      <c r="F6" s="4" t="inlineStr">
        <is>
          <t xml:space="preserve"> </t>
        </is>
      </c>
    </row>
    <row r="7">
      <c r="A7" s="4" t="inlineStr">
        <is>
          <t>2022 Restructuring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amortization expense</t>
        </is>
      </c>
      <c r="B9" s="5" t="n">
        <v>600</v>
      </c>
      <c r="C9" s="4" t="inlineStr">
        <is>
          <t xml:space="preserve"> </t>
        </is>
      </c>
      <c r="D9" s="4" t="inlineStr">
        <is>
          <t xml:space="preserve"> </t>
        </is>
      </c>
      <c r="E9" s="4" t="inlineStr">
        <is>
          <t xml:space="preserve"> </t>
        </is>
      </c>
      <c r="F9" s="4" t="inlineStr">
        <is>
          <t xml:space="preserve"> </t>
        </is>
      </c>
    </row>
    <row r="10">
      <c r="A10" s="4" t="inlineStr">
        <is>
          <t>Accrual for future anticipated variable lease costs</t>
        </is>
      </c>
      <c r="B10" s="5" t="n">
        <v>2310</v>
      </c>
      <c r="C10" s="4" t="inlineStr">
        <is>
          <t xml:space="preserve"> </t>
        </is>
      </c>
      <c r="D10" s="5" t="n">
        <v>2310</v>
      </c>
      <c r="E10" s="4" t="inlineStr">
        <is>
          <t xml:space="preserve"> </t>
        </is>
      </c>
      <c r="F10" s="5" t="n">
        <v>0</v>
      </c>
    </row>
    <row r="11">
      <c r="A11" s="4" t="inlineStr">
        <is>
          <t>Fac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al for future anticipated variable lease costs</t>
        </is>
      </c>
      <c r="B13" s="5" t="n">
        <v>2200</v>
      </c>
      <c r="C13" s="4" t="inlineStr">
        <is>
          <t xml:space="preserve"> </t>
        </is>
      </c>
      <c r="D13" s="5" t="n">
        <v>2200</v>
      </c>
      <c r="E13" s="4" t="inlineStr">
        <is>
          <t xml:space="preserve"> </t>
        </is>
      </c>
      <c r="F13" s="6" t="n">
        <v>1600</v>
      </c>
    </row>
    <row r="14">
      <c r="A14" s="4" t="inlineStr">
        <is>
          <t>Facilities | 2022 Restructuring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amortization expense</t>
        </is>
      </c>
      <c r="B16" s="5" t="n">
        <v>600</v>
      </c>
      <c r="C16" s="4" t="inlineStr">
        <is>
          <t xml:space="preserve"> </t>
        </is>
      </c>
      <c r="D16" s="5" t="n">
        <v>1600</v>
      </c>
      <c r="E16" s="4" t="inlineStr">
        <is>
          <t xml:space="preserve"> </t>
        </is>
      </c>
      <c r="F16" s="4" t="inlineStr">
        <is>
          <t xml:space="preserve"> </t>
        </is>
      </c>
    </row>
    <row r="17">
      <c r="A17" s="4" t="inlineStr">
        <is>
          <t>Expense recorded for estimated future variable lease costs</t>
        </is>
      </c>
      <c r="B17" s="5" t="n">
        <v>700</v>
      </c>
      <c r="C17" s="4" t="inlineStr">
        <is>
          <t xml:space="preserve"> </t>
        </is>
      </c>
      <c r="D17" s="5" t="n">
        <v>1000</v>
      </c>
      <c r="E17" s="4" t="inlineStr">
        <is>
          <t xml:space="preserve"> </t>
        </is>
      </c>
      <c r="F17" s="4" t="inlineStr">
        <is>
          <t xml:space="preserve"> </t>
        </is>
      </c>
    </row>
    <row r="18">
      <c r="A18" s="4" t="inlineStr">
        <is>
          <t>Facilities | 2020 Restructuring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amortization expense</t>
        </is>
      </c>
      <c r="B20" s="4" t="inlineStr">
        <is>
          <t xml:space="preserve"> </t>
        </is>
      </c>
      <c r="C20" s="5" t="n">
        <v>200</v>
      </c>
      <c r="D20" s="4" t="inlineStr">
        <is>
          <t xml:space="preserve"> </t>
        </is>
      </c>
      <c r="E20" s="5" t="n">
        <v>600</v>
      </c>
      <c r="F20" s="4" t="inlineStr">
        <is>
          <t xml:space="preserve"> </t>
        </is>
      </c>
    </row>
    <row r="21">
      <c r="A21" s="4" t="inlineStr">
        <is>
          <t>Expense recorded for estimated future variable lease costs</t>
        </is>
      </c>
      <c r="B21" s="5" t="n">
        <v>0</v>
      </c>
      <c r="C21" s="4" t="inlineStr">
        <is>
          <t xml:space="preserve"> </t>
        </is>
      </c>
      <c r="D21" s="5" t="n">
        <v>0</v>
      </c>
      <c r="E21" s="4" t="inlineStr">
        <is>
          <t xml:space="preserve"> </t>
        </is>
      </c>
      <c r="F21" s="4" t="inlineStr">
        <is>
          <t xml:space="preserve"> </t>
        </is>
      </c>
    </row>
    <row r="22">
      <c r="A22" s="4" t="inlineStr">
        <is>
          <t>Facilities | 2019 Restructuring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amortization expense</t>
        </is>
      </c>
      <c r="B24" s="5" t="n">
        <v>0</v>
      </c>
      <c r="C24" s="5" t="n">
        <v>0</v>
      </c>
      <c r="D24" s="5" t="n">
        <v>0</v>
      </c>
      <c r="E24" s="5" t="n">
        <v>3400</v>
      </c>
      <c r="F24" s="4" t="inlineStr">
        <is>
          <t xml:space="preserve"> </t>
        </is>
      </c>
    </row>
    <row r="25">
      <c r="A25" s="4" t="inlineStr">
        <is>
          <t>Expense recorded for estimated future variable lease costs</t>
        </is>
      </c>
      <c r="B25" s="6" t="n">
        <v>0</v>
      </c>
      <c r="C25" s="6" t="n">
        <v>0</v>
      </c>
      <c r="D25" s="6" t="n">
        <v>0</v>
      </c>
      <c r="E25" s="6" t="n">
        <v>1400</v>
      </c>
      <c r="F2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48079</v>
      </c>
      <c r="C3" s="6" t="n">
        <v>53147</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 assets</t>
        </is>
      </c>
      <c r="B5" s="6" t="n">
        <v>43</v>
      </c>
      <c r="C5" s="6" t="n">
        <v>287</v>
      </c>
    </row>
    <row r="6">
      <c r="A6" s="4" t="inlineStr">
        <is>
          <t>Total leased assets</t>
        </is>
      </c>
      <c r="B6" s="5" t="n">
        <v>48122</v>
      </c>
      <c r="C6" s="5" t="n">
        <v>53434</v>
      </c>
    </row>
    <row r="7">
      <c r="A7" s="3" t="inlineStr">
        <is>
          <t>Current:</t>
        </is>
      </c>
      <c r="B7" s="4" t="inlineStr">
        <is>
          <t xml:space="preserve"> </t>
        </is>
      </c>
      <c r="C7" s="4" t="inlineStr">
        <is>
          <t xml:space="preserve"> </t>
        </is>
      </c>
    </row>
    <row r="8">
      <c r="A8" s="4" t="inlineStr">
        <is>
          <t>Operating</t>
        </is>
      </c>
      <c r="B8" s="6" t="n">
        <v>15617</v>
      </c>
      <c r="C8" s="6" t="n">
        <v>17403</v>
      </c>
    </row>
    <row r="9">
      <c r="A9" s="4" t="inlineStr">
        <is>
          <t>Finance Lease, Liability, Current, Statement of Financial Position [Extensible List]</t>
        </is>
      </c>
      <c r="B9" s="4" t="inlineStr">
        <is>
          <t>Accrued expenses and other</t>
        </is>
      </c>
      <c r="C9" s="4" t="inlineStr">
        <is>
          <t>Accrued expenses and other</t>
        </is>
      </c>
    </row>
    <row r="10">
      <c r="A10" s="4" t="inlineStr">
        <is>
          <t>Finance</t>
        </is>
      </c>
      <c r="B10" s="6" t="n">
        <v>159</v>
      </c>
      <c r="C10" s="6" t="n">
        <v>503</v>
      </c>
    </row>
    <row r="11">
      <c r="A11" s="3" t="inlineStr">
        <is>
          <t>Noncurrent:</t>
        </is>
      </c>
      <c r="B11" s="4" t="inlineStr">
        <is>
          <t xml:space="preserve"> </t>
        </is>
      </c>
      <c r="C11" s="4" t="inlineStr">
        <is>
          <t xml:space="preserve"> </t>
        </is>
      </c>
    </row>
    <row r="12">
      <c r="A12" s="4" t="inlineStr">
        <is>
          <t>Operating</t>
        </is>
      </c>
      <c r="B12" s="6" t="n">
        <v>49137</v>
      </c>
      <c r="C12" s="6" t="n">
        <v>55196</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Finance</t>
        </is>
      </c>
      <c r="B14" s="6" t="n">
        <v>4</v>
      </c>
      <c r="C14" s="6" t="n">
        <v>64</v>
      </c>
    </row>
    <row r="15">
      <c r="A15" s="4" t="inlineStr">
        <is>
          <t>Total lease liabilities</t>
        </is>
      </c>
      <c r="B15" s="5" t="n">
        <v>64917</v>
      </c>
      <c r="C15" s="5" t="n">
        <v>73166</v>
      </c>
    </row>
    <row r="16">
      <c r="A16" s="4" t="inlineStr">
        <is>
          <t>Finance lease, accumulated deprecation</t>
        </is>
      </c>
      <c r="B16" s="6" t="n">
        <v>1200</v>
      </c>
      <c r="C16" s="6" t="n">
        <v>1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233</v>
      </c>
      <c r="C4" s="6" t="n">
        <v>4996</v>
      </c>
      <c r="D4" s="6" t="n">
        <v>15401</v>
      </c>
      <c r="E4" s="6" t="n">
        <v>19027</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64</v>
      </c>
      <c r="C6" s="5" t="n">
        <v>158</v>
      </c>
      <c r="D6" s="5" t="n">
        <v>244</v>
      </c>
      <c r="E6" s="5" t="n">
        <v>567</v>
      </c>
    </row>
    <row r="7">
      <c r="A7" s="4" t="inlineStr">
        <is>
          <t>Interest on lease liabilities</t>
        </is>
      </c>
      <c r="B7" s="5" t="n">
        <v>2</v>
      </c>
      <c r="C7" s="5" t="n">
        <v>12</v>
      </c>
      <c r="D7" s="5" t="n">
        <v>12</v>
      </c>
      <c r="E7" s="5" t="n">
        <v>58</v>
      </c>
    </row>
    <row r="8">
      <c r="A8" s="4" t="inlineStr">
        <is>
          <t>Short-term lease cost</t>
        </is>
      </c>
      <c r="B8" s="5" t="n">
        <v>3610</v>
      </c>
      <c r="C8" s="5" t="n">
        <v>3327</v>
      </c>
      <c r="D8" s="5" t="n">
        <v>10451</v>
      </c>
      <c r="E8" s="5" t="n">
        <v>9889</v>
      </c>
    </row>
    <row r="9">
      <c r="A9" s="4" t="inlineStr">
        <is>
          <t>Variable lease costs (costs excluded from minimum fixed lease payments)</t>
        </is>
      </c>
      <c r="B9" s="5" t="n">
        <v>1424</v>
      </c>
      <c r="C9" s="5" t="n">
        <v>589</v>
      </c>
      <c r="D9" s="5" t="n">
        <v>3283</v>
      </c>
      <c r="E9" s="5" t="n">
        <v>3247</v>
      </c>
    </row>
    <row r="10">
      <c r="A10" s="4" t="inlineStr">
        <is>
          <t>Sublease income</t>
        </is>
      </c>
      <c r="B10" s="5" t="n">
        <v>-502</v>
      </c>
      <c r="C10" s="5" t="n">
        <v>-510</v>
      </c>
      <c r="D10" s="5" t="n">
        <v>-1439</v>
      </c>
      <c r="E10" s="5" t="n">
        <v>-985</v>
      </c>
    </row>
    <row r="11">
      <c r="A11" s="4" t="inlineStr">
        <is>
          <t>Net lease cost</t>
        </is>
      </c>
      <c r="B11" s="5" t="n">
        <v>9831</v>
      </c>
      <c r="C11" s="5" t="n">
        <v>8572</v>
      </c>
      <c r="D11" s="5" t="n">
        <v>27952</v>
      </c>
      <c r="E11" s="5" t="n">
        <v>31803</v>
      </c>
    </row>
    <row r="12">
      <c r="A12" s="4" t="inlineStr">
        <is>
          <t>Accelerated amortization</t>
        </is>
      </c>
      <c r="B12" s="5" t="n">
        <v>600</v>
      </c>
      <c r="C12" s="6" t="n">
        <v>0</v>
      </c>
      <c r="D12" s="5" t="n">
        <v>1600</v>
      </c>
      <c r="E12" s="5" t="n">
        <v>3400</v>
      </c>
    </row>
    <row r="13">
      <c r="A13" s="4" t="inlineStr">
        <is>
          <t>Variable lease cost accrued</t>
        </is>
      </c>
      <c r="B13" s="5" t="n">
        <v>700</v>
      </c>
      <c r="C13" s="4" t="inlineStr">
        <is>
          <t xml:space="preserve"> </t>
        </is>
      </c>
      <c r="D13" s="6" t="n">
        <v>1000</v>
      </c>
      <c r="E13" s="6" t="n">
        <v>1400</v>
      </c>
    </row>
    <row r="14">
      <c r="A14" s="4" t="inlineStr">
        <is>
          <t>Variable lease, payment</t>
        </is>
      </c>
      <c r="B14" s="6" t="n">
        <v>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8571</v>
      </c>
      <c r="C4" s="6" t="n">
        <v>-80877</v>
      </c>
    </row>
    <row r="5">
      <c r="A5" s="3" t="inlineStr">
        <is>
          <t>Adjustments to reconcile net loss to cash flows (used in) provided by operating activities:</t>
        </is>
      </c>
      <c r="B5" s="4" t="inlineStr">
        <is>
          <t xml:space="preserve"> </t>
        </is>
      </c>
      <c r="C5" s="4" t="inlineStr">
        <is>
          <t xml:space="preserve"> </t>
        </is>
      </c>
    </row>
    <row r="6">
      <c r="A6" s="4" t="inlineStr">
        <is>
          <t>Depreciation and amortization of property and equipment</t>
        </is>
      </c>
      <c r="B6" s="5" t="n">
        <v>11688</v>
      </c>
      <c r="C6" s="5" t="n">
        <v>12684</v>
      </c>
    </row>
    <row r="7">
      <c r="A7" s="4" t="inlineStr">
        <is>
          <t>Amortization of intangible assets</t>
        </is>
      </c>
      <c r="B7" s="5" t="n">
        <v>46219</v>
      </c>
      <c r="C7" s="5" t="n">
        <v>50225</v>
      </c>
    </row>
    <row r="8">
      <c r="A8" s="4" t="inlineStr">
        <is>
          <t>Amortization of debt issuance costs</t>
        </is>
      </c>
      <c r="B8" s="5" t="n">
        <v>1697</v>
      </c>
      <c r="C8" s="5" t="n">
        <v>4227</v>
      </c>
    </row>
    <row r="9">
      <c r="A9" s="4" t="inlineStr">
        <is>
          <t>Stock-based compensation</t>
        </is>
      </c>
      <c r="B9" s="5" t="n">
        <v>13495</v>
      </c>
      <c r="C9" s="5" t="n">
        <v>14411</v>
      </c>
    </row>
    <row r="10">
      <c r="A10" s="4" t="inlineStr">
        <is>
          <t>Deferred income taxes</t>
        </is>
      </c>
      <c r="B10" s="5" t="n">
        <v>-19071</v>
      </c>
      <c r="C10" s="5" t="n">
        <v>-3295</v>
      </c>
    </row>
    <row r="11">
      <c r="A11" s="4" t="inlineStr">
        <is>
          <t>Gain on sale of business</t>
        </is>
      </c>
      <c r="B11" s="5" t="n">
        <v>0</v>
      </c>
      <c r="C11" s="5" t="n">
        <v>-2772</v>
      </c>
    </row>
    <row r="12">
      <c r="A12" s="4" t="inlineStr">
        <is>
          <t>Decrease in fair value of investments</t>
        </is>
      </c>
      <c r="B12" s="5" t="n">
        <v>41291</v>
      </c>
      <c r="C12" s="5" t="n">
        <v>64745</v>
      </c>
    </row>
    <row r="13">
      <c r="A13" s="4" t="inlineStr">
        <is>
          <t>Foreign currency exchange losses</t>
        </is>
      </c>
      <c r="B13" s="5" t="n">
        <v>830</v>
      </c>
      <c r="C13" s="5" t="n">
        <v>3235</v>
      </c>
    </row>
    <row r="14">
      <c r="A14" s="3" t="inlineStr">
        <is>
          <t>Changes in operating assets and liabilities:</t>
        </is>
      </c>
      <c r="B14" s="4" t="inlineStr">
        <is>
          <t xml:space="preserve"> </t>
        </is>
      </c>
      <c r="C14" s="4" t="inlineStr">
        <is>
          <t xml:space="preserve"> </t>
        </is>
      </c>
    </row>
    <row r="15">
      <c r="A15" s="4" t="inlineStr">
        <is>
          <t>Accounts receivable</t>
        </is>
      </c>
      <c r="B15" s="5" t="n">
        <v>44604</v>
      </c>
      <c r="C15" s="5" t="n">
        <v>1892</v>
      </c>
    </row>
    <row r="16">
      <c r="A16" s="4" t="inlineStr">
        <is>
          <t>Inventory</t>
        </is>
      </c>
      <c r="B16" s="5" t="n">
        <v>-24002</v>
      </c>
      <c r="C16" s="5" t="n">
        <v>253</v>
      </c>
    </row>
    <row r="17">
      <c r="A17" s="4" t="inlineStr">
        <is>
          <t>Other operating assets</t>
        </is>
      </c>
      <c r="B17" s="5" t="n">
        <v>6066</v>
      </c>
      <c r="C17" s="5" t="n">
        <v>11303</v>
      </c>
    </row>
    <row r="18">
      <c r="A18" s="4" t="inlineStr">
        <is>
          <t>Accounts payable</t>
        </is>
      </c>
      <c r="B18" s="5" t="n">
        <v>-22311</v>
      </c>
      <c r="C18" s="5" t="n">
        <v>2194</v>
      </c>
    </row>
    <row r="19">
      <c r="A19" s="4" t="inlineStr">
        <is>
          <t>Accrued expenses and other long-term liabilities</t>
        </is>
      </c>
      <c r="B19" s="5" t="n">
        <v>-6983</v>
      </c>
      <c r="C19" s="5" t="n">
        <v>-58661</v>
      </c>
    </row>
    <row r="20">
      <c r="A20" s="4" t="inlineStr">
        <is>
          <t>Deferred revenue</t>
        </is>
      </c>
      <c r="B20" s="5" t="n">
        <v>-17414</v>
      </c>
      <c r="C20" s="5" t="n">
        <v>-11665</v>
      </c>
    </row>
    <row r="21">
      <c r="A21" s="4" t="inlineStr">
        <is>
          <t>Net cash (used in) provided by operating activities</t>
        </is>
      </c>
      <c r="B21" s="5" t="n">
        <v>-42462</v>
      </c>
      <c r="C21" s="5" t="n">
        <v>7899</v>
      </c>
    </row>
    <row r="22">
      <c r="A22" s="3" t="inlineStr">
        <is>
          <t>Cash flows from investing activities:</t>
        </is>
      </c>
      <c r="B22" s="4" t="inlineStr">
        <is>
          <t xml:space="preserve"> </t>
        </is>
      </c>
      <c r="C22" s="4" t="inlineStr">
        <is>
          <t xml:space="preserve"> </t>
        </is>
      </c>
    </row>
    <row r="23">
      <c r="A23" s="4" t="inlineStr">
        <is>
          <t>Purchases of property and equipment</t>
        </is>
      </c>
      <c r="B23" s="5" t="n">
        <v>-9744</v>
      </c>
      <c r="C23" s="5" t="n">
        <v>-14279</v>
      </c>
    </row>
    <row r="24">
      <c r="A24" s="4" t="inlineStr">
        <is>
          <t>Purchases of software licenses</t>
        </is>
      </c>
      <c r="B24" s="5" t="n">
        <v>-3300</v>
      </c>
      <c r="C24" s="5" t="n">
        <v>0</v>
      </c>
    </row>
    <row r="25">
      <c r="A25" s="4" t="inlineStr">
        <is>
          <t>Proceeds from sale of business</t>
        </is>
      </c>
      <c r="B25" s="5" t="n">
        <v>0</v>
      </c>
      <c r="C25" s="5" t="n">
        <v>2944</v>
      </c>
    </row>
    <row r="26">
      <c r="A26" s="4" t="inlineStr">
        <is>
          <t>Net cash used in investing activities</t>
        </is>
      </c>
      <c r="B26" s="5" t="n">
        <v>-13044</v>
      </c>
      <c r="C26" s="5" t="n">
        <v>-11335</v>
      </c>
    </row>
    <row r="27">
      <c r="A27" s="3" t="inlineStr">
        <is>
          <t>Cash flows from financing activities:</t>
        </is>
      </c>
      <c r="B27" s="4" t="inlineStr">
        <is>
          <t xml:space="preserve"> </t>
        </is>
      </c>
      <c r="C27" s="4" t="inlineStr">
        <is>
          <t xml:space="preserve"> </t>
        </is>
      </c>
    </row>
    <row r="28">
      <c r="A28" s="4" t="inlineStr">
        <is>
          <t>Borrowings under revolving line of credit</t>
        </is>
      </c>
      <c r="B28" s="5" t="n">
        <v>58625</v>
      </c>
      <c r="C28" s="5" t="n">
        <v>0</v>
      </c>
    </row>
    <row r="29">
      <c r="A29" s="4" t="inlineStr">
        <is>
          <t>Principal payments on revolving line of credit</t>
        </is>
      </c>
      <c r="B29" s="5" t="n">
        <v>-58625</v>
      </c>
      <c r="C29" s="5" t="n">
        <v>0</v>
      </c>
    </row>
    <row r="30">
      <c r="A30" s="4" t="inlineStr">
        <is>
          <t>Proceeds from issuance of term debt</t>
        </is>
      </c>
      <c r="B30" s="5" t="n">
        <v>0</v>
      </c>
      <c r="C30" s="5" t="n">
        <v>74625</v>
      </c>
    </row>
    <row r="31">
      <c r="A31" s="4" t="inlineStr">
        <is>
          <t>Principal payments of term debt</t>
        </is>
      </c>
      <c r="B31" s="5" t="n">
        <v>-40044</v>
      </c>
      <c r="C31" s="5" t="n">
        <v>-87161</v>
      </c>
    </row>
    <row r="32">
      <c r="A32" s="4" t="inlineStr">
        <is>
          <t>Principal payments of finance leases</t>
        </is>
      </c>
      <c r="B32" s="5" t="n">
        <v>-433</v>
      </c>
      <c r="C32" s="5" t="n">
        <v>-736</v>
      </c>
    </row>
    <row r="33">
      <c r="A33" s="4" t="inlineStr">
        <is>
          <t>Payment of debt issuance costs</t>
        </is>
      </c>
      <c r="B33" s="5" t="n">
        <v>-1046</v>
      </c>
      <c r="C33" s="5" t="n">
        <v>-789</v>
      </c>
    </row>
    <row r="34">
      <c r="A34" s="4" t="inlineStr">
        <is>
          <t>Proceeds from equity offering</t>
        </is>
      </c>
      <c r="B34" s="5" t="n">
        <v>52067</v>
      </c>
      <c r="C34" s="5" t="n">
        <v>0</v>
      </c>
    </row>
    <row r="35">
      <c r="A35" s="4" t="inlineStr">
        <is>
          <t>Payment of equity offering issuance costs</t>
        </is>
      </c>
      <c r="B35" s="5" t="n">
        <v>-1654</v>
      </c>
      <c r="C35" s="5" t="n">
        <v>0</v>
      </c>
    </row>
    <row r="36">
      <c r="A36" s="4" t="inlineStr">
        <is>
          <t>Proceeds from the exercise of stock options</t>
        </is>
      </c>
      <c r="B36" s="5" t="n">
        <v>1</v>
      </c>
      <c r="C36" s="5" t="n">
        <v>24</v>
      </c>
    </row>
    <row r="37">
      <c r="A37" s="4" t="inlineStr">
        <is>
          <t>Payment of tax withholding obligations related to net share settlements of restricted stock awards</t>
        </is>
      </c>
      <c r="B37" s="5" t="n">
        <v>-2684</v>
      </c>
      <c r="C37" s="5" t="n">
        <v>-13980</v>
      </c>
    </row>
    <row r="38">
      <c r="A38" s="4" t="inlineStr">
        <is>
          <t>Net cash provided by (used in) financing activities</t>
        </is>
      </c>
      <c r="B38" s="5" t="n">
        <v>6207</v>
      </c>
      <c r="C38" s="5" t="n">
        <v>-28017</v>
      </c>
    </row>
    <row r="39">
      <c r="A39" s="4" t="inlineStr">
        <is>
          <t>Effect of exchange rate changes on cash, cash equivalents and restricted cash</t>
        </is>
      </c>
      <c r="B39" s="5" t="n">
        <v>-1251</v>
      </c>
      <c r="C39" s="5" t="n">
        <v>-489</v>
      </c>
    </row>
    <row r="40">
      <c r="A40" s="4" t="inlineStr">
        <is>
          <t>Net decrease in cash, cash equivalents and restricted cash</t>
        </is>
      </c>
      <c r="B40" s="5" t="n">
        <v>-50550</v>
      </c>
      <c r="C40" s="5" t="n">
        <v>-31942</v>
      </c>
    </row>
    <row r="41">
      <c r="A41" s="4" t="inlineStr">
        <is>
          <t>Cash, cash equivalents and restricted cash, beginning of year</t>
        </is>
      </c>
      <c r="B41" s="5" t="n">
        <v>106485</v>
      </c>
      <c r="C41" s="5" t="n">
        <v>135697</v>
      </c>
    </row>
    <row r="42">
      <c r="A42" s="4" t="inlineStr">
        <is>
          <t>Cash, cash equivalents and restricted cash, end of period</t>
        </is>
      </c>
      <c r="B42" s="5" t="n">
        <v>55935</v>
      </c>
      <c r="C42" s="5" t="n">
        <v>103755</v>
      </c>
    </row>
    <row r="43">
      <c r="A43" s="3" t="inlineStr">
        <is>
          <t>Supplemental disclosure of cash flow information:</t>
        </is>
      </c>
      <c r="B43" s="4" t="inlineStr">
        <is>
          <t xml:space="preserve"> </t>
        </is>
      </c>
      <c r="C43" s="4" t="inlineStr">
        <is>
          <t xml:space="preserve"> </t>
        </is>
      </c>
    </row>
    <row r="44">
      <c r="A44" s="4" t="inlineStr">
        <is>
          <t>Interest paid</t>
        </is>
      </c>
      <c r="B44" s="5" t="n">
        <v>13179</v>
      </c>
      <c r="C44" s="5" t="n">
        <v>11410</v>
      </c>
    </row>
    <row r="45">
      <c r="A45" s="4" t="inlineStr">
        <is>
          <t>Income taxes paid</t>
        </is>
      </c>
      <c r="B45" s="5" t="n">
        <v>14653</v>
      </c>
      <c r="C45" s="5" t="n">
        <v>11944</v>
      </c>
    </row>
    <row r="46">
      <c r="A46" s="4" t="inlineStr">
        <is>
          <t>Income tax refunds received</t>
        </is>
      </c>
      <c r="B46" s="5" t="n">
        <v>643</v>
      </c>
      <c r="C46" s="5" t="n">
        <v>983</v>
      </c>
    </row>
    <row r="47">
      <c r="A47" s="3" t="inlineStr">
        <is>
          <t>Supplemental disclosure of non-cash investing activities:</t>
        </is>
      </c>
      <c r="B47" s="4" t="inlineStr">
        <is>
          <t xml:space="preserve"> </t>
        </is>
      </c>
      <c r="C47" s="4" t="inlineStr">
        <is>
          <t xml:space="preserve"> </t>
        </is>
      </c>
    </row>
    <row r="48">
      <c r="A48" s="4" t="inlineStr">
        <is>
          <t>Capital expenditures incurred, but not yet paid</t>
        </is>
      </c>
      <c r="B48" s="5" t="n">
        <v>989</v>
      </c>
      <c r="C48" s="5" t="n">
        <v>1807</v>
      </c>
    </row>
    <row r="49">
      <c r="A49" s="4" t="inlineStr">
        <is>
          <t>Software license acquired through investment disposal</t>
        </is>
      </c>
      <c r="B49" s="5" t="n">
        <v>1886</v>
      </c>
      <c r="C49" s="5" t="n">
        <v>0</v>
      </c>
    </row>
    <row r="50">
      <c r="A50" s="3" t="inlineStr">
        <is>
          <t>Supplemental disclosure of non-cash financing activities:</t>
        </is>
      </c>
      <c r="B50" s="4" t="inlineStr">
        <is>
          <t xml:space="preserve"> </t>
        </is>
      </c>
      <c r="C50" s="4" t="inlineStr">
        <is>
          <t xml:space="preserve"> </t>
        </is>
      </c>
    </row>
    <row r="51">
      <c r="A51" s="4" t="inlineStr">
        <is>
          <t>Total fair value of restricted stock awards, restricted stock units and performance-based stock units on date vested</t>
        </is>
      </c>
      <c r="B51" s="6" t="n">
        <v>9092</v>
      </c>
      <c r="C51" s="6" t="n">
        <v>388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6" customWidth="1" min="2" max="2"/>
    <col width="14" customWidth="1" min="3" max="3"/>
    <col width="17" customWidth="1" min="4" max="4"/>
  </cols>
  <sheetData>
    <row r="1">
      <c r="A1" s="1" t="inlineStr">
        <is>
          <t>LEASES - Other Information (Details) - USD ($) $ in Thousands</t>
        </is>
      </c>
      <c r="B1" s="2" t="inlineStr">
        <is>
          <t>9 Months Ended</t>
        </is>
      </c>
    </row>
    <row r="2">
      <c r="B2" s="2" t="inlineStr">
        <is>
          <t>Sep. 30, 2022</t>
        </is>
      </c>
      <c r="C2" s="2" t="inlineStr">
        <is>
          <t>Sep. 30, 2021</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15662</v>
      </c>
      <c r="C4" s="6" t="n">
        <v>16509</v>
      </c>
      <c r="D4" s="4" t="inlineStr">
        <is>
          <t xml:space="preserve"> </t>
        </is>
      </c>
    </row>
    <row r="5">
      <c r="A5" s="4" t="inlineStr">
        <is>
          <t>Operating cash flows for finance leases</t>
        </is>
      </c>
      <c r="B5" s="5" t="n">
        <v>12</v>
      </c>
      <c r="C5" s="5" t="n">
        <v>58</v>
      </c>
      <c r="D5" s="4" t="inlineStr">
        <is>
          <t xml:space="preserve"> </t>
        </is>
      </c>
    </row>
    <row r="6">
      <c r="A6" s="4" t="inlineStr">
        <is>
          <t>Financing cash flows for finance leases</t>
        </is>
      </c>
      <c r="B6" s="6" t="n">
        <v>433</v>
      </c>
      <c r="C6" s="6" t="n">
        <v>736</v>
      </c>
      <c r="D6" s="4" t="inlineStr">
        <is>
          <t xml:space="preserve"> </t>
        </is>
      </c>
    </row>
    <row r="7">
      <c r="A7" s="3" t="inlineStr">
        <is>
          <t>Weighted average remaining lease term (years):</t>
        </is>
      </c>
      <c r="B7" s="4" t="inlineStr">
        <is>
          <t xml:space="preserve"> </t>
        </is>
      </c>
      <c r="C7" s="4" t="inlineStr">
        <is>
          <t xml:space="preserve"> </t>
        </is>
      </c>
      <c r="D7" s="4" t="inlineStr">
        <is>
          <t xml:space="preserve"> </t>
        </is>
      </c>
    </row>
    <row r="8">
      <c r="A8" s="4" t="inlineStr">
        <is>
          <t>Operating leases</t>
        </is>
      </c>
      <c r="B8" s="4" t="inlineStr">
        <is>
          <t>5 years 11 months 19 days</t>
        </is>
      </c>
      <c r="C8" s="4" t="inlineStr">
        <is>
          <t xml:space="preserve"> </t>
        </is>
      </c>
      <c r="D8" s="4" t="inlineStr">
        <is>
          <t>6 years 3 months</t>
        </is>
      </c>
    </row>
    <row r="9">
      <c r="A9" s="4" t="inlineStr">
        <is>
          <t>Finance leases</t>
        </is>
      </c>
      <c r="B9" s="4" t="inlineStr">
        <is>
          <t>5 months 1 day</t>
        </is>
      </c>
      <c r="C9" s="4" t="inlineStr">
        <is>
          <t xml:space="preserve"> </t>
        </is>
      </c>
      <c r="D9" s="4" t="inlineStr">
        <is>
          <t>1 year</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0" t="n">
        <v>0.057</v>
      </c>
      <c r="C11" s="4" t="inlineStr">
        <is>
          <t xml:space="preserve"> </t>
        </is>
      </c>
      <c r="D11" s="10" t="n">
        <v>0.0561</v>
      </c>
    </row>
    <row r="12">
      <c r="A12" s="4" t="inlineStr">
        <is>
          <t>Finance leases</t>
        </is>
      </c>
      <c r="B12" s="10" t="n">
        <v>0.032</v>
      </c>
      <c r="C12" s="4" t="inlineStr">
        <is>
          <t xml:space="preserve"> </t>
        </is>
      </c>
      <c r="D12" s="10" t="n">
        <v>0.04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2 USD ($)</t>
        </is>
      </c>
    </row>
    <row r="2">
      <c r="A2" s="3" t="inlineStr">
        <is>
          <t>Operating leases</t>
        </is>
      </c>
      <c r="B2" s="4" t="inlineStr">
        <is>
          <t xml:space="preserve"> </t>
        </is>
      </c>
    </row>
    <row r="3">
      <c r="A3" s="4" t="inlineStr">
        <is>
          <t>Remainder of 2022</t>
        </is>
      </c>
      <c r="B3" s="6" t="n">
        <v>4758</v>
      </c>
    </row>
    <row r="4">
      <c r="A4" s="4" t="inlineStr">
        <is>
          <t>2023</t>
        </is>
      </c>
      <c r="B4" s="5" t="n">
        <v>18301</v>
      </c>
    </row>
    <row r="5">
      <c r="A5" s="4" t="inlineStr">
        <is>
          <t>2024</t>
        </is>
      </c>
      <c r="B5" s="5" t="n">
        <v>15375</v>
      </c>
    </row>
    <row r="6">
      <c r="A6" s="4" t="inlineStr">
        <is>
          <t>2025</t>
        </is>
      </c>
      <c r="B6" s="5" t="n">
        <v>8158</v>
      </c>
    </row>
    <row r="7">
      <c r="A7" s="4" t="inlineStr">
        <is>
          <t>2026</t>
        </is>
      </c>
      <c r="B7" s="5" t="n">
        <v>6720</v>
      </c>
    </row>
    <row r="8">
      <c r="A8" s="4" t="inlineStr">
        <is>
          <t>2027 and beyond</t>
        </is>
      </c>
      <c r="B8" s="5" t="n">
        <v>24165</v>
      </c>
    </row>
    <row r="9">
      <c r="A9" s="4" t="inlineStr">
        <is>
          <t>Total lease payments</t>
        </is>
      </c>
      <c r="B9" s="5" t="n">
        <v>77477</v>
      </c>
    </row>
    <row r="10">
      <c r="A10" s="4" t="inlineStr">
        <is>
          <t>Less: interest</t>
        </is>
      </c>
      <c r="B10" s="5" t="n">
        <v>-12723</v>
      </c>
    </row>
    <row r="11">
      <c r="A11" s="4" t="inlineStr">
        <is>
          <t>Present value of lease liabilities</t>
        </is>
      </c>
      <c r="B11" s="5" t="n">
        <v>64754</v>
      </c>
    </row>
    <row r="12">
      <c r="A12" s="3" t="inlineStr">
        <is>
          <t>Finance leases</t>
        </is>
      </c>
      <c r="B12" s="4" t="inlineStr">
        <is>
          <t xml:space="preserve"> </t>
        </is>
      </c>
    </row>
    <row r="13">
      <c r="A13" s="4" t="inlineStr">
        <is>
          <t>Remainder of 2022</t>
        </is>
      </c>
      <c r="B13" s="5" t="n">
        <v>98</v>
      </c>
    </row>
    <row r="14">
      <c r="A14" s="4" t="inlineStr">
        <is>
          <t>2023</t>
        </is>
      </c>
      <c r="B14" s="5" t="n">
        <v>66</v>
      </c>
    </row>
    <row r="15">
      <c r="A15" s="4" t="inlineStr">
        <is>
          <t>2024</t>
        </is>
      </c>
      <c r="B15" s="5" t="n">
        <v>0</v>
      </c>
    </row>
    <row r="16">
      <c r="A16" s="4" t="inlineStr">
        <is>
          <t>2025</t>
        </is>
      </c>
      <c r="B16" s="5" t="n">
        <v>0</v>
      </c>
    </row>
    <row r="17">
      <c r="A17" s="4" t="inlineStr">
        <is>
          <t>2026</t>
        </is>
      </c>
      <c r="B17" s="5" t="n">
        <v>0</v>
      </c>
    </row>
    <row r="18">
      <c r="A18" s="4" t="inlineStr">
        <is>
          <t>2027 and beyond</t>
        </is>
      </c>
      <c r="B18" s="5" t="n">
        <v>0</v>
      </c>
    </row>
    <row r="19">
      <c r="A19" s="4" t="inlineStr">
        <is>
          <t>Total lease payments</t>
        </is>
      </c>
      <c r="B19" s="5" t="n">
        <v>164</v>
      </c>
    </row>
    <row r="20">
      <c r="A20" s="4" t="inlineStr">
        <is>
          <t>Less: interest</t>
        </is>
      </c>
      <c r="B20" s="5" t="n">
        <v>-1</v>
      </c>
    </row>
    <row r="21">
      <c r="A21" s="4" t="inlineStr">
        <is>
          <t>Present value of lease liabilities</t>
        </is>
      </c>
      <c r="B21" s="6" t="n">
        <v>1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INCOME TAXES (Details) $ in Millions</t>
        </is>
      </c>
      <c r="B1" s="2" t="inlineStr">
        <is>
          <t>3 Months Ended</t>
        </is>
      </c>
    </row>
    <row r="2">
      <c r="B2" s="2" t="inlineStr">
        <is>
          <t>Sep. 30, 2022 USD ($)</t>
        </is>
      </c>
    </row>
    <row r="3">
      <c r="A3" s="3" t="inlineStr">
        <is>
          <t>Income Tax Disclosure [Abstract]</t>
        </is>
      </c>
      <c r="B3" s="4" t="inlineStr">
        <is>
          <t xml:space="preserve"> </t>
        </is>
      </c>
    </row>
    <row r="4">
      <c r="A4" s="4" t="inlineStr">
        <is>
          <t>Benefit from release of valuation allowance</t>
        </is>
      </c>
      <c r="B4" s="13" t="n">
        <v>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22" customWidth="1" min="2" max="2"/>
    <col width="24" customWidth="1" min="3" max="3"/>
    <col width="14" customWidth="1" min="4" max="4"/>
  </cols>
  <sheetData>
    <row r="1">
      <c r="A1" s="1" t="inlineStr">
        <is>
          <t>COMMITMENTS AND CONTINGENCIES (Details) $ in Millions</t>
        </is>
      </c>
      <c r="B1" s="2" t="inlineStr">
        <is>
          <t>9 Months Ended</t>
        </is>
      </c>
    </row>
    <row r="2">
      <c r="B2" s="2" t="inlineStr">
        <is>
          <t>Sep. 30, 2022 USD ($)</t>
        </is>
      </c>
      <c r="C2" s="2" t="inlineStr">
        <is>
          <t>Nov. 08, 2018 executive</t>
        </is>
      </c>
      <c r="D2" s="2" t="inlineStr">
        <is>
          <t>Dec. 31, 2017</t>
        </is>
      </c>
    </row>
    <row r="3">
      <c r="A3" s="3" t="inlineStr">
        <is>
          <t>Loss Contingencies [Line Items]</t>
        </is>
      </c>
      <c r="B3" s="4" t="inlineStr">
        <is>
          <t xml:space="preserve"> </t>
        </is>
      </c>
      <c r="C3" s="4" t="inlineStr">
        <is>
          <t xml:space="preserve"> </t>
        </is>
      </c>
      <c r="D3" s="4" t="inlineStr">
        <is>
          <t xml:space="preserve"> </t>
        </is>
      </c>
    </row>
    <row r="4">
      <c r="A4" s="4" t="inlineStr">
        <is>
          <t>Sale of stock grant interest</t>
        </is>
      </c>
      <c r="B4" s="4" t="inlineStr">
        <is>
          <t xml:space="preserve"> </t>
        </is>
      </c>
      <c r="C4" s="4" t="inlineStr">
        <is>
          <t xml:space="preserve"> </t>
        </is>
      </c>
      <c r="D4" s="9" t="n">
        <v>1</v>
      </c>
    </row>
    <row r="5">
      <c r="A5" s="4" t="inlineStr">
        <is>
          <t>Maximum future royalty commitment</t>
        </is>
      </c>
      <c r="B5" s="13" t="n">
        <v>4.6</v>
      </c>
      <c r="C5" s="4" t="inlineStr">
        <is>
          <t xml:space="preserve"> </t>
        </is>
      </c>
      <c r="D5" s="4" t="inlineStr">
        <is>
          <t xml:space="preserve"> </t>
        </is>
      </c>
    </row>
    <row r="6">
      <c r="A6" s="4" t="inlineStr">
        <is>
          <t>Maximum future royalty commitment</t>
        </is>
      </c>
      <c r="B6" s="5" t="n">
        <v>31</v>
      </c>
      <c r="C6" s="4" t="inlineStr">
        <is>
          <t xml:space="preserve"> </t>
        </is>
      </c>
      <c r="D6" s="4" t="inlineStr">
        <is>
          <t xml:space="preserve"> </t>
        </is>
      </c>
    </row>
    <row r="7">
      <c r="A7" s="4" t="inlineStr">
        <is>
          <t>Maximum future royalty commitment, interest</t>
        </is>
      </c>
      <c r="B7" s="13" t="n">
        <v>1.5</v>
      </c>
      <c r="C7" s="4" t="inlineStr">
        <is>
          <t xml:space="preserve"> </t>
        </is>
      </c>
      <c r="D7" s="4" t="inlineStr">
        <is>
          <t xml:space="preserve"> </t>
        </is>
      </c>
    </row>
    <row r="8">
      <c r="A8" s="4" t="inlineStr">
        <is>
          <t>Number of former officers | executive</t>
        </is>
      </c>
      <c r="B8" s="4" t="inlineStr">
        <is>
          <t xml:space="preserve"> </t>
        </is>
      </c>
      <c r="C8" s="5" t="n">
        <v>3</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oyalties rates</t>
        </is>
      </c>
      <c r="B11" s="4" t="inlineStr">
        <is>
          <t xml:space="preserve"> </t>
        </is>
      </c>
      <c r="C11" s="4" t="inlineStr">
        <is>
          <t xml:space="preserve"> </t>
        </is>
      </c>
      <c r="D11" s="10" t="n">
        <v>0.013</v>
      </c>
    </row>
    <row r="12">
      <c r="A12" s="4" t="inlineStr">
        <is>
          <t>Minimum | LIBO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Basis spread on variable rate</t>
        </is>
      </c>
      <c r="B14" s="10" t="n">
        <v>0.01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Royalties rates</t>
        </is>
      </c>
      <c r="B17" s="4" t="inlineStr">
        <is>
          <t xml:space="preserve"> </t>
        </is>
      </c>
      <c r="C17" s="4" t="inlineStr">
        <is>
          <t xml:space="preserve"> </t>
        </is>
      </c>
      <c r="D17" s="9" t="n">
        <v>0.05</v>
      </c>
    </row>
    <row r="18">
      <c r="A18" s="4" t="inlineStr">
        <is>
          <t>Maximum | LIBO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Basis spread on variable rate</t>
        </is>
      </c>
      <c r="B20" s="10" t="n">
        <v>0.0275</v>
      </c>
      <c r="C20" s="4" t="inlineStr">
        <is>
          <t xml:space="preserve"> </t>
        </is>
      </c>
      <c r="D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Business Ribbon Communications Inc. ("Ribbon" or the "Company") is a leading global provider of communications technology to service providers and enterprises. The Company provides a broad range of software and high-performance hardware products, network solutions and services that enable the secure delivery of data and voice communications, and high-bandwidth networking and connectivity for residential consumer and for small, medium and large enterprises, and industry verticals such as finance, education, government, utilities and transportation. Ribbon's mission is to create a recognized global technology leader providing cloud-centric solutions that enable the secure exchange of information, with unparalleled scale, performance and elasticity. The Company is headquartered in Plano, Texas, and has a global presence with research and development or sales and support locations in over thirty-five countries around the world.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21 (the "Annual Report"), which was filed with the SEC on March 11, 2022. Equity Offering On August 12, 2022, the Company entered into a Securities Purchase Agreement with certain investors for the sale (the "Equity Offering") in a private placement by the Company of 17,071,311 shares (the "Shares") of the Company’s common stock, par value $0.0001 per share, at a price of $3.05 per share. The aggregate gross proceeds from the Equity Offering were approximately $52.1 million, before deducting offering expenses paid by the Company of approximately $1.7 million. The Company intends to use the net proceeds from the Equity Offering to fund general corporate purposes, including capital expenditures, working capital and repayment of debt. The original issuance of the Shares in the Equity Offering was exempt from the registration requirements of the Securities Act of 1933, as amended (the “Securities Act”). The Company subsequently filed a registration statement on Form S-3 (the “Registration Statement”) with the SEC registering the Shares, which Registration Statement was declared effective by the SEC on September 23, 2022. 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 Reclassifications In the fourth quarter of 2021, the Company reclassified amounts recorded for amortization of certain acquired intangible assets in prior presentations from Total operating expenses under the caption "Amortization of acquired intangible assets" to Cost of revenue under the caption "Amortization of acquired technology" in the condensed consolidated statements of operations. The Company's management believes this presentation aids in the comparability of its financial statements to industry peers. This reclassification did not impact the condensed consolidated balance sheets or statements of cash flows for any historical periods. The Company reports depreciation of property and equipment related to production activities as components of Cost of revenue. This reclassification for the three and nine months ended September 30, 2021 was as follows (in thousands): Three months ended September 30, 2021 Nine months ended September 30, 2021 Prior presentation Amounts reclassified Revised presentation Prior presentation Amounts reclassified Revised presentation Product revenue $ 111,726 $ 111,726 $ 322,744 $ 322,744 Service revenue 98,672 98,672 291,636 291,636 Total revenue 210,398 — 210,398 614,380 — 614,380 Cost of revenue - product 53,494 53,494 144,580 144,580 Cost of revenue - service 36,576 36,576 110,498 110,498 Amortization of acquired technology — 9,674 9,674 — 29,435 29,435 Total cost of revenue 90,070 9,674 99,744 255,078 29,435 284,513 Total gross profit 120,328 (9,674) 110,654 359,302 (29,435) 329,867 Research and development 49,132 49,132 143,339 143,339 Sales and marketing 36,113 36,113 108,212 108,212 General and administrative 12,148 12,148 40,435 40,435 Amortization of acquired intangible assets 17,221 (9,674) 7,547 50,225 (29,435) 20,790 Acquisition-, disposal- and integration-related 1,955 1,955 4,204 4,204 Restructuring and related 1,767 1,767 10,547 10,547 Total operating expenses 118,336 (9,674) 108,662 356,962 (29,435) 327,527 Income from operations $ 1,992 $ — $ 1,992 $ 2,340 $ — $ 2,340 Significant Accounting Policies The Company's significant accounting policies are disclosed in Note 2 to the Consolidated Financial Statements included in the Annual Report. There were no material changes to the significant accounting policies during the three months ended September 30, 2022. Principles of Consolidation The condensed consolidated financial statements include the accounts of Ribbon and its wholly-owned subsidiaries. Intercompany transactions and balances have been eliminated in consolidation. Use of Estimates and Judgments The preparation of financial statements in conformity with GAAP requires Ribbon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revenue recognition for multiple element arrangements, inventory valuations, assumptions used to determine the fair value of stock-based compensation, intangible asset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stricted Cash The Company classifies as restricted cash all cash pledged as collateral to secure long-term obligations and all cash whose use is otherwise limited by contractual provisions. The Company had $0.3 million and $2.6 million of restricted cash as of September 30, 2022 and December 31, 2021, respectively, representing restricted short-term bank deposits pledged to secure certain performance and financial bonds as security for the Company's obligations under tenders, contracts and to one of its main subcontractors. Transfers of Financial Assets The Company maintains customer receivables factoring agreements with a number of financial institutions, primarily for IP Optical Networks sales outside of the United States .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 Information regarding the Company's factoring of its financial assets for the three and nine months ended September 30, 2022 and 2021 is as follows (in thousands): Three months ended Nine months ended September 30, September 30, September 30, September 30, Accounts receivable sold $ 16,926 $ 24,961 $ 57,640 $ 88,608 Less factoring fees (281) $ (169) (757) (570) Net cash proceeds $ 16,645 $ 24,792 $ 56,883 $ 88,038 Going Concern The accompanying condensed consolidated financial statements are prepared in accordance with GAAP applicable to a going concern, which contemplates the realization of assets and the satisfaction of liabilities in the normal course of business. In the second quarter of 2022, although the Company was in compliance with its financial covenants, it projected that it may not maintain compliance with its financial covenants under the 2020 Credit Facility, as amended (as defined in Note 9), for the quarter ended September 30, 2022 due to the impact of market conditions, including supply chain disruptions, higher costs, and other geopolitical instabilities and disputes. Failure to remain in compliance would be an event of default that would permit the Lenders (as defined in Note 9) to accelerate the maturity of the 2020 Credit Facility. Under the terms of the existing credit agreement (see Note 9), the Company is allowed, subject to certain limitations, to use a portion of the capital raised in the Equity Offering in the calculation of the covenant ratios for the quarter in which the Equity Offering was completed (quarter ended September 30, 2022) and for future calculation of the covenant ratios for which the third quarter of 2022 is included in the trailing twelve month period. As a result, the Company currently projects that it will remain in compliance with its financial covenants for at least one year from the date the condensed consolidated financial statements are issued. Recent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 and requires entities to provide disclosures about current period gross write-offs by year of origination. Also, ASU 2022-02 updates the requirements related to accounting for credit losses under ASC 326, Financial Instruments – Credit Losses (Topic 326) , and adds enhanced disclosures for creditors with respect to loan refinancings and restructurings for borrowers experiencing financial difficulty. ASU 2022-02 is effective for the Company January 1, 2023, with early adoption permitted. The Company believes that the adoption of ASU 2022-02 will not have a material impact on its consolidated financial statements upon adoption. In October 2021, the FASB issued ASU 2021-08, Business Combinations (Topic 805): Accounting for Contract Assets and Contract Liabilities from Contracts with Customers ("ASU 2021-08"), which amends ASC 805, Business Combinations (Topic 805) , to add contract assets and contract liabilities to the list of exceptions to the recognition and measurement principles that apply to business combinations and to require that an acquiring entity recognize and measure contract assets and contract liabilities acquired in a business combination in accordance with ASC 606, Revenue from Contracts with Customers (Topic 606) ("ASC 606"). Under current GAAP, an acquirer generally recognizes such items at fair value on the acquisition date. While primarily related to contract assets and contract liabilities that were accounted for by the acquiree in accordance with ASC 606, ASU 2021-08 also applies to contract assets and contract liabilities from other contracts to which the provisions of ASC 606 apply, such as contract liabilities from the sale of nonfinancial assets within the scope of ASU 2017-05, Other Income - Gains and Losses from the Derecognition of Nonfinancial Assets (Subtopic 610-20) . ASU 2021-08 is effective for the Company January 1, 2023, with early adoption permitted. The Company believes that the adoption of ASU 2021-08 could have a material impact on its consolidated financial statements for periods including and subsequent to significant business acquisitions. In January 2021 the FASB issued ASU 2021-01, Reference Rate Reform (Topic 848): Scope ("ASU 2021-01"), which refines the scope of ASC 848, Reference Rate Reform , and clarifies some of its guidance as part of the FASB's monitoring of global reference rate reform activities. ASU 2021-01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ASU 2021-01 is effective for the Company prospectively in any period through December 31, 2022 that a modification is made to the terms of the derivatives affected by the discounting transition. The adoption of ASU 2021-01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 average number of shares outstanding during the period. For periods in which the Company reports net income, diluted net earnings per share is determined by using the weighted average number of common and dilutive common equivalent shares outstanding during the period, unless the effect is antidilutive. The calculations of shares used to compute diluted earnings (loss) per share were as follows (in thousands): Three months ended Nine months ended September 30, September 30, September 30, September 30, Weighted average shares outstanding - basic 158,921 148,184 152,795 147,204 Potential dilutive common shares — — — — Weighted average shares outstanding - diluted 158,921 148,184 152,795 147,204 Options to purchase the Company's common stock and unvested restricted and performance-based stock units aggregating 14.4 million shares have not been included in the computation of loss per share for the three and nine months ended September 30, 2022 because their effect would have been antidilutive. Options to purchase the Company's common stock and unvested restricted and performance-based stock awards and stock units aggregating 10.9 million shares have not been included in the computation of diluted loss per share for the three and nine months ended September 30, 2021 because their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6:20:32Z</dcterms:created>
  <dcterms:modified xmlns:dcterms="http://purl.org/dc/terms/" xmlns:xsi="http://www.w3.org/2001/XMLSchema-instance" xsi:type="dcterms:W3CDTF">2022-10-28T16:20:32Z</dcterms:modified>
</cp:coreProperties>
</file>